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e"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BASIS OF PRESENTATION AND ORGAN" sheetId="8" state="visible" r:id="rId8"/>
    <sheet xmlns:r="http://schemas.openxmlformats.org/officeDocument/2006/relationships" name="SUMMARY OF SIGNIFICANT ACCOUNTI" sheetId="9" state="visible" r:id="rId9"/>
    <sheet xmlns:r="http://schemas.openxmlformats.org/officeDocument/2006/relationships" name="CONTRACTUAL PERFORMANCE OBLIGAT" sheetId="10" state="visible" r:id="rId10"/>
    <sheet xmlns:r="http://schemas.openxmlformats.org/officeDocument/2006/relationships" name="INVENTORIES" sheetId="11" state="visible" r:id="rId11"/>
    <sheet xmlns:r="http://schemas.openxmlformats.org/officeDocument/2006/relationships" name="LONG-TERM DEBT"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GOODWILL" sheetId="15" state="visible" r:id="rId15"/>
    <sheet xmlns:r="http://schemas.openxmlformats.org/officeDocument/2006/relationships" name="PENSION AND OTHER POSTRETIREMEN" sheetId="16" state="visible" r:id="rId16"/>
    <sheet xmlns:r="http://schemas.openxmlformats.org/officeDocument/2006/relationships" name="STOCKHOLDERS' EQUITY STOCKHOLDE" sheetId="17" state="visible" r:id="rId17"/>
    <sheet xmlns:r="http://schemas.openxmlformats.org/officeDocument/2006/relationships" name="SEGMENTS" sheetId="18" state="visible" r:id="rId18"/>
    <sheet xmlns:r="http://schemas.openxmlformats.org/officeDocument/2006/relationships" name="SELECTED CONSOLIDATING FINANCIA" sheetId="19" state="visible" r:id="rId19"/>
    <sheet xmlns:r="http://schemas.openxmlformats.org/officeDocument/2006/relationships" name="COMMITMENTS AND CONTINGENCIES" sheetId="20" state="visible" r:id="rId20"/>
    <sheet xmlns:r="http://schemas.openxmlformats.org/officeDocument/2006/relationships" name="RESTRUCTURING COSTS RESTRUCTURI" sheetId="21" state="visible" r:id="rId21"/>
    <sheet xmlns:r="http://schemas.openxmlformats.org/officeDocument/2006/relationships" name="BASIS OF PRESENTATION AND ORG_2"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NTRACT ASSETS AND LIABILITIES" sheetId="25" state="visible" r:id="rId25"/>
    <sheet xmlns:r="http://schemas.openxmlformats.org/officeDocument/2006/relationships" name="INVENTORIES (Tables)" sheetId="26" state="visible" r:id="rId26"/>
    <sheet xmlns:r="http://schemas.openxmlformats.org/officeDocument/2006/relationships" name="LONG-TERM DEBT LONG-TERM DEBT (" sheetId="27" state="visible" r:id="rId27"/>
    <sheet xmlns:r="http://schemas.openxmlformats.org/officeDocument/2006/relationships" name="LONG-TERM DEBT Fair Value Measu" sheetId="28" state="visible" r:id="rId28"/>
    <sheet xmlns:r="http://schemas.openxmlformats.org/officeDocument/2006/relationships" name="EARNINGS PER SHARE (Tables)" sheetId="29" state="visible" r:id="rId29"/>
    <sheet xmlns:r="http://schemas.openxmlformats.org/officeDocument/2006/relationships" name="GOODWILL (Tables)" sheetId="30" state="visible" r:id="rId30"/>
    <sheet xmlns:r="http://schemas.openxmlformats.org/officeDocument/2006/relationships" name="PENSION AND OTHER POSTRETIREM_2" sheetId="31" state="visible" r:id="rId31"/>
    <sheet xmlns:r="http://schemas.openxmlformats.org/officeDocument/2006/relationships" name="STOCKHOLDERS' EQUITY STOCKHOL_2" sheetId="32" state="visible" r:id="rId32"/>
    <sheet xmlns:r="http://schemas.openxmlformats.org/officeDocument/2006/relationships" name="SEGMENTS (Tables)" sheetId="33" state="visible" r:id="rId33"/>
    <sheet xmlns:r="http://schemas.openxmlformats.org/officeDocument/2006/relationships" name="SELECTED CONSOLIDATING FINANC_2" sheetId="34" state="visible" r:id="rId34"/>
    <sheet xmlns:r="http://schemas.openxmlformats.org/officeDocument/2006/relationships" name="RESTRUCTURING COSTS Schedule of" sheetId="35" state="visible" r:id="rId35"/>
    <sheet xmlns:r="http://schemas.openxmlformats.org/officeDocument/2006/relationships" name="BASIS OF PRESENTATION AND ORG_3" sheetId="36" state="visible" r:id="rId36"/>
    <sheet xmlns:r="http://schemas.openxmlformats.org/officeDocument/2006/relationships" name="SUMMARY OF SIGNIFICANT ACCOUN_4" sheetId="37" state="visible" r:id="rId37"/>
    <sheet xmlns:r="http://schemas.openxmlformats.org/officeDocument/2006/relationships" name="Intangibles (Details 3)" sheetId="38" state="visible" r:id="rId38"/>
    <sheet xmlns:r="http://schemas.openxmlformats.org/officeDocument/2006/relationships" name="Supplemental Cash Flow Informat"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DISCONTINUED OPERATIONS AND ASS" sheetId="45" state="visible" r:id="rId45"/>
    <sheet xmlns:r="http://schemas.openxmlformats.org/officeDocument/2006/relationships" name="CONTRACT ASSETS AND LIABILITI_2" sheetId="46" state="visible" r:id="rId46"/>
    <sheet xmlns:r="http://schemas.openxmlformats.org/officeDocument/2006/relationships" name="CONTRACTUAL PERFORMANCE OBLIG_2" sheetId="47" state="visible" r:id="rId47"/>
    <sheet xmlns:r="http://schemas.openxmlformats.org/officeDocument/2006/relationships" name="INVENTORIES (Details)" sheetId="48" state="visible" r:id="rId48"/>
    <sheet xmlns:r="http://schemas.openxmlformats.org/officeDocument/2006/relationships" name="LONG-TERM DEBT, BY TYPE (Detail" sheetId="49" state="visible" r:id="rId49"/>
    <sheet xmlns:r="http://schemas.openxmlformats.org/officeDocument/2006/relationships" name="LONG-TERM DEBT (Details 2)" sheetId="50" state="visible" r:id="rId50"/>
    <sheet xmlns:r="http://schemas.openxmlformats.org/officeDocument/2006/relationships" name="LONG-TERM DEBT (Details 3)" sheetId="51" state="visible" r:id="rId51"/>
    <sheet xmlns:r="http://schemas.openxmlformats.org/officeDocument/2006/relationships" name="EARNINGS PER SHARE (Details)" sheetId="52" state="visible" r:id="rId52"/>
    <sheet xmlns:r="http://schemas.openxmlformats.org/officeDocument/2006/relationships" name="INCOME TAXES (Details)" sheetId="53" state="visible" r:id="rId53"/>
    <sheet xmlns:r="http://schemas.openxmlformats.org/officeDocument/2006/relationships" name="GOODWILL (Details)" sheetId="54" state="visible" r:id="rId54"/>
    <sheet xmlns:r="http://schemas.openxmlformats.org/officeDocument/2006/relationships" name="PENSION AND OTHER POSTRETIREM_3" sheetId="55" state="visible" r:id="rId55"/>
    <sheet xmlns:r="http://schemas.openxmlformats.org/officeDocument/2006/relationships" name="STOCKHOLDERS' EQUITY STOCKHOL_3" sheetId="56" state="visible" r:id="rId56"/>
    <sheet xmlns:r="http://schemas.openxmlformats.org/officeDocument/2006/relationships" name="SEGMENTS (Details)" sheetId="57" state="visible" r:id="rId57"/>
    <sheet xmlns:r="http://schemas.openxmlformats.org/officeDocument/2006/relationships" name="SELECTED CONSOLIDATING FINANC_3" sheetId="58" state="visible" r:id="rId58"/>
    <sheet xmlns:r="http://schemas.openxmlformats.org/officeDocument/2006/relationships" name="SELECTED CONSOLIDATING FINANC_4" sheetId="59" state="visible" r:id="rId59"/>
    <sheet xmlns:r="http://schemas.openxmlformats.org/officeDocument/2006/relationships" name="SELECTED CONSOLIDATING FINANC_5" sheetId="60" state="visible" r:id="rId60"/>
    <sheet xmlns:r="http://schemas.openxmlformats.org/officeDocument/2006/relationships" name="RESTRUCTURING COSTS RESTRUCTU_2" sheetId="61" state="visible" r:id="rId61"/>
  </sheets>
  <definedNames/>
  <calcPr calcId="124519" fullCalcOnLoad="1"/>
</workbook>
</file>

<file path=xl/sharedStrings.xml><?xml version="1.0" encoding="utf-8"?>
<sst xmlns="http://schemas.openxmlformats.org/spreadsheetml/2006/main" uniqueCount="607">
  <si>
    <t>Document and Entity Information Document - shares</t>
  </si>
  <si>
    <t>3 Months Ended</t>
  </si>
  <si>
    <t>6 Months Ended</t>
  </si>
  <si>
    <t>Sep. 30, 2018</t>
  </si>
  <si>
    <t>Nov. 07, 2018</t>
  </si>
  <si>
    <t>Entity Information [Line Items]</t>
  </si>
  <si>
    <t>Entity Registrant Name</t>
  </si>
  <si>
    <t>TRIUMPH GROUP INC</t>
  </si>
  <si>
    <t>Entity Central Index Key</t>
  </si>
  <si>
    <t>Current Fiscal Year End Date</t>
  </si>
  <si>
    <t>--03-31</t>
  </si>
  <si>
    <t>Entity Filer Category</t>
  </si>
  <si>
    <t>Large Accelerated Filer</t>
  </si>
  <si>
    <t>Document Type</t>
  </si>
  <si>
    <t>10-Q</t>
  </si>
  <si>
    <t>Document Period End Date</t>
  </si>
  <si>
    <t>Sep. 30,
		2018</t>
  </si>
  <si>
    <t>Document Fiscal Year Focus</t>
  </si>
  <si>
    <t>Document Fiscal Period Focus</t>
  </si>
  <si>
    <t>Q2</t>
  </si>
  <si>
    <t>Amendment Flag</t>
  </si>
  <si>
    <t>false</t>
  </si>
  <si>
    <t>Entity Emerging Growth Company</t>
  </si>
  <si>
    <t>Entity Small Business</t>
  </si>
  <si>
    <t>Entity Common Stock, Shares Outstanding</t>
  </si>
  <si>
    <t>Entity Current Reporting Status</t>
  </si>
  <si>
    <t>Yes</t>
  </si>
  <si>
    <t>Consolidated Balance Sheets - USD ($) $ in Thousands</t>
  </si>
  <si>
    <t>Mar. 31, 2018</t>
  </si>
  <si>
    <t>Current assets:</t>
  </si>
  <si>
    <t>Cash and cash equivalents</t>
  </si>
  <si>
    <t>Trade and other receivables, less allowance for doubtful accounts of $4,320 and $4,032</t>
  </si>
  <si>
    <t>Contract with Customer, Asset, Net, Current</t>
  </si>
  <si>
    <t>Inventories, net of unliquidated progress payments of $0 and $387,146</t>
  </si>
  <si>
    <t>Prepaid and other current assets</t>
  </si>
  <si>
    <t>Assets Held-for-sale, Not Part of Disposal Group, Current</t>
  </si>
  <si>
    <t>Total current assets</t>
  </si>
  <si>
    <t>Property and equipment, net</t>
  </si>
  <si>
    <t>Goodwill</t>
  </si>
  <si>
    <t>Intangible assets, net</t>
  </si>
  <si>
    <t>Other, net</t>
  </si>
  <si>
    <t>Total assets</t>
  </si>
  <si>
    <t>Current liabilities:</t>
  </si>
  <si>
    <t>Current portion of long-term debt</t>
  </si>
  <si>
    <t>Accounts payable</t>
  </si>
  <si>
    <t>Contract with Customer, Liability, Current</t>
  </si>
  <si>
    <t>Accrued expenses</t>
  </si>
  <si>
    <t>Disposal Group, Including Discontinued Operation, Liabilities, Current</t>
  </si>
  <si>
    <t>Total current liabilities</t>
  </si>
  <si>
    <t>Long-term debt, less current portion</t>
  </si>
  <si>
    <t>Accrued pension and other postretirement benefits, noncurrent</t>
  </si>
  <si>
    <t>Deferred income taxes, noncurrent</t>
  </si>
  <si>
    <t>Other Liabilities, Noncurrent</t>
  </si>
  <si>
    <t>Stockholders’ equity:</t>
  </si>
  <si>
    <t>Common stock, $.001 par value, 100,000,000 shares authorized, 52,460,920 and 52,460,920 shares issued; 49,812,717 and 49,669,848 shares outstanding</t>
  </si>
  <si>
    <t>Capital in excess of par value</t>
  </si>
  <si>
    <t>Treasury Stock, Value</t>
  </si>
  <si>
    <t>Accumulated Other Comprehensive Income (Loss), Net of Tax</t>
  </si>
  <si>
    <t>Retained Earnings (Accumulated Deficit)</t>
  </si>
  <si>
    <t>Total stockholders' equity</t>
  </si>
  <si>
    <t>Total liabilities and stockholders' equity</t>
  </si>
  <si>
    <t>Consolidated Balance Sheet Parenthetical (Parentheticals) - USD ($) $ in Thousands</t>
  </si>
  <si>
    <t>Allowance for doubtful accounts</t>
  </si>
  <si>
    <t>Unliquidated progress payments</t>
  </si>
  <si>
    <t>Common stock, par value</t>
  </si>
  <si>
    <t>Common stock, shares authorized</t>
  </si>
  <si>
    <t>Common stock, shares issued</t>
  </si>
  <si>
    <t>Common stock, shares outstanding</t>
  </si>
  <si>
    <t>Treasury Stock, Shares</t>
  </si>
  <si>
    <t>Consolidated Statements of Income - USD ($) shares in Thousands, $ in Thousands</t>
  </si>
  <si>
    <t>Sep. 30, 2017</t>
  </si>
  <si>
    <t>Revenues</t>
  </si>
  <si>
    <t>Operating costs and expenses:</t>
  </si>
  <si>
    <t>Cost of sales (exclusive of depreciation and amortization shown separately below)</t>
  </si>
  <si>
    <t>Selling, General and Administrative Expense</t>
  </si>
  <si>
    <t>Depreciation and amortization</t>
  </si>
  <si>
    <t>Restructuring Charges</t>
  </si>
  <si>
    <t>Gain (Loss) on Disposition of Business</t>
  </si>
  <si>
    <t>Operating Expenses</t>
  </si>
  <si>
    <t>Operating Income (Loss)</t>
  </si>
  <si>
    <t>Net Periodic Defined Benefits Expense (Reversal of Expense), Excluding Service Cost Component</t>
  </si>
  <si>
    <t>Interest expense and other</t>
  </si>
  <si>
    <t>Income (loss) from continuing operations before income taxes</t>
  </si>
  <si>
    <t>Income tax expense (benefit)</t>
  </si>
  <si>
    <t>Net Income (Loss) Attributable to Parent</t>
  </si>
  <si>
    <t>Earnings per share-basic:</t>
  </si>
  <si>
    <t>Earnings Per Share, Basic</t>
  </si>
  <si>
    <t>Weighted-average common shares outstanding-basic (in shares)</t>
  </si>
  <si>
    <t>Earnings per share-diluted:</t>
  </si>
  <si>
    <t>Earnings Per Share, Diluted</t>
  </si>
  <si>
    <t>Weighted-average common shares outstanding-diluted (in shares)</t>
  </si>
  <si>
    <t>Dividends declared and paid per common share (in dollars per share)</t>
  </si>
  <si>
    <t>Consolidated Statements of Comprehensive Income - USD ($) $ in Thousands</t>
  </si>
  <si>
    <t>Other Comprehensive Income (Loss), Net of Tax [Abstract]</t>
  </si>
  <si>
    <t>Foreign currency translation adjustment</t>
  </si>
  <si>
    <t>Other Comprehensive (Income) Loss, Defined Benefit Plan, Prior Service Cost (Credit), after Tax</t>
  </si>
  <si>
    <t>Other Comprehensive (Income) Loss, Defined Benefit Plan, after Reclassification Adjustment, after Tax</t>
  </si>
  <si>
    <t>Other Comprehensive Income (Loss), Amortization Adjustment from AOCI, Pension and Other Postretirement Benefit Plans, for Net Prior Service (Cost) Credit, Net of Tax</t>
  </si>
  <si>
    <t>Other Comprehensive (Income) Loss, Defined Benefit Plan, after Tax and Reclassification Adjustment, Attributable to Parent</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t>
  </si>
  <si>
    <t>Other Comprehensive Income (Loss), Net of Tax</t>
  </si>
  <si>
    <t>Total comprehensive income</t>
  </si>
  <si>
    <t>Consolidated Statements of Comprehensive Income Parenthetical (Parentheticals) - USD ($) $ in Thousands</t>
  </si>
  <si>
    <t>Other Comprehensive (Income) Loss, Defined Benefit Plan, Prior Service Cost (Credit), Tax</t>
  </si>
  <si>
    <t>Other Comprehensive Income (Loss), Pension and Other Postretirement Benefit Plans, Net Unamortized Gain (Loss) Arising During the Period, Tax</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Other Comprehensive Income (Loss), Unrealized Gain (Loss) on Derivatives Arising During the Period, Tax</t>
  </si>
  <si>
    <t>Other Comprehensive Income (Loss), Reclassification Adjustment from AOCI on Derivatives, Tax</t>
  </si>
  <si>
    <t>Consolidated Statements of Cash Flows - USD ($) $ in Thousands</t>
  </si>
  <si>
    <t>Operating Activities</t>
  </si>
  <si>
    <t>Adjustments to reconcile net income to net cash provided by operating activities:</t>
  </si>
  <si>
    <t>Amortization of acquired contract liabilities</t>
  </si>
  <si>
    <t>Other amortization included in interest expense</t>
  </si>
  <si>
    <t>Provision for doubtful accounts receivable</t>
  </si>
  <si>
    <t>Provision for deferred income taxes</t>
  </si>
  <si>
    <t>Employee stock-based compensation</t>
  </si>
  <si>
    <t>Changes in assets and liabilities, excluding the effects of acquisitions and dispositions of businesses:</t>
  </si>
  <si>
    <t>Trade and other receivables</t>
  </si>
  <si>
    <t>Contract assets</t>
  </si>
  <si>
    <t>Inventories</t>
  </si>
  <si>
    <t>Prepaid expenses and other current assets</t>
  </si>
  <si>
    <t>Accounts payable, accrued expenses and other current liabilities</t>
  </si>
  <si>
    <t>Accrued pension and other postretirement benefits</t>
  </si>
  <si>
    <t>Other</t>
  </si>
  <si>
    <t>Net cash (used in) provided by operating activities</t>
  </si>
  <si>
    <t>Investing Activities</t>
  </si>
  <si>
    <t>Capital expenditures</t>
  </si>
  <si>
    <t>Proceeds from sale of assets</t>
  </si>
  <si>
    <t>Net cash used in investing activities</t>
  </si>
  <si>
    <t>Financing Activities</t>
  </si>
  <si>
    <t>Net increase in revolving credit facility</t>
  </si>
  <si>
    <t>Proceeds from issuance of long-term debt and capital leases</t>
  </si>
  <si>
    <t>Repayment of debt and capital lease obligations</t>
  </si>
  <si>
    <t>Payment of deferred financing costs</t>
  </si>
  <si>
    <t>Dividends paid</t>
  </si>
  <si>
    <t>Repurchase of restricted shares for minimum tax obligation</t>
  </si>
  <si>
    <t>Net cash (used in) provided by financing activities</t>
  </si>
  <si>
    <t>Effect of exchange rate changes on cash</t>
  </si>
  <si>
    <t>Net change in cash and cash equivalents</t>
  </si>
  <si>
    <t>Cash at beginning of period</t>
  </si>
  <si>
    <t>Cash at end of period</t>
  </si>
  <si>
    <t>BASIS OF PRESENTATION AND ORGANIZATION</t>
  </si>
  <si>
    <t>Organization, Consolidation and Presentation of Financial Statements [Abstract]</t>
  </si>
  <si>
    <t>Organization, Consolidation and Presentation of Financial Statements Disclosure [Text Block]</t>
  </si>
  <si>
    <t>BASIS OF PRESENTATION AND ORGANIZATION The accompanying unaudited condensed consolidated financial statements of Triumph Group, Inc. (the "Company") have been prepared in conformity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the interim financial information includes all adjustments of a normal recurring nature necessary for a fair presentation of the results of operations, financial position and cash flows. The results of operations for the three and six months ended September 30, 2018 , are not necessarily indicative of results that may be expected for the year ending March 31, 2019 . The accompanying condensed consolidated financial statements are unaudited and should be read in conjunction with the fiscal 2018 audited consolidated financial statements and notes thereto included in the Company's Form 10-K for the year ended March 31, 2018 , filed with the Securities and Exchange Commission (the "SEC") on May 22, 2018. The Company designs, engineers, manufactures, repairs and overhauls a broad portfolio of aerostructures, aircraft components, accessories, subassemblies and systems. The Company serves a broad, worldwide spectrum of the aviation industry, including original equipment manufacturers of commercial, regional, business, and military aircraft and aircraft components, as well as commercial and regional airlines and air cargo carriers. The Company has reclassified certain prior period amounts in order to conform to the current period presentation. Standards Recently Implemented Adoption of ASU 2014-09 In May 2014, the Financial Accounting Standards Board (the “FASB”) issued Accounting Standards Update (“ASU”) No. 2014-09, Revenue from Contracts with Customers (“ASU 2014-09”) that supersedes Accounting Standards Codification ("ASC") Topic 605 (“legacy GAAP”). Subsequently, the FASB issued several updates to ASU 2014-09, which are pending content or otherwise codified in ASC Topic 606 (“ASC 606”). ASU 2014-09 includes new guidance on costs related to a contract, which is codified in ASC Subtopic 340-40 (“ASC 340-40”). The Company adopted ASC 606 using the modified retrospective method (“method”) effective as of April 1, 2018 (“date of initial application”). Under this method, the cumulative effect of the adoption of ASC 606 is recognized as an adjustment to retained earnings on the date of initial application (“Transition Adjustment”), and the comparative financial statements for prior periods are not adjusted and continue to be reported under legacy GAAP. The Transition Adjustment was a decrease to retained earnings of $584,900 . Financial information for fiscal years 2019 and 2018 is presented under ASC 606 and under legacy GAAP, respectively. The tables below reflect adjusted fiscal year 2019 financial statement amounts as if the Company had been reporting under legacy GAAP for items that are materially different. The adoption of ASC 606 does not impact the Company's cash flows or the underlying economics of the Company's contracts with customers. However, the pattern and timing of revenue and profit recognition, as well as financial statement presentation and disclosures, has changed. The significant changes and the qualitative and quantitative impact of the adoption of ASC 606 are noted below: a. Revenue from Contracts with Customers Generally, the Company no longer uses the units-of-delivery method, and the historical use of contract blocks to define contracts for accounting purposes has been replaced by accounting contracts as identified under ASC 606. The Company's accounting contracts under ASC 606 are for the specific number of units for which orders have been received, which is typically for fewer units than what was used to define contract blocks under legacy GAAP. In most of the Company's contracts, the customer has options or requirements to purchase additional products and services that do not represent material rights since the options are at their standalone pricing. The primary effect of the Company’s adoption of ASC 606 (outside of the Aerospace Structures segment) was to recognize revenue over time for certain of its contracts, which is a change from recognition based on shipping terms under the legacy GAAP accounting policy. b. Capitalized Preproduction Costs Under legacy GAAP, certain capitalized preproduction costs were deferred over the life of the contract block; in certain situations this is not permitted under ASC 606. Accordingly, capitalized preproduction costs of $865,843 (pre-tax), net of previously recognized forward loss reserves of $343,983 (pre-tax), were eliminated, resulting in a decrease to retained earnings as of April 1, 2018. c. Contract Assets and Contract Liabilities Contract assets primarily represent revenues recognized for performance obligations that have been satisfied but for which amounts have not been billed. Contract assets in the amount of $565,414 were established in the Transition Adjustment. Contract liabilities primarily represent cash received that is in excess of revenues recognized and is contingent upon the satisfaction of performance obligations. Contract liabilities in the amount of $288,287 were established in the Transition Adjustment, which reflects consideration received prior to the date of initial application that previously represented customer advances and additional forward losses due to change in block sizes. This liability will be recognized as revenue earlier if the options are not fully exercised, or immediately if the contract is terminated prior to the options being fully exercised. d. Contract Costs The Company’s accounting for preproduction, tooling and certain other costs has not changed since these costs generally do not fall within the scope of ASC 340-40, however certain related assets have been reclassified from inventory to property and equipment as they are costs to fulfill obligations beyond 1 year. Incurred production costs for anticipated contracts (satisfaction of performance obligations, which have commenced because the Company expects the customer to exercise options) continue to be classified as inventory. e. Practical Expedients The Company has adopted ASC 606 only for contracts that were not substantially completed under legacy GAAP on the date of initial application. For these contracts, the Company has reflected the aggregate effect of all modifications executed prior to the date of initial application when identifying satisfied and unsatisfied performance obligations, for determining the transaction price and for allocating the transaction price. The following tables summarize the impacts of adopting ASC 606 on the Company’s consolidated financial statements for the three and six months ended September 30, 2018 . For the Three Months Ended As Reported September 30, 2018 Impact of Adoption of ASC Topic 606 As Adjusted September 30, 2018 Net sales $ 855,108 $ (59,467 ) $ 795,641 Cost of sales (exclusive of depreciation and amortization) 724,474 62,136 786,610 Selling, general and administrative 69,551 1,900 71,451 Interest expense and other 28,714 (1,756 ) 26,958 Net loss * (14,676 ) (121,747 ) (136,423 ) Loss per share Basic $ (0.30 ) $ (2.45 ) $ (2.75 ) Diluted $ (0.30 ) $ (2.45 ) $ (2.75 ) For the Six Months Ended As Reported September 30, 2018 Impact of Adoption of ASC Topic 606 As Adjusted September 30, 2018 Net sales $ 1,688,008 $ (115,704 ) $ 1,572,304 Cost of sales (exclusive of depreciation and amortization) 1,494,688 88,989 1,583,677 Selling, general and administrative 151,208 3,253 154,461 Interest expense and other 54,206 (4,044 ) 50,162 Net loss * (91,210 ) (203,902 ) (295,112 ) Loss per share Basic $ (1.84 ) $ (4.11 ) $ (5.95 ) Diluted $ (1.84 ) $ (4.11 ) $ (5.95 ) * The Company did not have a net tax effect on the Transition Adjustment due to having a full valuation allowance position. As Reported September 30, 2018 Impact of Adoption of ASC Topic 606 As Adjusted September 30, 2018 Assets Trade and other receivables $ 377,138 $ (50,604 ) $ 326,534 Contract assets, short term 569,934 (560,006 ) 9,928 Inventories, net 533,583 741,797 1,275,380 Property and equipment, net 714,022 (34,601 ) 679,421 Total assets 3,375,383 96,586 3,471,969 Liabilities Contract liabilities 354,963 (291,840 ) 63,123 Other noncurrent liabilities 374,931 7,424 382,355 Stockholders' (deficit) equity Accumulated other comprehensive loss (382,225 ) 6 (382,219 ) Accumulated (deficit) retained earnings (533,968 ) 380,996 (152,972 ) Total liabilities and stockholders' (deficit) equity 3,375,383 96,586 3,471,969 Adoption of ASU 2017-07 In March 2017, the FASB issued ASU 2017-07, Compensation-Retirement Benefits (Topic 715): Improving the Presentation of Net Periodic Pension Cost and Net Periodic Postretirement Benefit Cost ("ASU 2017-07"). ASU 2017-07 requires an employer to report the service cost component of net periodic pension benefit cost in the same line item or items as other compensation costs arising from services rendered by the pertinent employees during the period, with other cost components presented separately from the service cost component and outside of income from operations. ASU 2017-07 also allows only the service cost component of net periodic pension benefit cost to be eligible for capitalization when applicable. ASU 2017-07 was effective for years beginning after December 15, 2017. The Company adopted this standard on April 1, 2018, applying the presentation requirements retrospectively. We elected to apply the practical expedient, which allows us to reclassify amounts disclosed previously in the employee benefit plans note as the basis for applying retrospective presentation for comparative periods as it is impracticable to determine the disaggregation of the cost components for amounts capitalized and amortized in those periods. Provisions related to presentation of the service cost component eligibility for capitalization were applied prospectively. The effect of the retrospective presentation change related to the net periodic benefit cost of our defined benefit pension and postretirement plans on our condensed consolidated statements of operations was as follows: For the Three Months Ended As Previously Reported September 30, 2017 Impact of Adoption of ASU 2017-07 As Adjusted September 30, 2017 Cost of sales $ 579,864 $ 18,539 $ 598,403 Selling, general and administrative 74,581 861 75,442 Pension settlement charge 523 (523 ) — Non-service defined benefit income — (18,877 ) (18,877 ) For the Six Months Ended As Previously Reported September 30, 2017 Impact of Adoption of ASU 2017-07 As Adjusted September 30, 2017 Cost of sales $ 1,207,210 $ 37,000 $ 1,244,210 Selling, general and administrative 153,883 1,806 155,689 Pension settlement charge 523 (523 ) — Non-service defined benefit income — (38,283 ) (38,283 ) During the first quarter of the fiscal year ended March 31, 2019, the Company recorded a non-cash charge related to the adoption of ASU 2017-07 of $87,241 due to an inseparable change in estimate from a change in accounting principles. This charge is presented on the accompanying condensed consolidated statements of operations within "Cost of sales." Adoption of ASU 2017-12 In August 2017, the FASB issued ASU 2017-12, Derivatives and Hedging (Topic 815): Targeted Improvements to Accounting for Hedging Activities (“ASU 2017-12”), which expands component and fair value hedging, specifies the presentation of the effects of hedging instruments, and eliminates the separate measurement and presentation of hedge ineffectiveness. ASU 2017-12 is effective for fiscal years beginning after December 15, 2018, with early adoption permitted. The Company adopted ASU 2017-12 as of April 1, 2018. The adoption of ASU 2017-12 did not have a material impact on the Company’s condensed consolidated financial statements. Standards Issued Not Yet Implemented In February 2018, the FASB issued ASU 2018-02, Income Statement — Reporting Comprehensive Income (Topic 220): Reclassification of Certain Tax Effects from Accumulated Other Comprehensive Income (“ASU 2018-02”). The guidance in ASU 2018-02 allows an entity to elect to reclassify the stranded tax effects related to the Tax Cuts and Jobs Act of 2017 (the “Act”) from accumulated other comprehensive income into retained earnings. ASU 2018-02 is effective for fiscal years beginning after December 15, 2018, with early adoption permitted. The Company does not expect the adoption of this standard to have a material effect on the Company’s condensed consolidated financial statements. In February 2016, the FASB issued ASU 2016-02, Leases ("ASU 2016-02"). The guidance in ASU 2016-02 aims to increase transparency and comparability across organizations by requiring lease assets and lease liabilities to be recognized on the balance sheet as well as key information to be disclosed regarding lease arrangements. The amendments in ASU 2016-02 are effective for annual reporting periods beginning after December 15, 2018. Early adoption is permitted. Lessees must apply a modified retrospective transition approach for leases existing at, or entered into after, the beginning of the earliest comparative period presented in the financial statements. In July 2018, the FASB issued ASU 2018-11, Leases: Targeted Improvements . Among other things, this ASU provides entities with a transition option to recognize the cumulative-effect adjustment from the modified retrospective application to the opening balance of retained earnings in the period of adoption rather than the earliest period presented in the financial statements. We currently expect to adopt ASU 2016-02, as updated, effective April 1, 2019. The Company has not yet selected a transition method. The adoption of this new accounting standard will result in an increase in the recognition of right-of-use assets and lease liabilities. However, the Company is continuing to evaluate the impact of adopting this new accounting guidance and, therefore, cannot reasonably estimate the impact on the results of operations or cash flows at this time.</t>
  </si>
  <si>
    <t>SUMMARY OF SIGNIFICANT ACCOUNTING POLICIES</t>
  </si>
  <si>
    <t>New Accounting Pronouncement, Early Adoption [Line Items]</t>
  </si>
  <si>
    <t>Description of New Accounting Pronouncements Not yet Adopted [Text Block]</t>
  </si>
  <si>
    <t xml:space="preserve">Standards Issued Not Yet Implemented In February 2018, the FASB issued ASU 2018-02, Income Statement — Reporting Comprehensive Income (Topic 220): Reclassification of Certain Tax Effects from Accumulated Other Comprehensive Income (“ASU 2018-02”). The guidance in ASU 2018-02 allows an entity to elect to reclassify the stranded tax effects related to the Tax Cuts and Jobs Act of 2017 (the “Act”) from accumulated other comprehensive income into retained earnings. ASU 2018-02 is effective for fiscal years beginning after December 15, 2018, with early adoption permitted. The Company does not expect the adoption of this standard to have a material effect on the Company’s condensed consolidated financial statements. In </t>
  </si>
  <si>
    <t>SUMMARY OF SIGNIFICANT ACCOUNTING POLICIES Use of Estimates The preparation of the financial statements in conformity with U.S. GAAP requires management to make estimates and assumptions that affect the amounts reported in the condensed consolidated financial statements and accompanying notes. Actual results could differ from those estimates. The Company makes estimates of the cost of satisfying the performance obligations in its contracts that may extend over many years. Cost estimates reflect currently available information and the impact of any changes to cost estimates, based upon the facts and circumstances, are recorded in the period in which they become known. The transaction price for a contract reflects the consideration the Company expects to receive for fully satisfying the performance obligations in the contract. The Company’s contracts with customers are typically for products and services to be provided at fixed stated prices but may also include variable consideration. Variable consideration may include, but is not limited to, unpriced contract modifications; cost sharing provisions; incentives and awards; non-warranty claims and assertions; provisions for non-conformance and rights to return; or other payments to, or receipts from, customers. The Company estimates the variable consideration using the expected value or the most likely amount based upon the facts and circumstances, available data and trends, and the history of resolving variability with specific customers. The Company regularly commences work and incorporates customer-directed changes prior to negotiating pricing terms for engineering work, product modifications, and other statements of work. The Company's contractual terms typically provide for price negotiations after certain customer-directed changes have been accepted by the Company. Prices are estimated and related costs are deferred until they are contractually agreed upon with the customer. When a contract is modified, the Company evaluates whether additional distinct products and services have been promised and whether allocation of consideration is necessary. If not, the modification is treated as a change to the performance obligations within the existing contract, or otherwise accounted for as a new contract prospectively. The Company allocates the consideration for a contract to the performance obligations on the basis of their relative standalone selling price. The Company estimates the likelihood of the amount of options that the customer is going to exercise when assessing the existence of performance obligations with respect to this allocation or for assessing the impact of loss contracts. The Company typically provides warranties on all of the Company's products and services. Warranties are typically not priced separately and customers cannot purchase them independently of the products or services under contract; therefore, warranties do not create performance obligations. Triumph's warranties generally provide assurance to the Company's customers that the products or services meet the specifications in the contract. In the event that there is a warranty claim because of a covered material or workmanship issue, the Company may be required to pay the customer for repairs or to perform the repair. Provisions for estimated expenses related to service and product warranties and certain extraordinary rework are made at the time products are sold. These costs are accrued at the time of the sale and are recorded as cost of sales. These estimates are established using historical information on the nature, frequency, and the cost experience of warranty claims. In the case of new development products or new customers, the Company also considers other factors such as the type and nature of the new product or new customer, among others; these considerations involve the use of management judgment. Actual results could differ from those estimates and assumptions. For the three months ended September 30, 2018 , cumulative catch-up adjustments from changes in estimates, including changes in forward loss estimates, increased net sales, operating loss, net loss, and loss per share by approximately $3,459 , $(10,191) , $(10,191) and $(0.21) , net of tax, respectively. For the three months ended September 30, 2017 , cumulative catch-up adjustments from changes in estimates decreased operating loss, net loss and loss per share by approximately $8,416 , $6,733 and $0.14 , net of tax, respectively. For the six months ended September 30, 2018 , cumulative catch-up adjustments from changes in estimates, including changes in forward loss estimates, decreased net sales and increased operating loss, net loss and loss per share by approximately $(3,292) , $(12,968) , $(12,968) and $(0.26) , net of tax, respectively. In addition, the Company recorded a non-cash charge related to the adoption of ASU 2017-07 of $87,241 due to a change in estimate from a change in accounting principles, which is presented on the accompanying condensed consolidated statements of operations within "Cost of sales." For the six months ended September 30, 2017 , cumulative catch-up adjustments from changes in estimates decreased operating loss, net loss and loss per share by approximately $7,916 , $6,333 and $0.13 , net of tax, respectively. Revenue Recognition A significant majority of the Company’s revenues are from long-term supply agreements with various aerospace manufacturers. The Company participates in its customers’ programs by providing design, development, manufacturing, and support services across its various segments. During the early stages of a program, this frequently involves non-recurring design and development services, including tooling. As the program matures, the Company provides recurring manufacturing of products in accordance with customer design and schedule requirements. Many contracts include clauses that provide sole supplier status to the Company for the duration of the program’s life. The Company's long-term supply agreements typically include fixed price volume-based terms and require the satisfaction of performance obligations for the duration of the program’s life. The identification of an accounting contract with a customer and the related promises requires an assessment of each party’s rights and obligations regarding the products or services to be transferred, including an evaluation of termination clauses and presently enforceable rights and obligations. In general, these long-term supply agreements are legally governed by Master Supply Agreements (or General Terms &amp; Agreement) under which special business provisions (or work package agreements) define specific program requirements. Purchase orders (or authorizations to proceed) are issued under these agreements to reflect presently enforceable rights and obligations for the units of products and services being purchased. The units for accounting purposes (“accounting contract”) are typically determined by the purchase orders. Customers generally contract with the Company for requirements in a segment relating to a specific program, and the Company’s performance obligations consist of a wide range of engineering design services and manufactured components, as well as spare parts and repairs for OEMs. A single program may result in multiple contracts for accounting purposes, and within the respective contracts, non-recurring work elements and recurring work elements may result in multiple performance obligations. The Company generally contracts directly with its customers and is the principal in all current contracts. Management considers a number of factors when determining the existence of a contract and the related performance obligations that include, but are not limited to: the nature and substance of the business exchange; the contractual terms and conditions; the promised products and services; the termination provisions in the contract; the presently enforceable rights and obligations of the parties to the contract; the nature and execution of the customer’s ordering process and how the Company is authorized to perform work; whether the promised products and services are capable of being distinct and are distinct within the context of the contract; as well as how and when products and services are transferred to the customer. Revenue is recognized when, or as, control of promised products or services transfers to a customer and is recognized in an amount that reflects the consideration that the Company expects to receive in exchange for those products or services. Revenue is recognized over time as work progresses when the Company is entitled to the reimbursement of costs plus a reasonable profit for work performed for which the Company has no alternate use or when performing work on a customer-owned asset.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 satisfaction of the performance obligation since this measure reasonably depicts the progress of the work effort. Revenues for performance obligations that are not recognized over time are recognized at the point in time when control transfers to the customer (which is generally based on shipping terms). For performance obligations that are satisfied at a point in time, the Company evaluates the point in time when the customer can direct the use of and obtain the benefits from the products and services. Shipping and handling costs are not considered performance obligations and are included in cost of sales as incurred. The transaction price for a contract reflects the consideration the Company expects to receive for fully satisfying the performance obligations in the contract. A subset of the Company’s current contracts include significant financing components because the timing of the transfer of the underlying products and services under contract are at the customers’ discretion. The Company's contracts with customers generally require payment under normal commercial terms after delivery. Payment terms are typically within 30 to 120 days of delivery. The total transaction price is allocated to each of the identified performance obligations using the relative standalone selling price to reflect the amount the Company expects to be entitled for transferring the promised products and services to the customer. A majority of the Company’s agreements with customers include options for future purchases. As allowed by ASC 606, for all of its contracts the Company has elected to exclude sales and other similar taxes from the transaction price since the Company generally is not subject to collecting sales tax. As a result, the Company's collections from customers for these taxes are on a net basis.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generally not observable, the Company uses either the “Expected Cost plus a Margin” or "Adjusted Market Assessment" approaches to determine standalone selling price. Expected costs are typically derived from the available periodic forecast information. If a contract modification changes the overall transaction price of an existing contract, the Company allocates the new transaction price on the basis of the relative standalone selling prices of the performance obligations, and cumulative adjustments, if any, are recorded in the current period. The Company also identifies and estimates variable consideration for contractual provisions such as unpriced contract modifications, cost sharing provisions, and other receipts or payments to customers. The timing of satisfaction of performance obligations and actual receipt of payment from a customer may differ and affects the balances of the contract assets and liabilities. For contracts that are deemed to be loss contracts, the Company establishes forward loss reserves for total estimated costs that are in excess of total estimated consideration in the period in which they become known. The Company records forward loss reserves for all performance obligations in the aggregate for the accounting contract. Included in net sales of Integrated Systems and Aerospace Structures is the non-cash amortization of acquired contract liabilities that were recognized as fair value adjustments through purchase accounting from various acquisitions. For the three months ended September 30, 2018 and 2017 , the Company recognized $16,804 and $27,898 of non-cash amortization, respectively, into net sales on the accompanying condensed consolidated statements of operations. For the six months ended September 30, 2018 and 2017 , the Company recognized $34,038 and $57,371 of non-cash amortization, respectively, into net sales on the accompanying condensed consolidated statements of operations. Disaggregation of Revenue The Company disaggregates revenue based on the method of measuring satisfaction of the performance obligation either over time or at a point in time. Additionally, the Company disaggregates revenue based upon the end market where products and services are transferred to the customer. The Company’s principal operating segments and related revenue are noted in Note 13, Segments. The following table shows disaggregated net sales satisfied overtime and at a point in time (excluding intercompany sales) for the three and six months ended September 30, 2018 : Integrated Systems Aerospace Structures Product Support Total For the Three Months Ended September 30, 2018 Satisfied over time $ 72,188 $ 448,315 $ 64,807 $ 585,310 Satisfied at a point in time 177,626 70,059 5,309 252,994 Revenue from contracts with customers 249,814 518,374 70,116 838,304 Amortization of acquired contract liabilities 8,768 8,036 $ — $ 16,804 Total revenue $ 258,582 $ 526,410 $ 70,116 $ 855,108 For the Six Months Ended September 30, 2018 Satisfied over time $ 136,547 $ 901,594 $ 124,232 $ 1,162,373 Satisfied at a point in time 342,804 138,743 10,050 491,597 Revenue from contracts with customers 479,351 1,040,337 134,282 1,653,970 Amortization of acquired contract liabilities 17,617 16,421 — 34,038 Total revenue $ 496,968 $ 1,056,758 $ 134,282 $ 1,688,008 The following table shows disaggregated net sales by end market (excluding intercompany sales) for the three and six months ended September 30, 2018 : Integrated Systems Aerospace Structures Product Support Total For the Three Months Ended September 30, 2018 Commercial aerospace $ 133,103 $ 244,636 $ 55,093 $ 432,832 Military 87,735 66,482 11,869 166,086 Business jets 15,297 191,866 399 207,562 Regional 7,339 10,132 2,755 20,226 Non-aviation 6,340 5,258 — 11,598 Revenue from contracts with customers 249,814 518,374 70,116 838,304 Amortization of acquired contract liabilities 8,768 8,036 — 16,804 Total revenue $ 258,582 $ 526,410 $ 70,116 $ 855,108 For the Six Months Ended September 30, 2018 Commercial aerospace $ 253,680 $ 526,799 $ 104,563 $ 885,042 Military 170,427 124,404 21,254 316,085 Business jets 28,133 359,313 1,793 389,239 Regional 13,956 16,534 6,672 37,162 Non-aviation 13,155 13,287 — 26,442 Revenue from contracts with customers 479,351 1,040,337 134,282 1,653,970 Amortization of acquired contract liabilities 17,617 16,421 — 34,038 Total revenue $ 496,968 $ 1,056,758 $ 134,282 $ 1,688,008 Concentration of Credit Risk The Company’s trade accounts receivable are exposed to credit risk. However, the risk is limited due to the diversity of the customer base and the customer base’s wide geographical area. Trade accounts receivable from Boeing (representing commercial, military and space) represented approximately 15% and 10% of total trade accounts receivable as of September 30, 2018 and March 31, 2018 , respectively. Trade accounts receivable from Gulfstream represented approximately 7% and 16% of total trade accounts receivable as of September 30, 2018 and March 31, 2018 , respectively. Trade accounts receivable from Bombardier represented approximately 12% and 1% as of September 30, 2018 and March 31, 2018 , respectively. The Company had no other concentrations of credit risk of more than 10% . Sales to Boeing for the six months ended September 30, 2018 , were $527,896 , or 31% of net sales, of which $110,971 , $410,133 , and $6,792 were from the Integrated Systems, Aerospace Structures and Product Support, respectively. Sales to Boeing for the six months ended September 30, 2017 , were $507,330 , or 33% of net sales, of which $105,304 , $397,817 and $4,209 were from the Integrated Systems, Aerospace Structures and Product Support, respectively. Sales to Gulfstream for the six months ended September 30, 2018 , were $174,805 , or 10% of net sales, of which $1,065 , $173,437 , and $303 were from the Integrated Systems, Aerospace Structures and Product Support, respectively. Sales to Gulfstream for the six months ended September 30, 2017 , were $198,525 , or 13% of net sales, of which $654 , $197,674 , and $197 were from the Integrated Systems, Aerospace Structures and Product Support, respectively. No other single customer accounted for more than 10% of the Company’s net sales. However, the loss of any significant customer, including Boeing and Gulfstream, could have a material adverse effect on the Company and its operating subsidiaries. Stock-Based Compensation The Company recognizes compensation expense for share-based awards based on the fair value of those awards at the date of grant. Stock-based compensation expense for the three months ended September 30, 2018 and 2017 , was $3,266 and $3,459 , respectively. Stock-based compensation expense for the six months ended September 30, 2018 and 2017 , was $5,728 and $3,418 ,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issues new shares. Intangible Assets The components of intangible assets, net, are as follows: September 30, 2018 Weighted- Average Life Gross Carrying Amount Accumulated Amortization Net Customer relationships 17.2 $ 604,313 $ (258,214 ) $ 346,099 Product rights, technology and licenses 11.4 54,976 (42,927 ) 12,049 Non-compete agreements and other 16.3 2,756 (1,056 ) 1,700 Tradenames 10.0 150,000 (29,938 ) 120,062 Total intangibles, net $ 812,045 $ (332,135 ) $ 479,910 March 31, 2018 Weighted- Average Life Gross Carrying Amount Accumulated Amortization Net Customer relationships 17.3 $ 606,148 $ (240,779 ) $ 365,369 Product rights, technology and licenses 11.4 55,253 (41,858 ) 13,395 Non-compete agreements and other 16.3 2,756 (965 ) 1,791 Tradenames 10.0 150,000 (22,874 ) 127,126 Total intangibles, net $ 814,157 $ (306,476 ) $ 507,681 Amortization expense for the three months ended September 30, 2018 and 2017 , was $13,203 and $14,550 , respectively. Amortization expense for the six months ended September 30, 2018 and 2017 , was $26,436 and $29,375 , respectively.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divestitures (see Note 3). 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twenty years. The warranty reserves as of September 30, 2018 and March 31, 2018 , were $65,158 and $69,588 , respectively. Supplemental Cash Flow Information The Company received income tax refunds, net of payments of $7,120 and paid $5,133 for income taxes, net of refunds, for the six months ended September 30, 2018 and 2017 , respectively. The Company made interest payments of $38,587 and $31,507 for the six months ended September 30, 2018 and 2017 , respectively. During the six months ended September 30, 2018 and 2017 , the Company financed $372 and $1,153 , respectively, of property and equipment additions through capital leases. As of September 30, 2018 , the Company remains able to purchase an additional 2,277,789 shares under the existing stock repurchase program. However, there are certain restrictions placed on the repurchase program by the Company's lenders that prevent any repurchases at this time.</t>
  </si>
  <si>
    <t>CONTRACTUAL PERFORMANCE OBLIGATIONS (Notes)</t>
  </si>
  <si>
    <t>Contractual Performance Obligations [Abstract]</t>
  </si>
  <si>
    <t>Revenue, Remaining Performance Obligation, Expected Timing of Satisfaction [Table Text Block]</t>
  </si>
  <si>
    <t>As of September 30, 2018 , the Company has the following unsatisfied, or partially unsatisfied, performance obligations that are expected to be recognized in the future as noted in the table below. The Company expects options to be exercised in addition to the amounts presented below. Total Less than 1-3 years 4-5 years More than 5 Unsatisfied performance obligations $ 4,997,125 $ 2,563,022 $ 1,543,950 $ 328,552 $ 561,601</t>
  </si>
  <si>
    <t>INVENTORIES</t>
  </si>
  <si>
    <t>Inventory Disclosure [Abstract]</t>
  </si>
  <si>
    <t>INVENTORIES Inventories are stated at the lower of cost (average-cost or specific-identification methods) or market. The components of inventories are as follows: September 30, 2018 March 31, 2018 Raw materials $ 61,987 $ 69,069 Work-in-process, including manufactured and purchased components 351,748 1,591,952 Finished goods 63,716 95,234 Rotable assets 56,132 58,060 Less: unliquidated progress payments — (387,146 ) Total inventories $ 533,583 $ 1,427,169 At March 31, 2018, work-in-process inventory previously included capitalized preproduction costs on newer development programs. Capitalized preproduction costs include non-recurring engineering, planning and design, including applicable overhead, incurred before production is manufactured on a regular basis. Significant customer-directed work changes can also cause preproduction costs to be incurred. These costs are typically recovered over a contractually determined number of ship set deliveries. Following the adoption of ASU 2014-09, the capitalized preproduction costs and forward loss provisions associated with these programs were recognized in the transition adjustment. At March 31, 2018, the balance of development program inventory, composed principally of capitalized preproduction costs, excluding progress payments related to the Company's contracts with Bombardier for the Global 7500 program ("Bombardier") and Embraer for the second generation E-Jet program ("Embraer") was as follows: March 31, 2018 Inventory Capitalized Preproduction Forward Loss Provision Total Inventory, net Bombardier $ 321,780 $ 685,503 $ (343,000 ) $ 664,283 Embraer 38,125 180,340 (983 ) 217,482 Total $ 359,905 $ 865,843 $ (343,983 ) $ 881,765 During the fiscal year ended March 31, 2016, the Company recorded a $399,758 forward loss charge for the Bombardier Global 7500 wing program ("Global 7500"). Under our contract for the Bombardier Global 7500, the Company has the right to design, develop and manufacture wing components for the Global 7500 program. The Global 7500 contract provides for fixed pricing and requires the Company to fund certain up-front development expenses, with certain milestone payments made by Bombardier. The Global 7500 program charge resulted in the impairment of previously capitalized preproduction costs due to the combination of cost recovery uncertainty, higher than anticipated non-recurring costs and increased forecasted costs on recurring production. The increases in costs were driven by several factors, including changing technical requirements, increased spending on the design and engineering phase of the program, and uncertainty regarding cost reduction and cost recovery initiatives with our customer and suppliers. The Global 7500 program has continued to incur costs since March 2016 in support of the development and transition to production. In May 2017, Triumph Aerostructures and Bombardier entered into a comprehensive settlement agreement that resolved all outstanding commercial disputes between them, including all pending litigation, related to the design, manufacture and supply of wing components for the Global 7500 business aircraft. The settlement reset the commercial relationship between the companies and allowed each company to better achieve its business objectives going forward. Further cost increases or an inability to meet revised recurring cost forecasts on the Global 7500 program may result in additional forward loss reserves in future periods, while improvements in future costs compared with current estimates may result in favorable adjustments if forward loss reserves are no longer required. The Company is still in the early production stages for the Bombardier and Embraer programs, as these aircrafts are scheduled to enter service in fiscal 2019. Transition of these programs from development to recurring production levels is dependent upon the success of the programs achieving flight testing and certification, as well as the ability of the Bombardier and Embraer programs to generate acceptable levels of aircraft sales. The failure to achieve these milestones and level of sales or significant cost overruns may result in additional forward losses.</t>
  </si>
  <si>
    <t>LONG-TERM DEBT</t>
  </si>
  <si>
    <t>Debt Disclosure [Abstract]</t>
  </si>
  <si>
    <t>LONG-TERM DEBT Long-term debt consists of the following: September 30, 2018 March 31, 2018 Revolving line of credit $ 332,661 $ 112,887 Receivable securitization facility 85,700 107,800 Capital leases 49,740 59,546 Senior notes due 2021 375,000 375,000 Senior notes due 2022 300,000 300,000 Senior notes due 2025 500,000 500,000 Less: Debt issuance costs (15,062 ) (16,949 ) 1,628,039 1,438,284 Less: Current portion 14,993 16,527 $ 1,613,046 $ 1,421,757 Revolving Credit Facility In July 2018, the Company, its subsidiary co-borrowers and guarantors entered into a Tenth Amendment to the Credit Agreement (the “Tenth Amendment” and the existing Credit Agreement as amended by the Tenth Amendment, the "Credit Agreement") and with the Administrative Agent and the Lenders party thereto. Among other things, the Tenth Amendment modifies certain financial covenants and other terms and lowers the capacity upon completion of certain asset sales and will automatically reduce to $700,000 at March 31, 2019. The Tenth Amendment also adds an additional mandatory prepayment provision requiring that the Company prepay the outstanding revolving credit loans as set forth in the Tenth Amendment. The recent divestitures resulted in a reduction of the capacity under the Credit Agreement from $800,000 to $750,000 during the three months ended September 30, 2018 . In connection with the Tenth Amendment to the Credit Agreement, the Company incurred $1,694 of financing costs. These costs, along with the $8,961 of unamortized financing costs subsequent to the Ninth Amendment, are being amortized over the remaining term of the Credit Agreement. In accordance with the reduction in the capacity of the Credit Agreement, the Company wrote off a proportional amount of unamortized financing fees existing prior to the Tenth Amendment. In July 2017, the Company entered into a Ninth Amendment to the Credit Agreement (the “Ninth Amendment” and the existing Credit Agreement, as amended by the Ninth Amendment, the “Credit Agreement”) with the Administrative Agent and the Lenders party thereto to, among other things: (i) permit the Company to incur High Yield Indebtedness (as defined in the Credit Agreement) in an aggregate principal amount of up to $500,000 , subject to the Company’s obligations to apply the net proceeds from an offering to repay the outstanding principal amount of the term loans in full; (ii) limit the mandatory prepayment provisions to eliminate the requirement that net proceeds received from the incurrence of Permitted Indebtedness (as defined in the Credit Agreement), including the High Yield Indebtedness, be applied to reduce the revolving credit commitments once the revolving credit commitments have been reduced to $800,000 ; (iii) amend certain covenants and other terms; and (iv) modify the current interest rate and letter of credit pricing tiers. In May 2017, the Company entered into an Eighth Amendment to the Credit Agreement, among the Company and its lenders to, among other things: (i) eliminate the total leverage ratio financial covenant; (ii) increase the maximum permitted senior secured leverage ratio financial covenant applicable to each fiscal quarter, commencing with the fiscal quarter ended March 31, 2017, and to revise the step-downs applicable to such financial covenant; (iii) reduce the aggregate principal amount of commitments under the revolving line of credit to $850,000 from $1,000,000 ; (iv) modify the maturity date of the term loans so that all of the term loans will mature on March 31, 2019; and (v) establish a new higher pricing tier for the interest rate, commitment fee and letter of credit fee pricing provisions. The obligations under the Credit Agreement and related documents are secured by liens on substantially all assets of the Company and its domestic subsidiaries pursuant to a Second Amended and Restated Guarantee and Collateral Agreement, dated as of November 19, 2013, among the administrative agent, the Company and the subsidiaries of the Company party thereto. Pursuant to the Credit Agreement, the Company can borrow, repay and re-borrow revolving credit loans, and cause to be issued letters of credit, in an aggregate principal amount not to exceed $750,000 outstanding at any time. The Credit Agreement bears interest at either: (i) London Interbank Offered Rate ( LIBOR ) plus between 1.50% and 3.50% ; (ii) the prime rate; or (iii) an overnight rate at the option of the Company. The applicable interest rate is based upon the Company’s ratio of total indebtedness to earnings before interest, taxes, depreciation and amortization. In addition, the Company is required to pay a commitment fee of 0.50% on the unused portion of the Credit Agreement. The Company’s obligations under the Credit Agreement are guaranteed by the Company’s domestic subsidiaries. At September 30, 2018 , there were $332,661 in borrowings and $31,156 in letters of credit outstanding under the Revolving Line of Credit provisions of the Credit Agreement, primarily to support insurance policies. At March 31, 2018 , there were $112,887 in borrowings and $30,641 in letters of credit outstanding under the Revolving Line of Credit provisions of the Credit Agreement, primarily to support insurance policies. The level of unused borrowing capacity under the Revolving Line of Credit provisions of the Credit Agreement varies from time to time depending in part upon its compliance with financial and other covenants set forth in the related agreement. The Credit Agreement contains certain affirmative and negative covenants, including limitations on specified levels of indebtedness to earnings before interest, taxes, depreciation and amortization, and interest coverage requirements, and includes limitations on, among other things, liens, mergers, consolidations, sales of assets, and incurrence of debt. If an event of default were to occur under the Credit Agreement, the lenders would be entitled to declare all amounts borrowed under it immediately due and payable. The occurrence of an event of default under the Credit Agreement could also cause the acceleration of obligations under certain other agreements. The Company is currently in compliance with all such covenants. Although the Company does not anticipate any violations of the financial covenants, its ability to comply with these covenants is dependent upon achieving earnings and cash flow projections. As of September 30, 2018 , the Company had borrowing capacity under this agreement of $386,183 after reductions for borrowings, letters of credit outstanding under the facility and consideration of covenant limitations. The Credit Agreement also provided for a variable rate term loan (the "2013 Term Loan"). The Company repaid the outstanding principal amount of the 2013 Term Loan in quarterly installments, on the first business day of each January, April, July and October. During August 2017, the 2013 Term Loan was paid in full with the proceeds from the Senior Notes due 2025. The Company previously maintained an interest rate swap agreement to reduce its exposure to interest on the variable rate portion of its long-term debt. In conjunction with the repayment of the 2013 Term Loan, the Company terminated the interest rate swap receiving $280 upon settlement. Receivables Securitization Facility In November 2017, the Company amended the Securitization Facility decreasing the purchase limit from $225,000 to $125,000 and extending the term through November 2020. In connection with the Securitization Facility, the Company sells on a revolving basis certain trad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As of September 30, 2018 , the maximum amount available under the Securitization Facility was $125,000 . Interest rates are based on LIBOR plus a program fee and a commitment fee. The program fee is 0.13% on the amount outstanding under the Securitization Facility. Additionally, the commitment fee is 0.50% on 100.00% of the maximum amount available under the Securitization Facility. The Company secures its trade accounts receivable, which are generally non-interest bearing, in transactions that are accounted for as borrowings pursuant to the Transfers and Servicing topic of the ASC 860. The agreement governing the Securitization Facility contains restrictions and covenants, including limitations on the making of certain restricted payments; creation of certain liens; and certain corporate acts such as mergers, consolidations and the sale of all or substantially all of the Company's assets. Senior Notes Due 2021 On February 26, 2013, the Company issued $375,000 principal amount of 4.875% Senior Notes due 2021 (the "2021 Notes"). The 2021 Notes were sold at 100% of principal amount and have an effective interest yield of 4.875% . Interest on the 2021 Notes accrues at the rate of 4.875% per annum and is payable semiannually in cash in arrears on April 1 and October 1 of each year, commencing on October 1, 2013. Senior Notes Due 2022 On June 3, 2014, the Company issued $300,000 principal amount of 5.250% Senior Notes due 2022 (the "2022 Notes"). The 2022 Notes were sold at 100% of principal amount and have an effective interest yield of 5.250% . Interest on the 2022 Notes accrues at the rate of 5.250% per annum and is payable semiannually in cash in arrears on June 1 and December 1 of each year, commencing on December 1, 2014. Senior Notes Due 2025 On August 17, 2017, the Company issued $500,000 principal amount of 7.750% Senior Notes due 2025 (the "2025 Notes"). The 2025 Notes were sold at 100% of principal amount and have an effective interest yield of 7.750% . Interest on the 2025 Notes accrues at the rate of 7.750% per annum and is payable semiannually in cash in arrears on February 15 and August 15 of each year, commencing on February 15 , 2018. Financial Instruments Not Recorded at Fair Value The carrying amounts of certain of our financial instruments, including cash and cash equivalents, accounts receivable and accounts payable, approximate fair value because of their short maturities (Level 1 inputs). Carrying amounts and the related estimated fair values of the Company’s financial instruments not recorded at fair value in the condensed consolidated financial statements are as follows: September 30, 2018 March 31, 2018 Carrying Value Fair Value Carrying Value Fair Value Long-term debt $ 1,628,039 $ 1,596,710 $ 1,438,284 $ 1,446,151 The fair value of the long-term debt was calculated based on interest rates available for debt with terms and maturities similar to the Company’s existing debt arrangements (Level 2 inputs), unless quoted market prices were available.</t>
  </si>
  <si>
    <t>EARNINGS PER SHARE</t>
  </si>
  <si>
    <t>Earnings Per Share [Abstract]</t>
  </si>
  <si>
    <t xml:space="preserve">S PER SHARE The following is a reconciliation between the weighted-average outstanding shares used in the calculation of basic and diluted loss per share: Three Months Ended September 30, Six Months Ended September 30, (in thousands) (in thousands) 2018 2017 2018 2017 Weighted-average common shares outstanding – basic 49,628 49,428 49,590 49,400 Net effect of dilutive stock options and nonvested stock (a) — — — — Weighted-average common shares outstanding – diluted 49,628 49,428 49,590 49,400 (a) For the three months ended September 30, 2018 and 2017, incremental shares of 303 and 172 have been excluded due to the net loss for the period. For the six months ended September 30, 2018 and 2017, incremental shares of 254 and 154 have been excluded due to the net loss in each period. </t>
  </si>
  <si>
    <t>INCOME TAXES</t>
  </si>
  <si>
    <t>Income Tax Disclosure [Abstract]</t>
  </si>
  <si>
    <t>The Company follows the Income Taxes topic of ASC 740,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 On December 22, 2017, the U.S. government enacted comprehensive tax legislation referred to as the Tax Cuts and Jobs Act (the “Act”). The Act introduced tax reform that reduced the current corporate federal income tax rate from 35% to 21% , among other changes. The Act makes broad and complex changes to the U.S. tax code, and it will take time to fully evaluate the impact of these changes on the Company. The Company has prepared a reasonable estimate around the impact of the Act and has recorded a provisional impact (as described in the SEC's Staff Accounting Bulletin 118) to the tax provision in the period ended March 31, 2018. While the Company has computed and recorded these provisional amounts, these will be finalized within the established measurement period (not to exceed one year) as additional data and information is gathered. The Company determined that the amounts recorded are provisional as adjustments may occur due to additional guidance from the Internal Revenue Service and as certain tax positions are finalized when the Company files its fiscal 2018 tax returns. As of September 30, 2018 , the Company has not made material revisions to the provisional tax impact of the Act. Any revisions will be included as an adjustment to the tax expense in the period in which the amounts are determined. The Company is still evaluating the effects of the Act’s global intangible low-taxed income (“GILTI”) provisions and has not adopted an accounting policy on whether the Company will account for GILTI as a period expense or record deferred taxes on temporary basis differences expected to reverse as GILTI in future years. The Company's accounting for the effects of the GILTI provision is incomplete; however, the Company has included estimated GILTI tax related to current year operations in the Company's annualized effective tax rate and has not provided additional GILTI on deferred items. The Act also introduces base erosion and anti-abuse tax provisions (“BEAT”) for companies that meet certain thresholds by effectively excluding deductions on certain payments to foreign related entities. Although the Company's analysis of the tax effects of the BEAT provision is incomplete, the Company does not expect to be subject to the tax. The Company has classified uncertain tax positions as noncurrent income tax liabilities unless expected to be paid in one year. Penalties and tax-related interest expense are reported as a component of income tax expense. As of September 30, 2018 and March 31, 2018 , the total amount of accrued income tax-related interest and penalties was $356 and $327 , respectively. As of September 30, 2018 and March 31, 2018 , the total amount of unrecognized tax benefits was $17,374 and $11,532 , respectively, most of which would impact the effective rate, if recognized. The Company does not anticipate that total unrecognized tax benefits will be reduced in the next 12 months. As of September 30, 2018 , the Company has a valuation allowance against principally all of its net deferred tax assets given insufficient positive evidence to support the realization of the Company’s deferred tax assets. The Company intends to continue maintaining a valuation allowance on its deferred tax assets until there is sufficient positive evidence to support the reversal of all or some portion of these allowances. A reduction in the valuation allowance could result in a significant decrease in income tax expense in the period that the release is recorded. However, the exact timing and amount of the reduction in its valuation allowance is unknown at this time and will be subject to the earnings level the Company achieves during fiscal 2019 as well as the Company's income in future periods. The effective income tax rate for the three months ended September 30, 2018 , was (2.2)% as compared with 17.6% for the three months ended September 30, 2017 . For the three months ended September 30, 2018 , the effective tax rate reflected a limitation on the recognition of tax benefits due to the full valuation allowance. The effective income tax rate for the six months ended September 30, 2018 , was (1.6)% as compared with 20.0% for the six months ended September 30, 2017 . For the six months ended September 30, 2018 , the effective tax rate reflected a limitation on the recognition of tax benefits due to the full valuation allowance. With few exceptions, the Company is no longer subject to U.S. federal, state, or local income tax examinations for fiscal years ended before March 31, 2014, or foreign income tax examinations by tax authorities for fiscal years ended before March 31, 2011. As of September 30, 2018 , the Company is subject to examination in one state jurisdiction and one foreign jurisdiction. The Company has filed appeals in a prior state examination related to fiscal years ended March 31, 1999 through March 31, 2005. Because of net operating losses acquired as part of the acquisition of Vought, the Company is subject to U.S. federal income tax examinations and various state jurisdictions for the years ended December 31, 2001 and after, related to previously filed Vought tax returns. The Company believes appropriate provisions for all outstanding issues have been made for all jurisdictions and all open years.</t>
  </si>
  <si>
    <t>GOODWILL</t>
  </si>
  <si>
    <t>Goodwill and Intangible Assets Disclosure [Abstract]</t>
  </si>
  <si>
    <t>GOODWILL The following is a summary of the changes in the carrying value of goodwill by reportable segment, from March 31, 2018 through September 30, 2018 : Integrated Systems Product Support Total Balance, March 31, 2018 $ 523,893 $ 68,935 $ 592,828 Effect of exchange rate changes (6,291 ) (19 ) (6,310 ) Balance, September 30, 2018 $ 517,602 $ 68,916 $ 586,518 As of March 31, 2018 and September 30, 2018 , Aerospace Structures had goodwill of $1,275,134 , which was fully impaired.</t>
  </si>
  <si>
    <t>PENSION AND OTHER POSTRETIREMENT BENEFIT PLANS</t>
  </si>
  <si>
    <t>Retirement Benefits [Abstract]</t>
  </si>
  <si>
    <t>PENSION AND OTHER POSTRETIREMENT BENEFIT PLANS The Company sponsors several defined benefit pension plans covering some of its employees. Certain employee group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U.S. government regulations, by making payments into a separate trust. In addition to the defined benefit pension plans, the Company provides certain healthcare and life insurance benefits for eligible retired employees. Such benefits are unfunded. Employees achieve eligibility to participate in these contributory plans upon retirement from active service if they meet specified age and years of service requirements. Election to participate for some employees must be made at the date of retirement. Qualifying dependents at the date of retirement are also eligible for medical coverage. Current plan documents reserve the right to amend or terminate the plans at any time, subject to applicable collective bargaining requirements for represented employees. From time to time, changes have been made to the benefits provided to various groups of plan participants. Premiums charged to most retirees for medical coverage prior to age 65 are based on years of service and are adjusted annually for changes in the cost of the plans as determined by an independent actuary. In addition to this medical inflation cost-sharing feature, the plans also have provisions for deductibles, co-payments, coinsurance percentages, out-of-pocket limits, schedules of reasonable fees, preferred provider networks, coordination of benefits with other plans and a Medicare carve-out. In accordance with the Compensation – Retirement Benefits topic of ASC 715, the Company has recognized the funded status of the benefit obligation as of the date of the last re-measurement, on the accompanying condensed consolidated balance sheets. The funded status is measured as the difference between the fair value of the plan’s assets and the pension benefit obligation or accumulated postretirement benefit obligation, of the plan. In order to recognize the funded status, the Company determined the fair value of the plan assets. The majority of the plan assets are publicly traded investments, which were valued based on the market price as of the date of re-measurement. Investments that are not publicly traded were valued based on the estimated fair value of those investments based on our evaluation of data from fund managers and comparable market data. Net Periodic Benefit Plan Costs The components of net periodic benefit costs (income) for our postretirement benefit plans are shown in the following table: Pension benefits Three Months Ended September 30, Six Months Ended September 30, 2018 2017 2018 2017 Components of net periodic benefit costs: Service cost $ 824 $ 1,124 $ 1,654 $ 2,244 Interest cost 19,909 18,801 39,830 37,589 Expected return on plan assets (37,074 ) (38,084 ) (74,181 ) (76,132 ) Amortization of prior service credits (907 ) (710 ) (1,815 ) (1,421 ) Amortization of net loss 4,179 3,477 8,360 6,925 Settlement charge — 523 — 523 Net periodic benefit income $ (13,069 ) $ (14,869 ) $ (26,152 ) $ (30,272 ) Other postretirement benefits Three Months Ended September 30, Six Months Ended September 30, 2018 2017 2018 2017 Components of net periodic benefit costs: Service cost $ 57 $ 102 $ 113 $ 203 Interest cost 1,010 1,219 2,019 2,438 Amortization of prior service credits (1,164 ) (2,328 ) (2,327 ) (4,656 ) Amortization of gain (2,463 ) (1,775 ) (4,926 ) (3,549 ) Net periodic benefit income $ (2,560 ) $ (2,782 ) $ (5,121 ) $ (5,564 )</t>
  </si>
  <si>
    <t>STOCKHOLDERS' EQUITY STOCKHOLDERS' EQUITY</t>
  </si>
  <si>
    <t>Equity [Abstract]</t>
  </si>
  <si>
    <t>Stockholders' Equity Note Disclosure [Text Block]</t>
  </si>
  <si>
    <t>STOCKHOLDERS' EQUITY Accumulated Other Comprehensive Loss Changes in accumulated other comprehensive income (loss) ("AOCI") by component for the three and six months ended September 30, 2018 and 2017 , respectively, were as follows: Currency Translation Adjustment Unrealized Gains and Losses on Derivative Instruments Defined Benefit Pension Plans and Other Postretirement Benefits Total (1) Balance June 30, 2018 $ (73,207 ) $ (913 ) $ (309,708 ) $ (383,828 ) AOCI before reclassifications 1,038 1,706 (399 ) 2,345 Amounts reclassified from AOCI — (742 ) — (742 ) Net current period AOCI 1,038 964 (399 ) 1,603 Balance September 30, 2018 $ (72,169 ) $ 51 $ (310,107 ) $ (382,225 ) Balance June 30, 2017 $ (75,791 ) $ 2,336 $ (312,466 ) $ (385,921 ) AOCI before reclassifications 9,905 (561 ) 523 9,867 Amounts reclassified from AOCI — (2,021 ) (1,347 ) (3,368 ) Net current period AOCI 9,905 (2,582 ) (824 ) 6,499 Balance September 30, 2017 $ (65,886 ) $ (246 ) $ (313,290 ) $ (379,422 ) Balance March 31, 2018 $ (58,683 ) $ 122 $ (309,309 ) $ (367,870 ) AOCI before reclassifications (13,486 ) 742 (798 ) (13,542 ) Amounts reclassified from AOCI — (813 ) — (813 ) Net current period AOCI (13,486 ) (71 ) (798 ) (14,355 ) Balance September 30, 2018 $ (72,169 ) $ 51 $ (310,107 ) $ (382,225 ) Balance March 31, 2017 $ (87,212 ) $ 2,153 $ (311,119 ) $ (396,178 ) AOCI before reclassifications 21,326 (19 ) 523 21,830 Amounts reclassified from AOCI — (2,380 ) (2,694 ) (5,074 ) Net current period AOCI 21,326 (2,399 ) (2,171 ) 16,756 Balance September 30, 2017 $ (65,886 ) $ (246 ) $ (313,290 ) $ (379,422 ) (1) Net of tax.</t>
  </si>
  <si>
    <t>SEGMENTS</t>
  </si>
  <si>
    <t>Segment Reporting [Abstract]</t>
  </si>
  <si>
    <t>SEGMENTS The Company has three reportable segments: Integrated Systems, Aerospace Structures and Product Support. The Company’s reportable segments are aligned with how the business is managed, and the Company's views of the markets it serves. The Chief Operating Decision Maker (the "CODM") evaluates performance and allocates resources based upon review of segment information. The CODM utilizes earnings before interest, income taxes, depreciation and amortization, and pension (“Adjusted EBITDAP”) as a primary measure of segment profitability to evaluate performance of its segments and allocate resources. Integrated Systems consists of the Company’s operations that provide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hydro-mechanical and electromechanical primary and secondary flight controls; and a broad spectrum of surface treatment options. Aerospace Structures consists of the Company’s operations that supply commercial, business, regional and military manufacturers with large metallic and composite structures. Products include wings, wing boxes, fuselage panels, horizontal and vertical tails and sub-assemblies such as floor grids. Aerospace Structures also has the capability to engineer detailed structural designs in metal and composites. It also includes the Company’s operations that produce close-tolerance parts primarily to customer designs and model-based definition, including a wide range of aluminum, hard metal and composite structure capabilities. Capabilities include complex machining; gear manufacturing; sheet metal fabrication; forming; advanced composite and interior structures; joining processes such as welding, autoclave bonding and conventional mechanical fasteners; and a variety of special processes, including super plastic titanium forming, aluminum and titanium chemical milling, and surface treatments. As described in Note 1, during the first quarter of the fiscal year ended March 31, 2019, the Company recorded a non-cash charge related to the adoption of ASU 2017-07 of $87,241 due to an inseparable change in estimate from a change in accounting principles. This charge is included in Aerospace Structures operating income and is excluded from Segment Adjusted EBITDAP. Product Support consists of the Company’s operations that provide full life cycle solutions for commercial, regional and military aircraft. The Company’s extensive product and service offerings include full post-delivery value chain services that simplify the MRO supply chain. Through its line maintenance, component MRO and postproduction supply chain activities, Product Support is positioned to provide integrated planeside repair solutions globally. Capabilities include fuel tank repair, metallic and composite aircraft structures, nacelles, thrust reversers, interiors, auxiliary power units and a wide variety of pneumatic, hydraulic, fuel and mechanical accessories. Segment Adjusted EBITDAP is total segment revenue reduced by operating expenses (less depreciation and amortization) identifiable with that segment. Corporate includes general corporate administrative costs and any other costs not identifiable with one of the Company’s segments, including loss on divestitures of $17,837 for the six months ended September 30, 2018 .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is as follows: Three Months Ended September 30, Six Months Ended September 30, 2018 2017 2018 2017 Net sales: Integrated Systems $ 260,717 $ 233,765 $ 501,756 $ 471,900 Aerospace Structures 528,367 447,772 1,060,753 931,088 Product Support 72,199 68,366 138,414 134,799 Elimination of inter-segment sales (6,175 ) (4,747 ) (12,915 ) (10,942 ) $ 855,108 $ 745,156 $ 1,688,008 $ 1,526,845 (Loss) income before income taxes: Operating income (loss): Integrated Systems (1) $ 39,866 $ 41,641 $ 75,275 $ 88,624 Aerospace Structures (1) (22,744 ) (9,052 ) (102,331 ) (31,570 ) Product Support 11,514 11,233 19,183 19,670 Corporate (30,637 ) (43,851 ) (60,676 ) (77,750 ) (2,001 ) (29 ) (68,549 ) (1,026 ) Non-service defined benefit income (16,524 ) (18,877 ) (33,061 ) (38,283 ) Interest expense and other 28,714 25,375 54,206 46,393 $ (14,191 ) $ (6,527 ) $ (89,694 ) $ (9,136 ) Depreciation and amortization: Integrated Systems $ 7,384 $ 9,588 $ 14,939 $ 19,539 Aerospace Structures 28,294 29,305 57,214 56,445 Product Support 1,664 1,667 3,334 3,405 Corporate 792 308 1,458 610 $ 38,134 $ 40,868 $ 76,945 $ 79,999 Amortization of acquired contract liabilities, net: Integrated Systems $ 8,768 $ 9,299 $ 17,617 $ 16,602 Aerospace Structures 8,036 18,599 16,421 40,769 $ 16,804 $ 27,898 $ 34,038 $ 57,371 Adjusted EBITDAP: Integrated Systems (1) $ 38,482 $ 41,930 $ 72,597 $ 91,561 Aerospace Structures (1) (2,486 ) 1,654 25,703 (15,894 ) Product Support 13,178 12,900 22,517 23,075 Corporate (16,727 ) (23,172 ) (41,381 ) (56,769 ) $ 32,447 $ 33,312 $ 79,436 $ 41,973 Capital expenditures: Integrated Systems $ 3,828 $ 1,455 $ 5,437 $ 4,020 Aerospace Structures 7,077 7,796 17,215 16,275 Product Support 671 769 1,019 1,030 Corporate 478 670 583 1,450 $ 12,054 $ 10,690 $ 24,254 $ 22,775 __________________ (1) Prior period information has been reclassified as a result of the Company's adoption of ASU 2017-07 on a retrospective basis in the fiscal year ended March 31, 2019 . In accordance with the adoption of this guidance, prior year amounts related to the components of net periodic pension and postretirement benefit cost other than service costs have been reclassified from cost of sales and selling, general and administrative expense to non-service pension (benefit) on the condensed consolidated statements of operations for all periods presented. Accordingly, income of $446 and $18,954 for Integrated Systems and Aerospace Structures, respectively, was reclassified into other income for the three months ended September 30, 2017 . Accordingly, income of $880 and $37,926 for Integrated Systems and Aerospace Structures, respectively, was reclassified into other income for the six months ended September 30, 2017 . The Company also recorded a non-cash charge related to the adoption of ASU 2017-07 of $87,241 due to an inseparable change in estimate from a change in accounting principles, which is presented on the accompanying condensed consolidated statements of operations within "Cost of sales." September 30, 2018 March 31, 2018 Total Assets: Integrated Systems $ 1,244,138 $ 1,225,770 Aerospace Structures 1,812,835 2,260,416 Product Support 283,938 281,101 Corporate 34,472 39,777 $ 3,375,383 $ 3,807,064 During the three months ended September 30, 2018 and 2017 , the Company had international sales of $264,526 and $166,637 , respectively. During the six months ended September 30, 2018 and 2017 , the Company had international sales of $491,096 and $345,044 , respectively.</t>
  </si>
  <si>
    <t>SELECTED CONSOLIDATING FINANCIAL STATEMENTS OF PARENT, GUARANTORS AND NON-GUARANTORS</t>
  </si>
  <si>
    <t>Condensed Financial Information Disclosure [Abstract]</t>
  </si>
  <si>
    <t>SELECTED CONDENSED CONSOLIDATING FINANCIAL STATEMENTS OF PARENT, GUARANTORS AND NON-GUARANTORS The 2021 Notes, the 2022 Notes and the 2025 Notes are fully and unconditionally guaranteed on a joint and several basis by the Guarantor Subsidiaries. The total assets, stockholders' equity, revenue, earnings and cash flows from operating activities of the Guarantor Subsidiaries exceeded a majority of the consolidated total of such items as of and for the periods reported. The only consolidated subsidiaries of the Company that are not guarantors of the 2021 Notes, the 2022 Notes and the 2025 Notes (the “Non-Guarantor Subsidiaries”) are (a) the receivables securitization special-purpose entity and (b) the foreign operating subsidiaries. The following tables present condensed consolidating financial statements, including the Company (the “Parent”), the Guarantor Subsidiaries, and the Non-Guarantor Subsidiaries. Such financial statements include summary condensed consolidating balance sheets as of September 30, 2018 and March 31, 2018 , condensed consolidating statements of comprehensive income for the three and six months ended September 30, 2018 and 2017 , and condensed consolidating statements of cash flows for the six months ended September 30, 2018 and 2017 . SUMMARY CONDENSED CONSOLIDATING BALANCE SHEETS: September 30, 2018 Parent Guarantor Subsidiaries Non-Guarantor Subsidiaries Eliminations Consolidated Total Current assets: Cash and cash equivalents $ 79 $ 237 $ 32,911 $ — $ 33,227 Trade and other receivables, net 7,098 96,809 273,231 — 377,138 Contract assets — 559,141 10,793 — 569,934 Inventories — 428,618 104,965 — 533,583 Prepaid expenses and other 8,043 7,256 13,474 — 28,773 Assets held for sale — 3 1,195 — 1,198 Total current assets 15,220 1,092,064 436,569 — 1,543,853 Property and equipment, net 12,573 590,714 110,735 — 714,022 Goodwill and other intangible assets, net — 949,414 117,014 — 1,066,428 Other, net 20,900 23,694 6,486 — 51,080 Intercompany investments and advances 1,515,272 79,716 74,622 (1,669,610 ) — Total assets $ 1,563,965 $ 2,735,602 $ 745,426 $ (1,669,610 ) $ 3,375,383 Current liabilities: Current portion of long-term debt $ 1,240 $ 13,753 $ — $ — $ 14,993 Accounts payable 6,150 510,024 45,299 — 561,473 Accrued expenses 53,317 493,375 38,359 — 585,051 Liabilities related to assets held for sale — 3 241 — 244 Total current liabilities 60,707 1,017,155 83,899 — 1,161,761 Long-term debt, less current portion 1,580,974 32,072 — — 1,613,046 Intercompany advances 145,357 2,117,167 504,939 (2,767,463 ) — Accrued pension and other postretirement benefits, noncurrent 6,370 441,314 — — 447,684 Deferred income taxes and other 8,608 366,550 15,785 — 390,943 Total stockholders’ (deficit) equity (238,051 ) (1,238,656 ) 140,803 1,097,853 (238,051 ) Total liabilities and stockholders’ (deficit) equity $ 1,563,965 $ 2,735,602 $ 745,426 $ (1,669,610 ) $ 3,375,383 SUMMARY CONDENSED CONSOLIDATING BALANCE SHEETS: March 31, 2018 Parent Guarantor Subsidiaries Non-Guarantor Subsidiaries Eliminations Consolidated Total Current assets: Cash and cash equivalents $ 44 $ — $ 35,775 $ — $ 35,819 Trade and other receivables, net 1,686 77,924 297,002 — 376,612 Contract assets — 37,573 — — 37,573 Inventories — 1,312,747 114,422 — 1,427,169 Prepaid expenses and other 17,513 15,712 11,203 — 44,428 Assets held for sale — — 1,324 — 1,324 Total current assets 19,243 1,443,956 459,726 — 1,922,925 Property and equipment, net 11,984 594,437 119,582 — 726,003 Goodwill and other intangible assets, net — 973,954 126,555 — 1,100,509 Other, net 21,930 29,904 5,793 — 57,627 Intercompany investments and advances 1,987,599 81,542 73,184 (2,142,325 ) — Total assets $ 2,040,756 $ 3,123,793 $ 784,840 $ (2,142,325 ) $ 3,807,064 Current liabilities: Current portion of long-term debt $ 903 $ 15,624 $ — $ — $ 16,527 Accounts payable 12,088 356,236 50,043 — 418,367 Accrued expenses 46,679 467,674 42,752 — 557,105 Liabilities related to assets held for sale — — 440 — 440 Total current liabilities 59,670 839,534 93,235 — 992,439 Long-term debt, less current portion 1,380,867 40,890 — — 1,421,757 Intercompany advances 134,590 1,952,042 524,788 (2,611,420 ) — Accrued pension and other postretirement benefits, noncurrent 6,484 477,403 — — 483,887 Deferred income taxes and other 8,611 427,724 22,112 — 458,447 Total stockholders’ equity (deficit) 450,534 (613,800 ) 144,705 469,095 450,534 Total liabilities and stockholders’ (deficit) equity $ 2,040,756 $ 3,123,793 $ 784,840 $ (2,142,325 ) $ 3,807,064 CONDENSED CONSOLIDATING STATEMENTS OF COMPREHENSIVE INCOME: For the Three Months Ended September 30, 2018 Parent Guarantor Subsidiaries Non-Guarantor Subsidiaries Eliminations Consolidated Total Net sales $ — $ 786,284 $ 89,140 $ (20,316 ) $ 855,108 Operating costs and expenses: Cost of sales — 675,502 69,288 (20,316 ) 724,474 Selling, general and administrative 14,931 45,835 8,785 — 69,551 Depreciation and amortization 791 32,743 4,600 — 38,134 Restructuring costs 2,767 9,065 — — 11,832 Loss on divestitures 12,171 947 — — 13,118 30,660 764,092 82,673 (20,316 ) 857,109 Operating (loss) income (30,660 ) 22,192 6,467 — (2,001 ) Intercompany interest and charges (38,620 ) 36,722 1,898 — — Non-service defined benefit income — (16,188 ) (336 ) — (16,524 ) Interest expense and other 24,823 5,201 (1,310 ) — 28,714 (Loss) income before income taxes (16,863 ) (3,543 ) 6,215 — (14,191 ) Income tax expense (benefit) 6,063 (5,735 ) 157 — 485 Net (loss) income (22,926 ) 2,192 6,058 — (14,676 ) Other comprehensive income (loss) 964 (371 ) 1,010 — 1,603 Total comprehensive (loss) income $ (21,962 ) $ 1,821 $ 7,068 $ — $ (13,073 ) CONDENSED CONSOLIDATING STATEMENTS OF COMPREHENSIVE INCOME: For the Three Months Ended September 30, 2017 Parent Guarantor Subsidiaries Non-Guarantor Subsidiaries Eliminations Consolidated Total Net sales $ — $ 676,026 $ 89,750 $ (20,620 ) $ 745,156 Operating costs and expenses: Cost of sales — 545,956 73,067 (20,620 ) 598,403 Selling, general and administrative 18,921 48,159 8,362 — 75,442 Depreciation and amortization 308 36,402 4,158 — 40,868 Restructuring costs 4,159 4,800 1,142 — 10,101 Loss on divestiture and assets held for sale 20,371 — — — 20,371 43,759 635,317 86,729 (20,620 ) 745,185 Operating (loss) income (43,759 ) 40,709 3,021 — (29 ) Intercompany interest and charges (39,713 ) 37,726 1,987 — — Non-service defined benefit income 523 (18,771 ) (629 ) — (18,877 ) Interest expense and other 22,364 2,606 405 — 25,375 (Loss) income before income taxes (26,933 ) 19,148 1,258 — (6,527 ) Income tax (benefit) expense (8,675 ) 9,936 (2,410 ) — (1,149 ) Net (loss) income (18,258 ) 9,212 3,668 — (5,378 ) Other comprehensive (loss) income (2,582 ) (824 ) 9,905 — 6,499 Total comprehensive (loss) income $ (20,840 ) $ 8,388 $ 13,573 $ — $ 1,121 CONDENSED CONSOLIDATING STATEMENTS OF COMPREHENSIVE INCOME: For the Six Months Ended September 30, 2018 Parent Guarantor Subsidiaries Non-Guarantor Subsidiaries Eliminations Consolidated Total Net sales $ — $ 1,551,179 $ 177,280 $ (40,451 ) $ 1,688,008 Operating costs and expenses: Cost of sales — 1,392,424 142,715 (40,451 ) 1,494,688 Selling, general and administrative 39,490 95,006 16,712 — 151,208 Depreciation and amortization 1,458 66,659 8,828 — 76,945 Restructuring costs 2,766 13,113 — — 15,879 Loss on divestitures 16,891 946 — — 17,837 60,605 1,568,148 168,255 (40,451 ) 1,756,557 Operating (loss) income (60,605 ) (16,969 ) 9,025 — (68,549 ) Intercompany interest and charges (78,838 ) 74,797 4,041 — — Non-service defined benefit income — (32,375 ) (686 ) — (33,061 ) Interest expense and other 48,378 9,282 (3,454 ) — 54,206 Income (loss) before income taxes (30,145 ) (68,673 ) 9,124 — (89,694 ) Income tax expense (benefit) 30,546 (30,087 ) 1,057 — 1,516 Net (loss) income (60,691 ) (38,586 ) 8,067 — (91,210 ) Other comprehensive loss (70 ) (435 ) (13,850 ) — (14,355 ) Total comprehensive loss $ (60,761 ) $ (39,021 ) $ (5,783 ) $ — $ (105,565 ) CONDENSED CONSOLIDATING STATEMENTS OF COMPREHENSIVE INCOME: For the Six Months Ended September 30, 2017 Parent Guarantor Subsidiaries Non-Guarantor Subsidiaries Eliminations Consolidated Total Net sales $ — $ 1,391,100 $ 177,659 $ (41,914 ) $ 1,526,845 Operating costs and expenses: Cost of sales — 1,139,803 146,321 (41,914 ) 1,244,210 Selling, general and administrative 41,906 93,344 20,439 — 155,689 Depreciation and amortization 610 71,175 8,214 — 79,999 Restructuring costs 14,707 11,246 1,649 — 27,602 Loss on divestitures 20,371 — — — 20,371 77,594 1,315,568 176,623 (41,914 ) 1,527,871 Operating (loss) income (77,594 ) 75,532 1,036 — (1,026 ) Intercompany interest and charges (82,953 ) 78,746 4,207 — — Non-service defined benefit income 523 (37,571 ) (1,235 ) — (38,283 ) Interest expense and other 39,404 5,386 1,603 — 46,393 (Loss) income before income taxes (34,568 ) 28,971 (3,539 ) — (9,136 ) (Benefit) income tax expense (15,748 ) 15,699 (1,778 ) — (1,827 ) Net (loss) income (18,820 ) 13,272 (1,761 ) — (7,309 ) Other comprehensive income (loss) (2,399 ) (2,171 ) 21,326 — 16,756 Total comprehensive (loss) income $ (21,219 ) $ 11,101 $ 19,565 $ — $ 9,447 CONDENSED CONSOLIDATING STATEMENTS OF CASH FLOWS: For the Six Months Ended September 30, 2018 Parent Guarantor Subsidiaries Non-Guarantor Subsidiaries Eliminations Consolidated Total Net (loss) income $ (60,691 ) $ (38,586 ) $ 8,067 $ — $ (91,210 ) Adjustments to reconcile net income to net cash provided by (used in) operating activities 53,818 (180,109 ) 11,498 8,824 (105,969 ) Net cash (used in) provided by operating activities (6,873 ) (218,695 ) 19,565 8,824 (197,179 ) Capital expenditures (583 ) (21,145 ) (2,526 ) — (24,254 ) Proceeds from sale of assets — 40,189 848 — 41,037 Net cash (used in) provided by investing activities (583 ) 19,044 (1,678 ) — 16,783 Net increase in revolving credit facility 219,773 — — — 219,773 Proceeds on issuance of debt — — 24,700 — 24,700 Retirements and repayments of debt (703 ) (11,320 ) (46,800 ) — (58,823 ) Payments of deferred financing costs (1,922 ) — — — (1,922 ) Dividends paid (3,981 ) — — — (3,981 ) Repurchase of restricted shares for minimum tax obligation (548 ) — — — (548 ) Intercompany financing and advances (205,128 ) 211,208 2,744 (8,824 ) — Net cash provided (used in) by financing activities 7,491 199,888 (19,356 ) (8,824 ) 179,199 Effect of exchange rate changes on cash — — (1,395 ) — (1,395 ) Net change in cash and cash equivalents 35 237 (2,864 ) — (2,592 ) Cash and cash equivalents at beginning of period 44 — 35,775 — 35,819 Cash and cash equivalents at end of period $ 79 $ 237 $ 32,911 $ — $ 33,227 CONDENSED CONSOLIDATING STATEMENTS OF CASH FLOWS: For the Six Months Ended September 30, 2017 Parent Guarantor Subsidiaries Non-Guarantor Subsidiaries Eliminations Consolidated Total Net (loss) income $ (18,820 ) $ 13,272 $ (1,761 ) $ — $ (7,309 ) Adjustments to reconcile net income to net cash (used in) provided by operating activities (1,865 ) (317,020 ) 25,710 1,419 (291,756 ) Net cash (used in) provided by operating activities (20,685 ) (303,748 ) 23,949 1,419 (299,065 ) Capital expenditures (1,449 ) (19,215 ) (2,111 ) — (22,775 ) Proceeds from sale of assets — 67,633 249 — 67,882 Net cash (used in) provided by investing activities (1,449 ) 48,418 (1,862 ) — 45,107 Net increase in revolving credit facility 87,393 — — — 87,393 Proceeds on issuance of debt 500,000 — 10,800 — 510,800 Retirements and repayments of debt (314,485 ) (7,661 ) (34,900 ) — (357,046 ) Payments of deferred financing costs (17,120 ) — — — (17,120 ) Dividends paid (3,970 ) — — — (3,970 ) Repurchase of restricted shares for minimum tax obligations (334 ) — — — (334 ) Intercompany financing and advances (248,638 ) 238,896 11,161 (1,419 ) — Net cash provided by (used in) financing activities 2,846 231,235 (12,939 ) (1,419 ) 219,723 Effect of exchange rate changes on cash — — (1,729 ) — (1,729 ) Net change in cash and cash equivalents (19,288 ) (24,095 ) 7,419 — (35,964 ) Cash and cash equivalents at beginning of period 19,942 24,137 25,554 — 69,633 Cash and cash equivalents at end of period $ 654 $ 42 $ 32,973 $ — $ 33,669</t>
  </si>
  <si>
    <t>COMMITMENTS AND CONTINGENCIES</t>
  </si>
  <si>
    <t>Commitments and Contingencies [Abstract]</t>
  </si>
  <si>
    <t>Commitments and Contingencies Disclosure [Text Block]</t>
  </si>
  <si>
    <t>COMMITMENTS AND CONTINGENCIES In the ordinary course of business, the Company is involved in disputes, claims and lawsuits with employees, suppliers and customers, as well as governmental and regulatory inquiries, that it deems to be immaterial. Some may involve claims or potential claims of substantial damages, fines, penalties or injunctive relief.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t>
  </si>
  <si>
    <t>RESTRUCTURING COSTS RESTRUCTURING COSTS</t>
  </si>
  <si>
    <t>Restructuring Cost and Reserve [Line Items]</t>
  </si>
  <si>
    <t>Restructuring and Related Costs [Table Text Block]</t>
  </si>
  <si>
    <t>The restructuring charges recognized for the three and six months ended September 30, 2018 and 2017 , by type and by segment consisted of the following: For the Three Months Ended September 30, 2018 Integrated Systems Aerospace Structures Product Support Corporate Total Termination benefits $ 1,168 $ 6,627 $ 163 $ 2,767 $ 10,725 Facility closure and other exit costs 825 — — — 825 Other 282 — — — 282 Total restructuring costs 2,275 6,627 163 2,767 11,832 Depreciation and amortization — — — — — Total $ 2,275 $ 6,627 $ 163 $ 2,767 $ 11,832 For the Three Months Ended September 30, 2017 Integrated Systems Aerospace Structures Product Support Corporate Total Termination benefits $ — $ 491 $ — $ — $ 491 Facility closure and other exit costs 70 4,486 — — 4,556 Other 129 766 — 4,159 5,054 Total restructuring costs 199 5,743 — 4,159 10,101 Depreciation and amortization 981 314 — — 1,295 Total $ 1,180 $ 6,057 $ — $ 4,159 $ 11,396 For the Six Months Ended September 30, 2018 Integrated Systems Aerospace Structures Product Support Corporate Total Termination benefits $ 1,168 $ 9,893 $ 163 $ 2,767 $ 13,991 Facility closure and other exit costs 1,384 — — — 1,384 Other 504 — — — 504 Total restructuring costs 3,056 9,893 163 2,767 15,879 Depreciation and amortization — — — — — Total $ 3,056 $ 9,893 $ 163 $ 2,767 $ 15,879 For the Six Months Ended September 30, 2017 Integrated Systems Aerospace Structures Product Support Corporate Total Termination benefits $ — $ 747 $ — $ — $ 747 Facility closure and other exit costs 70 7,790 — — 7,860 Other 744 2,783 760 14,708 18,995 Total restructuring costs 814 11,320 760 14,708 27,602 Depreciation and amortization 1,527 629 — — 2,156 Total $ 2,341 $ 11,949 $ 760 $ 14,708 $ 29,758</t>
  </si>
  <si>
    <t>16. RESTRUCTURING COSTS During the fiscal years ended March 31, 2017 and 2016, the Company committed to restructuring plans involving certain of its businesses, as well as the consolidation of certain of its facilities. These plans are nearing completion, and as a result, the Company will have reduced its footprint by approximately 4.3 million square feet, will have reduced head count by approximately 2,500 employees and will have amended certain contracts. The Company originally estimated that it would record aggregate pre-tax charges of $195,000 to $210,000 related to these programs, which represent employee termination benefits, contract termination costs, accelerated depreciation, and facility closure and other exit costs. These charges have resulted in cash outlays and will continue to do so until the completion of the related programs. As of September 30, 2018 , the Company has updated its estimate of the expected aggregate pre-tax charge to $204,400 upon completion of the restructuring and is considering whether additional programs, which could impact the estimated aggregate pre-tax charge estimate, may further support the achievement of the overall strategic objective of the restructuring plans. From the initiation of the plans through the six months ended September 30, 2018 , the Company has incurred approximately $193,000 , and expects to incur approximately $11,400 of additional pre-tax charges primarily from remaining employee termination benefits and facility consolidations. The following table provides a summary of the Company's current aggregate cost estimates by major type of expense associated with the restructuring plans noted above: Type of expense: Total estimated amount expected to be incurred Termination benefits $ 39,000 Facility closure and other exit costs (1) 32,200 Contract termination costs 20,700 Accelerated depreciation charges (2) 36,200 Other (3) 76,300 $ 204,400 (1) I ncludes costs to transfer product lines among facilities and outplacement and employee relocation costs. (2) Accelerated depreciation charges are recorded as part of depreciation and amortization on the consolidated statements of operations. (3) Consists of other costs directly related to the plan, including project management, legal, regulatory costs and other transformation related costs, such as costs to amend certain contracts. The restructuring charges recognized for the three and six months ended September 30, 2018 and 2017 , by type and by segment consisted of the following: For the Three Months Ended September 30, 2018 Integrated Systems Aerospace Structures Product Support Corporate Total Termination benefits $ 1,168 $ 6,627 $ 163 $ 2,767 $ 10,725 Facility closure and other exit costs 825 — — — 825 Other 282 — — — 282 Total restructuring costs 2,275 6,627 163 2,767 11,832 Depreciation and amortization — — — — — Total $ 2,275 $ 6,627 $ 163 $ 2,767 $ 11,832 For the Three Months Ended September 30, 2017 Integrated Systems Aerospace Structures Product Support Corporate Total Termination benefits $ — $ 491 $ — $ — $ 491 Facility closure and other exit costs 70 4,486 — — 4,556 Other 129 766 — 4,159 5,054 Total restructuring costs 199 5,743 — 4,159 10,101 Depreciation and amortization 981 314 — — 1,295 Total $ 1,180 $ 6,057 $ — $ 4,159 $ 11,396 For the Six Months Ended September 30, 2018 Integrated Systems Aerospace Structures Product Support Corporate Total Termination benefits $ 1,168 $ 9,893 $ 163 $ 2,767 $ 13,991 Facility closure and other exit costs 1,384 — — — 1,384 Other 504 — — — 504 Total restructuring costs 3,056 9,893 163 2,767 15,879 Depreciation and amortization — — — — — Total $ 3,056 $ 9,893 $ 163 $ 2,767 $ 15,879 For the Six Months Ended September 30, 2017 Integrated Systems Aerospace Structures Product Support Corporate Total Termination benefits $ — $ 747 $ — $ — $ 747 Facility closure and other exit costs 70 7,790 — — 7,860 Other 744 2,783 760 14,708 18,995 Total restructuring costs 814 11,320 760 14,708 27,602 Depreciation and amortization 1,527 629 — — 2,156 Total $ 2,341 $ 11,949 $ 760 $ 14,708 $ 29,758 Termination benefits include employee retention, severance and benefit payments for terminated employees. Facility closure costs include general operating costs incurred subsequent to production shutdown as well as equipment relocation and other associated costs. Contract termination costs include costs associated with terminating existing leases and supplier agreements. Other transformation costs include legal, outplacement and employee relocation costs, and other employee-related costs and costs to amend certain contracts.</t>
  </si>
  <si>
    <t>BASIS OF PRESENTATION AND ORGANIZATION BASIS OF PRESENTATION AND ORGANIZATION (Policies)</t>
  </si>
  <si>
    <t>Accounting Policies [Abstract]</t>
  </si>
  <si>
    <t>New Accounting Pronouncements and Changes in Accounting Principles [Text Block]</t>
  </si>
  <si>
    <t>Standards Recently Implemented Adoption of ASU 2014-09 In May 2014, the Financial Accounting Standards Board (the “FASB”) issued Accounting Standards Update (“ASU”) No. 2014-09, Revenue from Contracts with Customers (“ASU 2014-09”) that supersedes Accounting Standards Codification ("ASC") Topic 605 (“legacy GAAP”). Subsequently, the FASB issued several updates to ASU 2014-09, which are pending content or otherwise codified in ASC Topic 606 (“ASC 606”). ASU 2014-09 includes new guidance on costs related to a contract, which is codified in ASC Subtopic 340-40 (“ASC 340-40”). The Company adopted ASC 606 using the modified retrospective method (“method”) effective as of April 1, 2018 (“date of initial application”). Under this method, the cumulative effect of the adoption of ASC 606 is recognized as an adjustment to retained earnings on the date of initial application (“Transition Adjustment”), and the comparative financial statements for prior periods are not adjusted and continue to be reported under legacy GAAP. The Transition Adjustment was a decrease to retained earnings of $584,900 . Financial information for fiscal years 2019 and 2018 is presented under ASC 606 and under legacy GAAP, respectively. The tables below reflect adjusted fiscal year 2019 financial statement amounts as if the Company had been reporting under legacy GAAP for items that are materially different. The adoption of ASC 606 does not impact the Company's cash flows or the underlying economics of the Company's contracts with customers. However, the pattern and timing of revenue and profit recognition, as well as financial statement presentation and disclosures, has changed. The significant changes and the qualitative and quantitative impact of the adoption of ASC 606 are noted below: a. Revenue from Contracts with Customers Generally, the Company no longer uses the units-of-delivery method, and the historical use of contract blocks to define contracts for accounting purposes has been replaced by accounting contracts as identified under ASC 606. The Company's accounting contracts under ASC 606 are for the specific number of units for which orders have been received, which is typically for fewer units than what was used to define contract blocks under legacy GAAP. In most of the Company's contracts, the customer has options or requirements to purchase additional products and services that do not represent material rights since the options are at their standalone pricing. The primary effect of the Company’s adoption of ASC 606 (outside of the Aerospace Structures segment) was to recognize revenue over time for certain of its contracts, which is a change from recognition based on shipping terms under the legacy GAAP accounting policy. b. Capitalized Preproduction Costs Under legacy GAAP, certain capitalized preproduction costs were deferred over the life of the contract block; in certain situations this is not permitted under ASC 606. Accordingly, capitalized preproduction costs of $865,843 (pre-tax), net of previously recognized forward loss reserves of $343,983 (pre-tax), were eliminated, resulting in a decrease to retained earnings as of April 1, 2018. c. Contract Assets and Contract Liabilities Contract assets primarily represent revenues recognized for performance obligations that have been satisfied but for which amounts have not been billed. Contract assets in the amount of $565,414 were established in the Transition Adjustment. Contract liabilities primarily represent cash received that is in excess of revenues recognized and is contingent upon the satisfaction of performance obligations. Contract liabilities in the amount of $288,287 were established in the Transition Adjustment, which reflects consideration received prior to the date of initial application that previously represented customer advances and additional forward losses due to change in block sizes. This liability will be recognized as revenue earlier if the options are not fully exercised, or immediately if the contract is terminated prior to the options being fully exercised. d. Contract Costs The Company’s accounting for preproduction, tooling and certain other costs has not changed since these costs generally do not fall within the scope of ASC 340-40, however certain related assets have been reclassified from inventory to property and equipment as they are costs to fulfill obligations beyond 1 year. Incurred production costs for anticipated contracts (satisfaction of performance obligations, which have commenced because the Company expects the customer to exercise options) continue to be classified as inventory. e. Practical Expedients The Company has adopted ASC 606 only for contracts that were not substantially completed under legacy GAAP on the date of initial application. For these contracts, the Company has reflected the aggregate effect of all modifications executed prior to the date of initial application when identifying satisfied and unsatisfied performance obligations, for determining the transaction price and for allocating the transaction price. The following tables summarize the impacts of adopting ASC 606 on the Company’s consolidated financial statements for the three and six months ended September 30, 2018 . For the Three Months Ended As Reported September 30, 2018 Impact of Adoption of ASC Topic 606 As Adjusted September 30, 2018 Net sales $ 855,108 $ (59,467 ) $ 795,641 Cost of sales (exclusive of depreciation and amortization) 724,474 62,136 786,610 Selling, general and administrative 69,551 1,900 71,451 Interest expense and other 28,714 (1,756 ) 26,958 Net loss * (14,676 ) (121,747 ) (136,423 ) Loss per share Basic $ (0.30 ) $ (2.45 ) $ (2.75 ) Diluted $ (0.30 ) $ (2.45 ) $ (2.75 ) For the Six Months Ended As Reported September 30, 2018 Impact of Adoption of ASC Topic 606 As Adjusted September 30, 2018 Net sales $ 1,688,008 $ (115,704 ) $ 1,572,304 Cost of sales (exclusive of depreciation and amortization) 1,494,688 88,989 1,583,677 Selling, general and administrative 151,208 3,253 154,461 Interest expense and other 54,206 (4,044 ) 50,162 Net loss * (91,210 ) (203,902 ) (295,112 ) Loss per share Basic $ (1.84 ) $ (4.11 ) $ (5.95 ) Diluted $ (1.84 ) $ (4.11 ) $ (5.95 ) * The Company did not have a net tax effect on the Transition Adjustment due to having a full valuation allowance position. As Reported September 30, 2018 Impact of Adoption of ASC Topic 606 As Adjusted September 30, 2018 Assets Trade and other receivables $ 377,138 $ (50,604 ) $ 326,534 Contract assets, short term 569,934 (560,006 ) 9,928 Inventories, net 533,583 741,797 1,275,380 Property and equipment, net 714,022 (34,601 ) 679,421 Total assets 3,375,383 96,586 3,471,969 Liabilities Contract liabilities 354,963 (291,840 ) 63,123 Other noncurrent liabilities 374,931 7,424 382,355 Stockholders' (deficit) equity Accumulated other comprehensive loss (382,225 ) 6 (382,219 ) Accumulated (deficit) retained earnings (533,968 ) 380,996 (152,972 ) Total liabilities and stockholders' (deficit) equity 3,375,383 96,586 3,471,969 Adoption of ASU 2017-07 In March 2017, the FASB issued ASU 2017-07, Compensation-Retirement Benefits (Topic 715): Improving the Presentation of Net Periodic Pension Cost and Net Periodic Postretirement Benefit Cost ("ASU 2017-07"). ASU 2017-07 requires an employer to report the service cost component of net periodic pension benefit cost in the same line item or items as other compensation costs arising from services rendered by the pertinent employees during the period, with other cost components presented separately from the service cost component and outside of income from operations. ASU 2017-07 also allows only the service cost component of net periodic pension benefit cost to be eligible for capitalization when applicable. ASU 2017-07 was effective for years beginning after December 15, 2017. The Company adopted this standard on April 1, 2018, applying the presentation requirements retrospectively. We elected to apply the practical expedient, which allows us to reclassify amounts disclosed previously in the employee benefit plans note as the basis for applying retrospective presentation for comparative periods as it is impracticable to determine the disaggregation of the cost components for amounts capitalized and amortized in those periods. Provisions related to presentation of the service cost component eligibility for capitalization were applied prospectively. The effect of the retrospective presentation change related to the net periodic benefit cost of our defined benefit pension and postretirement plans on our condensed consolidated statements of operations was as follows: For the Three Months Ended As Previously Reported September 30, 2017 Impact of Adoption of ASU 2017-07 As Adjusted September 30, 2017 Cost of sales $ 579,864 $ 18,539 $ 598,403 Selling, general and administrative 74,581 861 75,442 Pension settlement charge 523 (523 ) — Non-service defined benefit income — (18,877 ) (18,877 ) For the Six Months Ended As Previously Reported September 30, 2017 Impact of Adoption of ASU 2017-07 As Adjusted September 30, 2017 Cost of sales $ 1,207,210 $ 37,000 $ 1,244,210 Selling, general and administrative 153,883 1,806 155,689 Pension settlement charge 523 (523 ) — Non-service defined benefit income — (38,283 ) (38,283 ) During the first quarter of the fiscal year ended March 31, 2019, the Company recorded a non-cash charge related to the adoption of ASU 2017-07 of $87,241 due to an inseparable change in estimate from a change in accounting principles. This charge is presented on the accompanying condensed consolidated statements of operations within "Cost of sales." Adoption of ASU 2017-12 In August 2017, the FASB issued ASU 2017-12, Derivatives and Hedging (Topic 815): Targeted Improvements to Accounting for Hedging Activities (“ASU 2017-12”), which expands component and fair value hedging, specifies the presentation of the effects of hedging instruments, and eliminates the separate measurement and presentation of hedge ineffectiveness. ASU 2017-12 is effective for fiscal years beginning after December 15, 2018, with early adoption permitted. The Company adopted ASU 2017-12 as of April 1, 2018. The adoption of ASU 2017-12 did not have a material impact on the Company’s condensed consolidated financial statements.</t>
  </si>
  <si>
    <t>SUMMARY OF SIGNIFICANT ACCOUNTING POLICIES (Policies)</t>
  </si>
  <si>
    <t>Use of Estimates</t>
  </si>
  <si>
    <t xml:space="preserve">Use of Estimates The preparation of the financial statements in conformity with U.S. GAAP requires management to make estimates and assumptions that affect the amounts reported in the condensed consolidated financial statements and accompanying notes. Actual results could differ from those estimates. The Company makes estimates of the cost of satisfying the performance obligations in its contracts that may extend over many years. Cost estimates reflect currently available information and the impact of any changes to cost estimates, based upon the facts and circumstances, are recorded in the period in which they become known. The transaction price for a contract reflects the consideration the Company expects to receive for fully satisfying the performance obligations in the contract. The Company’s contracts with customers are typically for products and services to be provided at fixed stated prices but may also include variable consideration. Variable consideration may include, but is not limited to, unpriced contract modifications; cost sharing provisions; incentives and awards; non-warranty claims and assertions; provisions for non-conformance and rights to return; or other payments to, or receipts from, customers. The Company estimates the variable consideration using the expected value or the most likely amount based upon the facts and circumstances, available data and trends, and the history of resolving variability with specific customers. The Company regularly commences work and incorporates customer-directed changes prior to negotiating pricing terms for engineering work, product modifications, and other statements of work. The Company's contractual terms typically provide for price negotiations after certain customer-directed changes have been accepted by the Company. Prices are estimated and related costs are deferred until they are contractually agreed upon with the customer. When a contract is modified, the Company evaluates whether additional distinct products and services have been promised and whether allocation of consideration is necessary. If not, the modification is treated as a change to the performance obligations within the existing contract, or otherwise accounted for as a new contract prospectively. The Company allocates the consideration for a contract to the performance obligations on the basis of their relative standalone selling price. The Company estimates the likelihood of the amount of options that the customer is going to exercise when assessing the existence of performance obligations with respect to this allocation or for assessing the impact of loss contracts. The Company typically provides warranties on all of the Company's products and services. Warranties are typically not priced separately and customers cannot purchase them independently of the products or services under contract; therefore, warranties do not create performance obligations. Triumph's warranties generally provide assurance to the Company's customers that the products or services meet the specifications in the contract. In the event that there is a warranty claim because of a covered material or workmanship issue, the Company may be required to pay the customer for repairs or to perform the repair. Provisions for estimated expenses related to service and product warranties and certain extraordinary rework are made at the time products are sold. These costs are accrued at the time of the sale and are recorded as cost of sales. These estimates are established using historical information on the nature, frequency, and the cost experience of warranty claims. In the case of new development products or new customers, the Company also considers other factors such as the type and nature of the new product or new customer, among others; these considerations involve the use of management judgment. Actual results could differ from those estimates and assumptions. For the three months ended September 30, 2018 , cumulative catch-up adjustments from changes in estimates, including changes in forward loss estimates, increased net sales, operating loss, net loss, and loss per share by approximately $3,459 , $(10,191) , $(10,191) and $(0.21) , net of tax, respectively. For the three months ended September 30, 2017 , cumulative catch-up adjustments from changes in estimates decreased operating loss, net loss and loss per share by approximately $8,416 , $6,733 and $0.14 , net of tax, respectively. For the six months ended September 30, 2018 , cumulative catch-up adjustments from changes in estimates, including changes in forward loss estimates, decreased net sales and increased operating loss, net loss and loss per share by approximately $(3,292) , $(12,968) , $(12,968) and $(0.26) , net of tax, respectively. In addition, the Company recorded a non-cash charge related to the adoption of ASU 2017-07 of $87,241 due to a change in estimate from a change in accounting principles, which is presented on the accompanying condensed consolidated statements of operations within "Cost of sales." For the six months ended September 30, 2017 , cumulative catch-up adjustments from changes in estimates decreased operating loss, net loss and loss per share by approximately $7,916 , $6,333 and $0.13 , net of tax, respectively. </t>
  </si>
  <si>
    <t>Revenue Recognition</t>
  </si>
  <si>
    <t xml:space="preserve">For the three months ended September 30, 2018 , cumulative catch-up adjustments from changes in estimates, including changes in forward loss estimates, increased net sales, operating loss, net loss, and loss per share by approximately $3,459 , $(10,191) , $(10,191) and $(0.21) , net of tax, respectively. For the three months ended September 30, 2017 , cumulative catch-up adjustments from changes in estimates decreased operating loss, net loss and loss per share by approximately $8,416 , $6,733 and $0.14 , net of tax, respectively. For the six months ended September 30, 2018 , cumulative catch-up adjustments from changes in estimates, including changes in forward loss estimates, decreased net sales and increased operating loss, net loss and loss per share by approximately $(3,292) , $(12,968) , $(12,968) and $(0.26) , net of tax, respectively. In addition, the Company recorded a non-cash charge related to the adoption of ASU 2017-07 of $87,241 due to a change in estimate from a change in accounting principles, which is presented on the accompanying condensed consolidated statements of operations within "Cost of sales." For the six months ended September 30, 2017 , cumulative catch-up adjustments from changes in estimates decreased operating loss, net loss and loss per share by approximately $7,916 , $6,333 and $0.13 , net of tax, respectively. Revenue Recognition A significant majority of the Company’s revenues are from long-term supply agreements with various aerospace manufacturers. The Company participates in its customers’ programs by providing design, development, manufacturing, and support services across its various segments. During the early stages of a program, this frequently involves non-recurring design and development services, including tooling. As the program matures, the Company provides recurring manufacturing of products in accordance with customer design and schedule requirements. Many contracts include clauses that provide sole supplier status to the Company for the duration of the program’s life. The Company's long-term supply agreements typically include fixed price volume-based terms and require the satisfaction of performance obligations for the duration of the program’s life. The identification of an accounting contract with a customer and the related promises requires an assessment of each party’s rights and obligations regarding the products or services to be transferred, including an evaluation of termination clauses and presently enforceable rights and obligations. In general, these long-term supply agreements are legally governed by Master Supply Agreements (or General Terms &amp; Agreement) under which special business provisions (or work package agreements) define specific program requirements. Purchase orders (or authorizations to proceed) are issued under these agreements to reflect presently enforceable rights and obligations for the units of products and services being purchased. The units for accounting purposes (“accounting contract”) are typically determined by the purchase orders. Customers generally contract with the Company for requirements in a segment relating to a specific program, and the Company’s performance obligations consist of a wide range of engineering design services and manufactured components, as well as spare parts and repairs for OEMs. A single program may result in multiple contracts for accounting purposes, and within the respective contracts, non-recurring work elements and recurring work elements may result in multiple performance obligations. The Company generally contracts directly with its customers and is the principal in all current contracts. Management considers a number of factors when determining the existence of a contract and the related performance obligations that include, but are not limited to: the nature and substance of the business exchange; the contractual terms and conditions; the promised products and services; the termination provisions in the contract; the presently enforceable rights and obligations of the parties to the contract; the nature and execution of the customer’s ordering process and how the Company is authorized to perform work; whether the promised products and services are capable of being distinct and are distinct within the context of the contract; as well as how and when products and services are transferred to the customer. Revenue is recognized when, or as, control of promised products or services transfers to a customer and is recognized in an amount that reflects the consideration that the Company expects to receive in exchange for those products or services. Revenue is recognized over time as work progresses when the Company is entitled to the reimbursement of costs plus a reasonable profit for work performed for which the Company has no alternate use or when performing work on a customer-owned asset.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 satisfaction of the performance obligation since this measure reasonably depicts the progress of the work effort. Revenues for performance obligations that are not recognized over time are recognized at the point in time when control transfers to the customer (which is generally based on shipping terms). For performance obligations that are satisfied at a point in time, the Company evaluates the point in time when the customer can direct the use of and obtain the benefits from the products and services. Shipping and handling costs are not considered performance obligations and are included in cost of sales as incurred. The transaction price for a contract reflects the consideration the Company expects to receive for fully satisfying the performance obligations in the contract. A subset of the Company’s current contracts include significant financing components because the timing of the transfer of the underlying products and services under contract are at the customers’ discretion. The Company's contracts with customers generally require payment under normal commercial terms after delivery. Payment terms are typically within 30 to 120 days of delivery. The total transaction price is allocated to each of the identified performance obligations using the relative standalone selling price to reflect the amount the Company expects to be entitled for transferring the promised products and services to the customer. A majority of the Company’s agreements with customers include options for future purchases. As allowed by ASC 606, for all of its contracts the Company has elected to exclude sales and other similar taxes from the transaction price since the Company generally is not subject to collecting sales tax. As a result, the Company's collections from customers for these taxes are on a net basis.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generally not observable, the Company uses either the “Expected Cost plus a Margin” or "Adjusted Market Assessment" approaches to determine standalone selling price. Expected costs are typically derived from the available periodic forecast information. If a contract modification changes the overall transaction price of an existing contract, the Company allocates the new transaction price on the basis of the relative standalone selling prices of the performance obligations, and cumulative adjustments, if any, are recorded in the current period. The Company also identifies and estimates variable consideration for contractual provisions such as unpriced contract modifications, cost sharing provisions, and other receipts or payments to customers. The timing of satisfaction of performance obligations and actual receipt of payment from a customer may differ and affects the balances of the contract assets and liabilities. For contracts that are deemed to be loss contracts, the Company establishes forward loss reserves for total estimated costs that are in excess of total estimated consideration in the period in which they become known. The Company records forward loss reserves for all performance obligations in the aggregate for the accounting contract. Included in net sales of Integrated Systems and Aerospace Structures is the non-cash amortization of acquired contract liabilities that were recognized as fair value adjustments through purchase accounting from various acquisitions. For the three months ended September 30, 2018 and 2017 , the Company recognized $16,804 and $27,898 of non-cash amortization, respectively, into net sales on the accompanying condensed consolidated statements of operations. For the six months ended September 30, 2018 and 2017 , the Company recognized $34,038 and $57,371 of non-cash amortization, respectively, into net sales on the accompanying condensed consolidated statements of operations. </t>
  </si>
  <si>
    <t>Concentration of Credit Risk</t>
  </si>
  <si>
    <t>Concentration of Credit Risk The Company’s trade accounts receivable are exposed to credit risk. However, the risk is limited due to the diversity of the customer base and the customer base’s wide geographical area. Trade accounts receivable from Boeing (representing commercial, military and space) represented approximately 15% and 10% of total trade accounts receivable as of September 30, 2018 and March 31, 2018 , respectively. Trade accounts receivable from Gulfstream represented approximately 7% and 16% of total trade accounts receivable as of September 30, 2018 and March 31, 2018 , respectively. Trade accounts receivable from Bombardier represented approximately 12% and 1% as of September 30, 2018 and March 31, 2018 , respectively. The Company had no other concentrations of credit risk of more than 10% . Sales to Boeing for the six months ended September 30, 2018 , were $527,896 , or 31% of net sales, of which $110,971 , $410,133 , and $6,792 were from the Integrated Systems, Aerospace Structures and Product Support, respectively. Sales to Boeing for the six months ended September 30, 2017 , were $507,330 , or 33% of net sales, of which $105,304 , $397,817 and $4,209 were from the Integrated Systems, Aerospace Structures and Product Support, respectively. Sales to Gulfstream for the six months ended September 30, 2018 , were $174,805 , or 10% of net sales, of which $1,065 , $173,437 , and $303 were from the Integrated Systems, Aerospace Structures and Product Support, respectively. Sales to Gulfstream for the six months ended September 30, 2017 , were $198,525 , or 13% of net sales, of which $654 , $197,674 , and $197 were from the Integrated Systems, Aerospace Structures and Product Support, respectively. No other single customer accounted for more than 10% of the Company’s net sales. However, the loss of any significant customer, including Boeing and Gulfstream, could have a material adverse effect on the Company and its operating subsidiaries.</t>
  </si>
  <si>
    <t>Stock-Based Compensation</t>
  </si>
  <si>
    <t>Stock-Based Compensation The Company recognizes compensation expense for share-based awards based on the fair value of those awards at the date of grant. Stock-based compensation expense for the three months ended September 30, 2018 and 2017 , was $3,266 and $3,459 , respectively. Stock-based compensation expense for the six months ended September 30, 2018 and 2017 , was $5,728 and $3,418 ,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issues new shares.</t>
  </si>
  <si>
    <t>Intangibles policy [Policy Text Block]</t>
  </si>
  <si>
    <t xml:space="preserve">Intangible Assets The components of intangible assets, net, are as follows: September 30, 2018 Weighted- Average Life Gross Carrying Amount Accumulated Amortization Net Customer relationships 17.2 $ 604,313 $ (258,214 ) $ 346,099 Product rights, technology and licenses 11.4 54,976 (42,927 ) 12,049 Non-compete agreements and other 16.3 2,756 (1,056 ) 1,700 Tradenames 10.0 150,000 (29,938 ) 120,062 Total intangibles, net $ 812,045 $ (332,135 ) $ 479,910 March 31, 2018 Weighted- Average Life Gross Carrying Amount Accumulated Amortization Net Customer relationships 17.3 $ 606,148 $ (240,779 ) $ 365,369 Product rights, technology and licenses 11.4 55,253 (41,858 ) 13,395 Non-compete agreements and other 16.3 2,756 (965 ) 1,791 Tradenames 10.0 150,000 (22,874 ) 127,126 Total intangibles, net $ 814,157 $ (306,476 ) $ 507,681 Amortization expense for the three months ended September 30, 2018 and 2017 , was $13,203 and $14,550 , respectively. Amortization expense for the six months ended September 30, 2018 and 2017 , was $26,436 and $29,375 , respectively. </t>
  </si>
  <si>
    <t>Fair Value Measurement, Policy [Policy Text Block]</t>
  </si>
  <si>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divestitures (see Note 3).</t>
  </si>
  <si>
    <t>Product Warranty Disclosure [Text Block]</t>
  </si>
  <si>
    <t>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twenty years. The warranty reserves as of September 30, 2018 and March 31, 2018 , were $65,158 and $69,588 , respectively</t>
  </si>
  <si>
    <t>Cash Flow, Supplemental Disclosures [Text Block]</t>
  </si>
  <si>
    <t>Supplemental Cash Flow Information The Company received income tax refunds, net of payments of $7,120 and paid $5,133 for income taxes, net of refunds, for the six months ended September 30, 2018 and 2017 , respectively. The Company made interest payments of $38,587 and $31,507 for the six months ended September 30, 2018 and 2017 , respectively. During the six months ended September 30, 2018 and 2017 , the Company financed $372 and $1,153 , respectively, of property and equipment additions through capital leases. As of September 30, 2018 , the Company remains able to purchase an additional 2,277,789 shares under the existing stock repurchase program. However, there are certain restrictions placed on the repurchase program by the Company's lenders that prevent any repurchases at this time.</t>
  </si>
  <si>
    <t>SUMMARY OF SIGNIFICANT ACCOUNTING POLICIES (Tables)</t>
  </si>
  <si>
    <t>Disaggregation of Revenue [Line Items]</t>
  </si>
  <si>
    <t>Deferred Revenue Disclosure [Text Block]</t>
  </si>
  <si>
    <t>Disaggregation of Revenue The Company disaggregates revenue based on the method of measuring satisfaction of the performance obligation either over time or at a point in time. Additionally, the Company disaggregates revenue based upon the end market where products and services are transferred to the customer. The Company’s principal operating segments and related revenue are noted in Note 13, Segments. The following table shows disaggregated net sales satisfied overtime and at a point in time (excluding intercompany sales) for the three and six months ended September 30, 2018 : Integrated Systems Aerospace Structures Product Support Total For the Three Months Ended September 30, 2018 Satisfied over time $ 72,188 $ 448,315 $ 64,807 $ 585,310 Satisfied at a point in time 177,626 70,059 5,309 252,994 Revenue from contracts with customers 249,814 518,374 70,116 838,304 Amortization of acquired contract liabilities 8,768 8,036 $ — $ 16,804 Total revenue $ 258,582 $ 526,410 $ 70,116 $ 855,108 For the Six Months Ended September 30, 2018 Satisfied over time $ 136,547 $ 901,594 $ 124,232 $ 1,162,373 Satisfied at a point in time 342,804 138,743 10,050 491,597 Revenue from contracts with customers 479,351 1,040,337 134,282 1,653,970 Amortization of acquired contract liabilities 17,617 16,421 — 34,038 Total revenue $ 496,968 $ 1,056,758 $ 134,282 $ 1,688,008 The following table shows disaggregated net sales by end market (excluding intercompany sales) for the three and six months ended September 30, 2018 : Integrated Systems Aerospace Structures Product Support Total For the Three Months Ended September 30, 2018 Commercial aerospace $ 133,103 $ 244,636 $ 55,093 $ 432,832 Military 87,735 66,482 11,869 166,086 Business jets 15,297 191,866 399 207,562 Regional 7,339 10,132 2,755 20,226 Non-aviation 6,340 5,258 — 11,598 Revenue from contracts with customers 249,814 518,374 70,116 838,304 Amortization of acquired contract liabilities 8,768 8,036 — 16,804 Total revenue $ 258,582 $ 526,410 $ 70,116 $ 855,108 For the Six Months Ended September 30, 2018 Commercial aerospace $ 253,680 $ 526,799 $ 104,563 $ 885,042 Military 170,427 124,404 21,254 316,085 Business jets 28,133 359,313 1,793 389,239 Regional 13,956 16,534 6,672 37,162 Non-aviation 13,155 13,287 — 26,442 Revenue from contracts with customers 479,351 1,040,337 134,282 1,653,970 Amortization of acquired contract liabilities 17,617 16,421 — 34,038 Total revenue $ 496,968 $ 1,056,758 $ 134,282 $ 1,688,008</t>
  </si>
  <si>
    <t>Schedule of Finite-Lived and Indefinite-Lived Intangible Assets by Major Class [Table Text Block]</t>
  </si>
  <si>
    <t xml:space="preserve"> September 30, 2018 Weighted- Average Life Gross Carrying Amount Accumulated Amortization Net Customer relationships 17.2 $ 604,313 $ (258,214 ) $ 346,099 Product rights, technology and licenses 11.4 54,976 (42,927 ) 12,049 Non-compete agreements and other 16.3 2,756 (1,056 ) 1,700 Tradenames 10.0 150,000 (29,938 ) 120,062 Total intangibles, net $ 812,045 $ (332,135 ) $ 479,910 March 31, 2018 Weighted- Average Life Gross Carrying Amount Accumulated Amortization Net Customer relationships 17.3 $ 606,148 $ (240,779 ) $ 365,369 Product rights, technology and licenses 11.4 55,253 (41,858 ) 13,395 Non-compete agreements and other 16.3 2,756 (965 ) 1,791 Tradenames 10.0 150,000 (22,874 ) 127,126 Total intangibles, net $ 814,157 $ (306,476 ) $ 507,681</t>
  </si>
  <si>
    <t>CONTRACT ASSETS AND LIABILITIES (Tables)</t>
  </si>
  <si>
    <t>Change in Contract with Customer, Asset and Liability [Abstract]</t>
  </si>
  <si>
    <t>Contract with Customer, Asset and Liability [Table Text Block]</t>
  </si>
  <si>
    <t>Contract liabilities are established for cash received that is in excess of revenues recognized and are contingent upon the satisfaction of performance obligations. Contract liabilities primarily consist of cash received on contracts for which revenue has been deferred since the Company has not fulfilled its obligation to the customer, along with provisions for forward losses due to changes in block size and performance obligations. September 30, 2018 March 31, 2018 Change Contract assets $ 569,934 $ 37,573 $ 532,361 Contract liabilities (354,963 ) (321,191 ) (33,772 ) Net contract asset $ 214,971 $ (283,618 ) $ 498,589</t>
  </si>
  <si>
    <t>INVENTORIES (Tables)</t>
  </si>
  <si>
    <t>Preproduction Costs Related to Long Term Supply Arrangements, Costs Capitalized [Line Items]</t>
  </si>
  <si>
    <t>Preproduction Costs Related to Long Term Supply Arrangements, Costs Capitalized [Table Text Block]</t>
  </si>
  <si>
    <t>he balance of development program inventory, composed principally of capitalized preproduction costs, excluding progress payments related to the Company's contracts with Bombardier for the Global 7500 program ("Bombardier") and Embraer for the second generation E-Jet program ("Embraer") was as follows: March 31, 2018 Inventory Capitalized Preproduction Forward Loss Provision Total Inventory, net Bombardier $ 321,780 $ 685,503 $ (343,000 ) $ 664,283 Embraer 38,125 180,340 (983 ) 217,482 Total $ 359,905 $ 865,843 $ (343,983 ) $ 881,765</t>
  </si>
  <si>
    <t>Schedule of components of inventories</t>
  </si>
  <si>
    <t xml:space="preserve"> September 30, 2018 March 31, 2018 Raw materials $ 61,987 $ 69,069 Work-in-process, including manufactured and purchased components 351,748 1,591,952 Finished goods 63,716 95,234 Rotable assets 56,132 58,060 Less: unliquidated progress payments — (387,146 ) Total inventories $ 533,583 $ 1,427,169</t>
  </si>
  <si>
    <t>LONG-TERM DEBT LONG-TERM DEBT (Tables)</t>
  </si>
  <si>
    <t>Long-term debt</t>
  </si>
  <si>
    <t>Schedule of Long-term Debt Instruments [Table Text Block]</t>
  </si>
  <si>
    <t xml:space="preserve"> September 30, 2018 March 31, 2018 Revolving line of credit $ 332,661 $ 112,887 Receivable securitization facility 85,700 107,800 Capital leases 49,740 59,546 Senior notes due 2021 375,000 375,000 Senior notes due 2022 300,000 300,000 Senior notes due 2025 500,000 500,000 Less: Debt issuance costs (15,062 ) (16,949 ) 1,628,039 1,438,284 Less: Current portion 14,993 16,527 $ 1,613,046 $ 1,421,757</t>
  </si>
  <si>
    <t>LONG-TERM DEBT Fair Value Measurements (Tables)</t>
  </si>
  <si>
    <t>Fair Value Disclosures [Abstract]</t>
  </si>
  <si>
    <t>Fair Value, by Balance Sheet Grouping [Table Text Block]</t>
  </si>
  <si>
    <t xml:space="preserve"> September 30, 2018 March 31, 2018 Carrying Value Fair Value Carrying Value Fair Value Long-term debt $ 1,628,039 $ 1,596,710 $ 1,438,284 $ 1,446,151</t>
  </si>
  <si>
    <t>EARNINGS PER SHARE (Tables)</t>
  </si>
  <si>
    <t>Reconciliation between the weighted average outstanding shares used in calculation of basic and diluted earnings per share</t>
  </si>
  <si>
    <t xml:space="preserve"> Three Months Ended September 30, Six Months Ended September 30, (in thousands) (in thousands) 2018 2017 2018 2017 Weighted-average common shares outstanding – basic 49,628 49,428 49,590 49,400 Net effect of dilutive stock options and nonvested stock (a) — — — — Weighted-average common shares outstanding – diluted 49,628 49,428 49,590 49,400</t>
  </si>
  <si>
    <t>GOODWILL (Tables)</t>
  </si>
  <si>
    <t>Schedule of changes in the carrying value of goodwill by reportable segment</t>
  </si>
  <si>
    <t xml:space="preserve"> Integrated Systems Product Support Total Balance, March 31, 2018 $ 523,893 $ 68,935 $ 592,828 Effect of exchange rate changes (6,291 ) (19 ) (6,310 ) Balance, September 30, 2018 $ 517,602 $ 68,916 $ 586,518</t>
  </si>
  <si>
    <t>PENSION AND OTHER POSTRETIREMENT BENEFIT PLANS (Tables)</t>
  </si>
  <si>
    <t>Pension Plan [Member]</t>
  </si>
  <si>
    <t>Components of net periodic benefit costs:</t>
  </si>
  <si>
    <t>Schedule of components of net periodic benefit cost and postretirement benefit plan</t>
  </si>
  <si>
    <t xml:space="preserve"> Pension benefits Three Months Ended September 30, Six Months Ended September 30, 2018 2017 2018 2017 Components of net periodic benefit costs: Service cost $ 824 $ 1,124 $ 1,654 $ 2,244 Interest cost 19,909 18,801 39,830 37,589 Expected return on plan assets (37,074 ) (38,084 ) (74,181 ) (76,132 ) Amortization of prior service credits (907 ) (710 ) (1,815 ) (1,421 ) Amortization of net loss 4,179 3,477 8,360 6,925 Settlement charge — 523 — 523 Net periodic benefit income $ (13,069 ) $ (14,869 ) $ (26,152 ) $ (30,272 )</t>
  </si>
  <si>
    <t>Other postretirement</t>
  </si>
  <si>
    <t xml:space="preserve"> Other postretirement benefits Three Months Ended September 30, Six Months Ended September 30, 2018 2017 2018 2017 Components of net periodic benefit costs: Service cost $ 57 $ 102 $ 113 $ 203 Interest cost 1,010 1,219 2,019 2,438 Amortization of prior service credits (1,164 ) (2,328 ) (2,327 ) (4,656 ) Amortization of gain (2,463 ) (1,775 ) (4,926 ) (3,549 ) Net periodic benefit income $ (2,560 ) $ (2,782 ) $ (5,121 ) $ (5,564 )</t>
  </si>
  <si>
    <t>STOCKHOLDERS' EQUITY STOCKHOLDERS' EQUITY (Tables)</t>
  </si>
  <si>
    <t>Reclassification Adjustment out of Accumulated Other Comprehensive Income [Line Items]</t>
  </si>
  <si>
    <t>Comprehensive Income (Loss) Note [Text Block]</t>
  </si>
  <si>
    <t>Changes in accumulated other comprehensive income (loss) ("AOCI") by component for the three and six months ended September 30, 2018 and 2017 , respectively, were as follows: Currency Translation Adjustment Unrealized Gains and Losses on Derivative Instruments Defined Benefit Pension Plans and Other Postretirement Benefits Total (1) Balance June 30, 2018 $ (73,207 ) $ (913 ) $ (309,708 ) $ (383,828 ) AOCI before reclassifications 1,038 1,706 (399 ) 2,345 Amounts reclassified from AOCI — (742 ) — (742 ) Net current period AOCI 1,038 964 (399 ) 1,603 Balance September 30, 2018 $ (72,169 ) $ 51 $ (310,107 ) $ (382,225 ) Balance June 30, 2017 $ (75,791 ) $ 2,336 $ (312,466 ) $ (385,921 ) AOCI before reclassifications 9,905 (561 ) 523 9,867 Amounts reclassified from AOCI — (2,021 ) (1,347 ) (3,368 ) Net current period AOCI 9,905 (2,582 ) (824 ) 6,499 Balance September 30, 2017 $ (65,886 ) $ (246 ) $ (313,290 ) $ (379,422 ) Balance March 31, 2018 $ (58,683 ) $ 122 $ (309,309 ) $ (367,870 ) AOCI before reclassifications (13,486 ) 742 (798 ) (13,542 ) Amounts reclassified from AOCI — (813 ) — (813 ) Net current period AOCI (13,486 ) (71 ) (798 ) (14,355 ) Balance September 30, 2018 $ (72,169 ) $ 51 $ (310,107 ) $ (382,225 )</t>
  </si>
  <si>
    <t>SEGMENTS (Tables)</t>
  </si>
  <si>
    <t>Schedule of selected financial information for each reportable segment and the reconciliation of EBITDA to operating income</t>
  </si>
  <si>
    <t xml:space="preserve"> Three Months Ended September 30, Six Months Ended September 30, 2018 2017 2018 2017 Net sales: Integrated Systems $ 260,717 $ 233,765 $ 501,756 $ 471,900 Aerospace Structures 528,367 447,772 1,060,753 931,088 Product Support 72,199 68,366 138,414 134,799 Elimination of inter-segment sales (6,175 ) (4,747 ) (12,915 ) (10,942 ) $ 855,108 $ 745,156 $ 1,688,008 $ 1,526,845 (Loss) income before income taxes: Operating income (loss): Integrated Systems (1) $ 39,866 $ 41,641 $ 75,275 $ 88,624 Aerospace Structures (1) (22,744 ) (9,052 ) (102,331 ) (31,570 ) Product Support 11,514 11,233 19,183 19,670 Corporate (30,637 ) (43,851 ) (60,676 ) (77,750 ) (2,001 ) (29 ) (68,549 ) (1,026 ) Non-service defined benefit income (16,524 ) (18,877 ) (33,061 ) (38,283 ) Interest expense and other 28,714 25,375 54,206 46,393 $ (14,191 ) $ (6,527 ) $ (89,694 ) $ (9,136 ) Depreciation and amortization: Integrated Systems $ 7,384 $ 9,588 $ 14,939 $ 19,539 Aerospace Structures 28,294 29,305 57,214 56,445 Product Support 1,664 1,667 3,334 3,405 Corporate 792 308 1,458 610 $ 38,134 $ 40,868 $ 76,945 $ 79,999 Amortization of acquired contract liabilities, net: Integrated Systems $ 8,768 $ 9,299 $ 17,617 $ 16,602 Aerospace Structures 8,036 18,599 16,421 40,769 $ 16,804 $ 27,898 $ 34,038 $ 57,371 Adjusted EBITDAP: Integrated Systems (1) $ 38,482 $ 41,930 $ 72,597 $ 91,561 Aerospace Structures (1) (2,486 ) 1,654 25,703 (15,894 ) Product Support 13,178 12,900 22,517 23,075 Corporate (16,727 ) (23,172 ) (41,381 ) (56,769 ) $ 32,447 $ 33,312 $ 79,436 $ 41,973 Capital expenditures: Integrated Systems $ 3,828 $ 1,455 $ 5,437 $ 4,020 Aerospace Structures 7,077 7,796 17,215 16,275 Product Support 671 769 1,019 1,030 Corporate 478 670 583 1,450 $ 12,054 $ 10,690 $ 24,254 $ 22,775</t>
  </si>
  <si>
    <t>Reconciliation of Assets from Segment to Consolidated [Table Text Block]</t>
  </si>
  <si>
    <t xml:space="preserve"> September 30, 2018 March 31, 2018 Total Assets: Integrated Systems $ 1,244,138 $ 1,225,770 Aerospace Structures 1,812,835 2,260,416 Product Support 283,938 281,101 Corporate 34,472 39,777 $ 3,375,383 $ 3,807,064</t>
  </si>
  <si>
    <t>SELECTED CONSOLIDATING FINANCIAL STATEMENTS OF PARENT, GUARANTORS AND NON-GUARANTORS (Tables)</t>
  </si>
  <si>
    <t>Summary of consolidating balance sheets</t>
  </si>
  <si>
    <t xml:space="preserve"> September 30, 2018 Parent Guarantor Subsidiaries Non-Guarantor Subsidiaries Eliminations Consolidated Total Current assets: Cash and cash equivalents $ 79 $ 237 $ 32,911 $ — $ 33,227 Trade and other receivables, net 7,098 96,809 273,231 — 377,138 Contract assets — 559,141 10,793 — 569,934 Inventories — 428,618 104,965 — 533,583 Prepaid expenses and other 8,043 7,256 13,474 — 28,773 Assets held for sale — 3 1,195 — 1,198 Total current assets 15,220 1,092,064 436,569 — 1,543,853 Property and equipment, net 12,573 590,714 110,735 — 714,022 Goodwill and other intangible assets, net — 949,414 117,014 — 1,066,428 Other, net 20,900 23,694 6,486 — 51,080 Intercompany investments and advances 1,515,272 79,716 74,622 (1,669,610 ) — Total assets $ 1,563,965 $ 2,735,602 $ 745,426 $ (1,669,610 ) $ 3,375,383 Current liabilities: Current portion of long-term debt $ 1,240 $ 13,753 $ — $ — $ 14,993 Accounts payable 6,150 510,024 45,299 — 561,473 Accrued expenses 53,317 493,375 38,359 — 585,051 Liabilities related to assets held for sale — 3 241 — 244 Total current liabilities 60,707 1,017,155 83,899 — 1,161,761 Long-term debt, less current portion 1,580,974 32,072 — — 1,613,046 Intercompany advances 145,357 2,117,167 504,939 (2,767,463 ) — Accrued pension and other postretirement benefits, noncurrent 6,370 441,314 — — 447,684 Deferred income taxes and other 8,608 366,550 15,785 — 390,943 Total stockholders’ (deficit) equity (238,051 ) (1,238,656 ) 140,803 1,097,853 (238,051 ) Total liabilities and stockholders’ (deficit) equity $ 1,563,965 $ 2,735,602 $ 745,426 $ (1,669,610 ) $ 3,375,383 SUMMARY CONDENSED CONSOLIDATING BALANCE SHEETS: March 31, 2018 Parent Guarantor Subsidiaries Non-Guarantor Subsidiaries Eliminations Consolidated Total Current assets: Cash and cash equivalents $ 44 $ — $ 35,775 $ — $ 35,819 Trade and other receivables, net 1,686 77,924 297,002 — 376,612 Contract assets — 37,573 — — 37,573 Inventories — 1,312,747 114,422 — 1,427,169 Prepaid expenses and other 17,513 15,712 11,203 — 44,428 Assets held for sale — — 1,324 — 1,324 Total current assets 19,243 1,443,956 459,726 — 1,922,925 Property and equipment, net 11,984 594,437 119,582 — 726,003 Goodwill and other intangible assets, net — 973,954 126,555 — 1,100,509 Other, net 21,930 29,904 5,793 — 57,627 Intercompany investments and advances 1,987,599 81,542 73,184 (2,142,325 ) — Total assets $ 2,040,756 $ 3,123,793 $ 784,840 $ (2,142,325 ) $ 3,807,064 Current liabilities: Current portion of long-term debt $ 903 $ 15,624 $ — $ — $ 16,527 Accounts payable 12,088 356,236 50,043 — 418,367 Accrued expenses 46,679 467,674 42,752 — 557,105 Liabilities related to assets held for sale — — 440 — 440 Total current liabilities 59,670 839,534 93,235 — 992,439 Long-term debt, less current portion 1,380,867 40,890 — — 1,421,757 Intercompany advances 134,590 1,952,042 524,788 (2,611,420 ) — Accrued pension and other postretirement benefits, noncurrent 6,484 477,403 — — 483,887 Deferred income taxes and other 8,611 427,724 22,112 — 458,447 Total stockholders’ equity (deficit) 450,534 (613,800 ) 144,705 469,095 450,534 Total liabilities and stockholders’ (deficit) equity $ 2,040,756 $ 3,123,793 $ 784,840 $ (2,142,325 ) $ 3,807,064</t>
  </si>
  <si>
    <t>Condensed consolidating statements of income</t>
  </si>
  <si>
    <t>CONDENSED CONSOLIDATING STATEMENTS OF COMPREHENSIVE INCOME: For the Three Months Ended September 30, 2018 Parent Guarantor Subsidiaries Non-Guarantor Subsidiaries Eliminations Consolidated Total Net sales $ — $ 786,284 $ 89,140 $ (20,316 ) $ 855,108 Operating costs and expenses: Cost of sales — 675,502 69,288 (20,316 ) 724,474 Selling, general and administrative 14,931 45,835 8,785 — 69,551 Depreciation and amortization 791 32,743 4,600 — 38,134 Restructuring costs 2,767 9,065 — — 11,832 Loss on divestitures 12,171 947 — — 13,118 30,660 764,092 82,673 (20,316 ) 857,109 Operating (loss) income (30,660 ) 22,192 6,467 — (2,001 ) Intercompany interest and charges (38,620 ) 36,722 1,898 — — Non-service defined benefit income — (16,188 ) (336 ) — (16,524 ) Interest expense and other 24,823 5,201 (1,310 ) — 28,714 (Loss) income before income taxes (16,863 ) (3,543 ) 6,215 — (14,191 ) Income tax expense (benefit) 6,063 (5,735 ) 157 — 485 Net (loss) income (22,926 ) 2,192 6,058 — (14,676 ) Other comprehensive income (loss) 964 (371 ) 1,010 — 1,603 Total comprehensive (loss) income $ (21,962 ) $ 1,821 $ 7,068 $ — $ (13,073 ) CONDENSED CONSOLIDATING STATEMENTS OF COMPREHENSIVE INCOME: For the Three Months Ended September 30, 2017 Parent Guarantor Subsidiaries Non-Guarantor Subsidiaries Eliminations Consolidated Total Net sales $ — $ 676,026 $ 89,750 $ (20,620 ) $ 745,156 Operating costs and expenses: Cost of sales — 545,956 73,067 (20,620 ) 598,403 Selling, general and administrative 18,921 48,159 8,362 — 75,442 Depreciation and amortization 308 36,402 4,158 — 40,868 Restructuring costs 4,159 4,800 1,142 — 10,101 Loss on divestiture and assets held for sale 20,371 — — — 20,371 43,759 635,317 86,729 (20,620 ) 745,185 Operating (loss) income (43,759 ) 40,709 3,021 — (29 ) Intercompany interest and charges (39,713 ) 37,726 1,987 — — Non-service defined benefit income 523 (18,771 ) (629 ) — (18,877 ) Interest expense and other 22,364 2,606 405 — 25,375 (Loss) income before income taxes (26,933 ) 19,148 1,258 — (6,527 ) Income tax (benefit) expense (8,675 ) 9,936 (2,410 ) — (1,149 ) Net (loss) income (18,258 ) 9,212 3,668 — (5,378 ) Other comprehensive (loss) income (2,582 ) (824 ) 9,905 — 6,499 Total comprehensive (loss) income $ (20,840 ) $ 8,388 $ 13,573 $ — $ 1,121 CONDENSED CONSOLIDATING STATEMENTS OF COMPREHENSIVE INCOME: For the Six Months Ended September 30, 2018 Parent Guarantor Subsidiaries Non-Guarantor Subsidiaries Eliminations Consolidated Total Net sales $ — $ 1,551,179 $ 177,280 $ (40,451 ) $ 1,688,008 Operating costs and expenses: Cost of sales — 1,392,424 142,715 (40,451 ) 1,494,688 Selling, general and administrative 39,490 95,006 16,712 — 151,208 Depreciation and amortization 1,458 66,659 8,828 — 76,945 Restructuring costs 2,766 13,113 — — 15,879 Loss on divestitures 16,891 946 — — 17,837 60,605 1,568,148 168,255 (40,451 ) 1,756,557 Operating (loss) income (60,605 ) (16,969 ) 9,025 — (68,549 ) Intercompany interest and charges (78,838 ) 74,797 4,041 — — Non-service defined benefit income — (32,375 ) (686 ) — (33,061 ) Interest expense and other 48,378 9,282 (3,454 ) — 54,206 Income (loss) before income taxes (30,145 ) (68,673 ) 9,124 — (89,694 ) Income tax expense (benefit) 30,546 (30,087 ) 1,057 — 1,516 Net (loss) income (60,691 ) (38,586 ) 8,067 — (91,210 ) Other comprehensive loss (70 ) (435 ) (13,850 ) — (14,355 ) Total comprehensive loss $ (60,761 ) $ (39,021 ) $ (5,783 ) $ — $ (105,565 ) CONDENSED CONSOLIDATING STATEMENTS OF COMPREHENSIVE INCOME: For the Six Months Ended September 30, 2017 Parent Guarantor Subsidiaries Non-Guarantor Subsidiaries Eliminations Consolidated Total Net sales $ — $ 1,391,100 $ 177,659 $ (41,914 ) $ 1,526,845 Operating costs and expenses: Cost of sales — 1,139,803 146,321 (41,914 ) 1,244,210 Selling, general and administrative 41,906 93,344 20,439 — 155,689 Depreciation and amortization 610 71,175 8,214 — 79,999 Restructuring costs 14,707 11,246 1,649 — 27,602 Loss on divestitures 20,371 — — — 20,371 77,594 1,315,568 176,623 (41,914 ) 1,527,871 Operating (loss) income (77,594 ) 75,532 1,036 — (1,026 ) Intercompany interest and charges (82,953 ) 78,746 4,207 — — Non-service defined benefit income 523 (37,571 ) (1,235 ) — (38,283 ) Interest expense and other 39,404 5,386 1,603 — 46,393 (Loss) income before income taxes (34,568 ) 28,971 (3,539 ) — (9,136 ) (Benefit) income tax expense (15,748 ) 15,699 (1,778 ) — (1,827 ) Net (loss) income (18,820 ) 13,272 (1,761 ) — (7,309 ) Other comprehensive income (loss) (2,399 ) (2,171 ) 21,326 — 16,756 Total comprehensive (loss) income $ (21,219 ) $ 11,101 $ 19,565 $ — $ 9,447 CONDENSED CONSOLIDATING STATEMENTS OF COMPREHENSIVE INCOME: For the Three Months Ended September 30, 2018 Parent Guarantor Subsidiaries Non-Guarantor Subsidiaries Eliminations Consolidated Total Net sales $ — $ 786,284 $ 89,140 $ (20,316 ) $ 855,108 Operating costs and expenses: Cost of sales — 675,502 69,288 (20,316 ) 724,474 Selling, general and administrative 14,931 45,835 8,785 — 69,551 Depreciation and amortization 791 32,743 4,600 — 38,134 Restructuring costs 2,767 9,065 — — 11,832 Loss on divestitures 12,171 947 — — 13,118 30,660 764,092 82,673 (20,316 ) 857,109 Operating (loss) income (30,660 ) 22,192 6,467 — (2,001 ) Intercompany interest and charges (38,620 ) 36,722 1,898 — — Non-service defined benefit income — (16,188 ) (336 ) — (16,524 ) Interest expense and other 24,823 5,201 (1,310 ) — 28,714 (Loss) income before income taxes (16,863 ) (3,543 ) 6,215 — (14,191 ) Income tax expense (benefit) 6,063 (5,735 ) 157 — 485 Net (loss) income (22,926 ) 2,192 6,058 — (14,676 ) Other comprehensive income (loss) 964 (371 ) 1,010 — 1,603 Total comprehensive (loss) income $ (21,962 ) $ 1,821 $ 7,068 $ — $ (13,073 ) CONDENSED CONSOLIDATING STATEMENTS OF COMPREHENSIVE INCOME: For the Three Months Ended September 30, 2017 Parent Guarantor Subsidiaries Non-Guarantor Subsidiaries Eliminations Consolidated Total Net sales $ — $ 676,026 $ 89,750 $ (20,620 ) $ 745,156 Operating costs and expenses: Cost of sales — 545,956 73,067 (20,620 ) 598,403 Selling, general and administrative 18,921 48,159 8,362 — 75,442 Depreciation and amortization 308 36,402 4,158 — 40,868 Restructuring costs 4,159 4,800 1,142 — 10,101 Loss on divestiture and assets held for sale 20,371 — — — 20,371 43,759 635,317 86,729 (20,620 ) 745,185 Operating (loss) income (43,759 ) 40,709 3,021 — (29 ) Intercompany interest and charges (39,713 ) 37,726 1,987 — — Non-service defined benefit income 523 (18,771 ) (629 ) — (18,877 ) Interest expense and other 22,364 2,606 405 — 25,375 (Loss) income before income taxes (26,933 ) 19,148 1,258 — (6,527 ) Income tax (benefit) expense (8,675 ) 9,936 (2,410 ) — (1,149 ) Net (loss) income (18,258 ) 9,212 3,668 — (5,378 ) Other comprehensive (loss) income (2,582 ) (824 ) 9,905 — 6,499 Total comprehensive (loss) income $ (20,840 ) $ 8,388 $ 13,573 $ — $ 1,121 CONDENSED CONSOLIDATING STATEMENTS OF COMPREHENSIVE INCOME: For the Six Months Ended September 30, 2018 Parent Guarantor Subsidiaries Non-Guarantor Subsidiaries Eliminations Consolidated Total Net sales $ — $ 1,551,179 $ 177,280 $ (40,451 ) $ 1,688,008 Operating costs and expenses: Cost of sales — 1,392,424 142,715 (40,451 ) 1,494,688 Selling, general and administrative 39,490 95,006 16,712 — 151,208 Depreciation and amortization 1,458 66,659 8,828 — 76,945 Restructuring costs 2,766 13,113 — — 15,879 Loss on divestitures 16,891 946 — — 17,837 60,605 1,568,148 168,255 (40,451 ) 1,756,557 Operating (loss) income (60,605 ) (16,969 ) 9,025 — (68,549 ) Intercompany interest and charges (78,838 ) 74,797 4,041 — — Non-service defined benefit income — (32,375 ) (686 ) — (33,061 ) Interest expense and other 48,378 9,282 (3,454 ) — 54,206 Income (loss) before income taxes (30,145 ) (68,673 ) 9,124 — (89,694 ) Income tax expense (benefit) 30,546 (30,087 ) 1,057 — 1,516 Net (loss) income (60,691 ) (38,586 ) 8,067 — (91,210 ) Other comprehensive loss (70 ) (435 ) (13,850 ) — (14,355 ) Total comprehensive loss $ (60,761 ) $ (39,021 ) $ (5,783 ) $ — $ (105,565 ) CONDENSED CONSOLIDATING STATEMENTS OF COMPREHENSIVE INCOME: For the Six Months Ended September 30, 2017 Parent Guarantor Subsidiaries Non-Guarantor Subsidiaries Eliminations Consolidated Total Net sales $ — $ 1,391,100 $ 177,659 $ (41,914 ) $ 1,526,845 Operating costs and expenses: Cost of sales — 1,139,803 146,321 (41,914 ) 1,244,210 Selling, general and administrative 41,906 93,344 20,439 — 155,689 Depreciation and amortization 610 71,175 8,214 — 79,999 Restructuring costs 14,707 11,246 1,649 — 27,602 Loss on divestitures 20,371 — — — 20,371 77,594 1,315,568 176,623 (41,914 ) 1,527,871 Operating (loss) income (77,594 ) 75,532 1,036 — (1,026 ) Intercompany interest and charges (82,953 ) 78,746 4,207 — — Non-service defined benefit income 523 (37,571 ) (1,235 ) — (38,283 ) Interest expense and other 39,404 5,386 1,603 — 46,393 (Loss) income before income taxes (34,568 ) 28,971 (3,539 ) — (9,136 ) (Benefit) income tax expense (15,748 ) 15,699 (1,778 ) — (1,827 ) Net (loss) income (18,820 ) 13,272 (1,761 ) — (7,309 ) Other comprehensive income (loss) (2,399 ) (2,171 ) 21,326 — 16,756 Total comprehensive (loss) income $ (21,219 ) $ 11,101 $ 19,565 $ — $ 9,447 CONDENSED CONSOLIDATING STATEMENTS OF COMPREHENSIVE INCOME: For the Three Months Ended September 30, 2018 Parent Guarantor Subsidiaries Non-Guarantor Subsidiaries Eliminations Consolidated Total Net sales $ — $ 786,284 $ 89,140 $ (20,316 ) $ 855,108 Operating costs and expenses: Cost of sales — 675,502 69,288 (20,316 ) 724,474 Selling, general and administrative 14,931 45,835 8,785 — 69,551 Depreciation and amortization 791 32,743 4,600 — 38,134 Restructuring costs 2,767 9,065 — — 11,832 Loss on divestitures 12,171 947 — — 13,118 30,660 764,092 82,673 (20,316 ) 857,109 Operating (loss) income (30,660 ) 22,192 6,467 — (2,001 ) Intercompany interest and charges (38,620 ) 36,722 1,898 — — Non-service defined benefit income — (16,188 ) (336 ) — (16,524 ) Interest expense and other 24,823 5,201 (1,310 ) — 28,714 (Loss) income before income taxes (16,863 ) (3,543 ) 6,215 — (14,191 ) Income tax expense (benefit) 6,063 (5,735 ) 157 — 485 Net (loss) income (22,926 ) 2,192 6,058 — (14,676 ) Other comprehensive income (loss) 964 (371 ) 1,010 — 1,603 Total comprehensive (loss) income $ (21,962 ) $ 1,821 $ 7,068 $ — $ (13,073 ) CONDENSED CONSOLIDATING STATEMENTS OF COMPREHENSIVE INCOME: For the Three Months Ended September 30, 2017 Parent Guarantor Subsidiaries Non-Guarantor Subsidiaries Eliminations Consolidated Total Net sales $ — $ 676,026 $ 89,750 $ (20,620 ) $ 745,156 Operating costs and expenses: Cost of sales — 545,956 73,067 (20,620 ) 598,403 Selling, general and administrative 18,921 48,159 8,362 — 75,442 Depreciation and amortization 308 36,402 4,158 — 40,868 Restructuring costs 4,159 4,800 1,142 — 10,101 Loss on divestiture and assets held for sale 20,371 — — — 20,371 43,759 635,317 86,729 (20,620 ) 745,185 Operating (loss) income (43,759 ) 40,709 3,021 — (29 ) Intercompany interest and charges (39,713 ) 37,726 1,987 — — Non-service defined benefit income 523 (18,771 ) (629 ) — (18,877 ) Interest expense and other 22,364 2,606 405 — 25,375 (Loss) income before income taxes (26,933 ) 19,148 1,258 — (6,527 ) Income tax (benefit) expense (8,675 ) 9,936 (2,410 ) — (1,149 ) Net (loss) income (18,258 ) 9,212 3,668 — (5,378 ) Other comprehensive (loss) income (2,582 ) (824 ) 9,905 — 6,499 Total comprehensive (loss) income $ (20,840 ) $ 8,388 $ 13,573 $ — $ 1,121</t>
  </si>
  <si>
    <t>Condensed consolidating statements of cash flows</t>
  </si>
  <si>
    <t>CONDENSED CONSOLIDATING STATEMENTS OF CASH FLOWS: For the Six Months Ended September 30, 2018 Parent Guarantor Subsidiaries Non-Guarantor Subsidiaries Eliminations Consolidated Total Net (loss) income $ (60,691 ) $ (38,586 ) $ 8,067 $ — $ (91,210 ) Adjustments to reconcile net income to net cash provided by (used in) operating activities 53,818 (180,109 ) 11,498 8,824 (105,969 ) Net cash (used in) provided by operating activities (6,873 ) (218,695 ) 19,565 8,824 (197,179 ) Capital expenditures (583 ) (21,145 ) (2,526 ) — (24,254 ) Proceeds from sale of assets — 40,189 848 — 41,037 Net cash (used in) provided by investing activities (583 ) 19,044 (1,678 ) — 16,783 Net increase in revolving credit facility 219,773 — — — 219,773 Proceeds on issuance of debt — — 24,700 — 24,700 Retirements and repayments of debt (703 ) (11,320 ) (46,800 ) — (58,823 ) Payments of deferred financing costs (1,922 ) — — — (1,922 ) Dividends paid (3,981 ) — — — (3,981 ) Repurchase of restricted shares for minimum tax obligation (548 ) — — — (548 ) Intercompany financing and advances (205,128 ) 211,208 2,744 (8,824 ) — Net cash provided (used in) by financing activities 7,491 199,888 (19,356 ) (8,824 ) 179,199 Effect of exchange rate changes on cash — — (1,395 ) — (1,395 ) Net change in cash and cash equivalents 35 237 (2,864 ) — (2,592 ) Cash and cash equivalents at beginning of period 44 — 35,775 — 35,819 Cash and cash equivalents at end of period $ 79 $ 237 $ 32,911 $ — $ 33,227 For the Six Months Ended September 30, 2018 Parent Guarantor Subsidiaries Non-Guarantor Subsidiaries Eliminations Consolidated Total Net (loss) income $ (60,691 ) $ (38,586 ) $ 8,067 $ — $ (91,210 ) Adjustments to reconcile net income to net cash provided by (used in) operating activities 53,818 (180,109 ) 11,498 8,824 (105,969 ) Net cash (used in) provided by operating activities (6,873 ) (218,695 ) 19,565 8,824 (197,179 ) Capital expenditures (583 ) (21,145 ) (2,526 ) — (24,254 ) Proceeds from sale of assets — 40,189 848 — 41,037 Net cash (used in) provided by investing activities (583 ) 19,044 (1,678 ) — 16,783 Net increase in revolving credit facility 219,773 — — — 219,773 Proceeds on issuance of debt — — 24,700 — 24,700 Retirements and repayments of debt (703 ) (11,320 ) (46,800 ) — (58,823 ) Payments of deferred financing costs (1,922 ) — — — (1,922 ) Dividends paid (3,981 ) — — — (3,981 ) Repurchase of restricted shares for minimum tax obligation (548 ) — — — (548 ) Intercompany financing and advances (205,128 ) 211,208 2,744 (8,824 ) — Net cash provided (used in) by financing activities 7,491 199,888 (19,356 ) (8,824 ) 179,199 Effect of exchange rate changes on cash — — (1,395 ) — (1,395 ) Net change in cash and cash equivalents 35 237 (2,864 ) — (2,592 ) Cash and cash equivalents at beginning of period 44 — 35,775 — 35,819 Cash and cash equivalents at end of period $ 79 $ 237 $ 32,911 $ — $ 33,227 CONDENSED CONSOLIDATING STATEMENTS OF CASH FLOWS: For the Six Months Ended September 30, 2017 Parent Guarantor Subsidiaries Non-Guarantor Subsidiaries Eliminations Consolidated Total Net (loss) income $ (18,820 ) $ 13,272 $ (1,761 ) $ — $ (7,309 ) Adjustments to reconcile net income to net cash (used in) provided by operating activities (1,865 ) (317,020 ) 25,710 1,419 (291,756 ) Net cash (used in) provided by operating activities (20,685 ) (303,748 ) 23,949 1,419 (299,065 ) Capital expenditures (1,449 ) (19,215 ) (2,111 ) — (22,775 ) Proceeds from sale of assets — 67,633 249 — 67,882 Net cash (used in) provided by investing activities (1,449 ) 48,418 (1,862 ) — 45,107 Net increase in revolving credit facility 87,393 — — — 87,393 Proceeds on issuance of debt 500,000 — 10,800 — 510,800 Retirements and repayments of debt (314,485 ) (7,661 ) (34,900 ) — (357,046 ) Payments of deferred financing costs (17,120 ) — — — (17,120 ) Dividends paid (3,970 ) — — — (3,970 ) Repurchase of restricted shares for minimum tax obligations (334 ) — — — (334 ) Intercompany financing and advances (248,638 ) 238,896 11,161 (1,419 ) — Net cash provided by (used in) financing activities 2,846 231,235 (12,939 ) (1,419 ) 219,723 Effect of exchange rate changes on cash — — (1,729 ) — (1,729 ) Net change in cash and cash equivalents (19,288 ) (24,095 ) 7,419 — (35,964 ) Cash and cash equivalents at beginning of period 19,942 24,137 25,554 — 69,633 Cash and cash equivalents at end of period $ 654 $ 42 $ 32,973 $ — $ 33,669</t>
  </si>
  <si>
    <t>RESTRUCTURING COSTS Schedule of Restructuring Expenses (Tables)</t>
  </si>
  <si>
    <t>Schedule of Restructuring Reserve by Type of Cost [Table Text Block]</t>
  </si>
  <si>
    <t>The following table provides a summary of the Company's current aggregate cost estimates by major type of expense associated with the restructuring plans noted above: Type of expense: Total estimated amount expected to be incurred Termination benefits $ 39,000 Facility closure and other exit costs (1) 32,200 Contract termination costs 20,700 Accelerated depreciation charges (2) 36,200 Other (3) 76,300 $ 204,400</t>
  </si>
  <si>
    <t>BASIS OF PRESENTATION AND ORGANIZATION New Accounting Pronouncements (Details) - USD ($) $ / shares in Units, $ in Thousands</t>
  </si>
  <si>
    <t>Jun. 30, 2018</t>
  </si>
  <si>
    <t>Jun. 30, 2017</t>
  </si>
  <si>
    <t>Mar. 31, 2017</t>
  </si>
  <si>
    <t>Mar. 31, 2016</t>
  </si>
  <si>
    <t>New Accounting Pronouncements or Change in Accounting Principle [Line Items]</t>
  </si>
  <si>
    <t>Trade and other receivables, net</t>
  </si>
  <si>
    <t>Cost of Goods and Services Sold</t>
  </si>
  <si>
    <t>Defined Benefit Plan, Net Periodic Benefit Cost (Credit), Gain (Loss) Due to Settlement and Curtailment</t>
  </si>
  <si>
    <t>Provision for Loss on Contracts</t>
  </si>
  <si>
    <t>Inventory, Net</t>
  </si>
  <si>
    <t>Assets</t>
  </si>
  <si>
    <t>Liabilities and Equity</t>
  </si>
  <si>
    <t>Accounting Standards Update 2017-07 [Member]</t>
  </si>
  <si>
    <t>New Accounting Pronouncement or Change in Accounting Principle, Effect of Change on Net Income</t>
  </si>
  <si>
    <t>Accounting Standards Update 2014-09 [Member]</t>
  </si>
  <si>
    <t>New Accounting Pronouncement or Change in Accounting Principle, Cumulative Effect of Change on Equity or Net Assets</t>
  </si>
  <si>
    <t>Preproduction Costs Related to Long-term Supply Arrangements, Costs Capitalized</t>
  </si>
  <si>
    <t>Restatement Adjustment [Member]</t>
  </si>
  <si>
    <t>Previously Reported [Member]</t>
  </si>
  <si>
    <t>SUMMARY OF SIGNIFICANT ACCOUNTING POLICIES (Details 2) - USD ($) $ in Thousands</t>
  </si>
  <si>
    <t>Jun. 30, 2014</t>
  </si>
  <si>
    <t>Share-based Compensation</t>
  </si>
  <si>
    <t>Integrated Systems [Member]</t>
  </si>
  <si>
    <t>Aerospace Structures [Member]</t>
  </si>
  <si>
    <t>Product Support [Member]</t>
  </si>
  <si>
    <t>Accounts Receivable [Member] | Credit Concentration Risk [Member]</t>
  </si>
  <si>
    <t>Concentration Risk, Customer</t>
  </si>
  <si>
    <t>.1</t>
  </si>
  <si>
    <t>Boeing [Member] | Accounts Receivable [Member] | Credit Concentration Risk [Member]</t>
  </si>
  <si>
    <t>Concentration of Risk, Accounts Receivable, Major Customer</t>
  </si>
  <si>
    <t>15.00%</t>
  </si>
  <si>
    <t>10.00%</t>
  </si>
  <si>
    <t>Boeing [Member] | Net sales | Product Support [Member]</t>
  </si>
  <si>
    <t>Boeing [Member] | Net sales | Credit Concentration Risk [Member]</t>
  </si>
  <si>
    <t>Concentration Risk, Percentage</t>
  </si>
  <si>
    <t>31.00%</t>
  </si>
  <si>
    <t>33.00%</t>
  </si>
  <si>
    <t>Boeing [Member] | Net sales | Credit Concentration Risk [Member] | Integrated Systems [Member]</t>
  </si>
  <si>
    <t>Boeing [Member] | Net sales | Credit Concentration Risk [Member] | Aerospace Structures [Member]</t>
  </si>
  <si>
    <t>Boeing [Member] | Net sales | Credit Concentration Risk [Member] | Product Support [Member]</t>
  </si>
  <si>
    <t>Gulfstream [Member] | Accounts Receivable [Member] | Credit Concentration Risk [Member]</t>
  </si>
  <si>
    <t>7.00%</t>
  </si>
  <si>
    <t>16.00%</t>
  </si>
  <si>
    <t>Gulfstream [Member] | Net sales | Product Support [Member]</t>
  </si>
  <si>
    <t>Gulfstream [Member] | Net sales | Credit Concentration Risk [Member]</t>
  </si>
  <si>
    <t>13.00%</t>
  </si>
  <si>
    <t>Gulfstream [Member] | Net sales | Credit Concentration Risk [Member] | Integrated Systems [Member]</t>
  </si>
  <si>
    <t>Gulfstream [Member] | Net sales | Credit Concentration Risk [Member] | Aerospace Structures [Member]</t>
  </si>
  <si>
    <t>Bombardier [Member] | Accounts Receivable [Member] | Credit Concentration Risk [Member]</t>
  </si>
  <si>
    <t>12.00%</t>
  </si>
  <si>
    <t>1.00%</t>
  </si>
  <si>
    <t>Intangibles (Details 3) - USD ($) $ in Thousands</t>
  </si>
  <si>
    <t>Intangible Assets</t>
  </si>
  <si>
    <t>Amortization of Acquired Contract Liabilities</t>
  </si>
  <si>
    <t>Accumulated Amortization</t>
  </si>
  <si>
    <t>Total intangibles, gross</t>
  </si>
  <si>
    <t>Total intangibles, net</t>
  </si>
  <si>
    <t>Amortization expense</t>
  </si>
  <si>
    <t>Customer relationships</t>
  </si>
  <si>
    <t>Weighted-Average Life (in years)</t>
  </si>
  <si>
    <t>17 years 2 months</t>
  </si>
  <si>
    <t>17 years 4 months</t>
  </si>
  <si>
    <t>Gross Carrying Amount</t>
  </si>
  <si>
    <t>Finite-lived intangible assets, net</t>
  </si>
  <si>
    <t>Product rights and licenses</t>
  </si>
  <si>
    <t>11 years 5 months</t>
  </si>
  <si>
    <t>Non-compete agreements and other</t>
  </si>
  <si>
    <t>16 years 3 months</t>
  </si>
  <si>
    <t>Tradename</t>
  </si>
  <si>
    <t>10 years</t>
  </si>
  <si>
    <t>Supplemental Cash Flow Information (Details 4) - USD ($) $ in Thousands</t>
  </si>
  <si>
    <t>Business Acquisition [Line Items]</t>
  </si>
  <si>
    <t>Income taxes paid, net of refunds received</t>
  </si>
  <si>
    <t>Cash paid for interest</t>
  </si>
  <si>
    <t>Capital Lease Obligations Incurred</t>
  </si>
  <si>
    <t>SUMMARY OF SIGNIFICANT ACCOUNTING POLICIES Changes in Accounting Estimates (Details 5) - USD ($) $ in Thousands</t>
  </si>
  <si>
    <t>Change in Accounting Estimate [Line Items]</t>
  </si>
  <si>
    <t>Sales Revenue, Net [Member]</t>
  </si>
  <si>
    <t>Change in Accounting Estimate</t>
  </si>
  <si>
    <t>Operating Income (Loss) [Member]</t>
  </si>
  <si>
    <t>Income, net [Member]</t>
  </si>
  <si>
    <t>Diluted earings per share [Member]</t>
  </si>
  <si>
    <t>SUMMARY OF SIGNIFICANT ACCOUNTING POLICIES Product Warranty (Details) - USD ($) $ in Thousands</t>
  </si>
  <si>
    <t>Product Warranties [Abstract]</t>
  </si>
  <si>
    <t>Standard Product Warranty Description</t>
  </si>
  <si>
    <t>Extended Product Warranty Description</t>
  </si>
  <si>
    <t>Product Warranty Accrual</t>
  </si>
  <si>
    <t>SUMMARY OF SIGNIFICANT ACCOUNTING POLICIES Share Repurchase (Details)</t>
  </si>
  <si>
    <t>Sep. 30, 2018shares</t>
  </si>
  <si>
    <t>Stock Repurchase Program, Remaining Number of Shares Authorized to be Repurchased</t>
  </si>
  <si>
    <t>SUMMARY OF SIGNIFICANT ACCOUNTING POLICIES Share Based Compensation (Details) - USD ($) $ in Thousands</t>
  </si>
  <si>
    <t>Disclosure of Compensation Related Costs, Share-based Payments [Abstract]</t>
  </si>
  <si>
    <t>SUMMARY OF SIGNIFICANT ACCOUNTING POLICIES Disaggregated Revenue (Details) - USD ($) $ in Thousands</t>
  </si>
  <si>
    <t>Revenue from Contract with Customer, Excluding Assessed Tax</t>
  </si>
  <si>
    <t>Transferred over Time [Member]</t>
  </si>
  <si>
    <t>Transferred over Time [Member] | Integrated Systems [Member]</t>
  </si>
  <si>
    <t>Transferred over Time [Member] | Aerospace Structures [Member]</t>
  </si>
  <si>
    <t>Transferred over Time [Member] | Product Support [Member]</t>
  </si>
  <si>
    <t>Transferred at Point in Time [Member]</t>
  </si>
  <si>
    <t>Transferred at Point in Time [Member] | Integrated Systems [Member]</t>
  </si>
  <si>
    <t>Transferred at Point in Time [Member] | Aerospace Structures [Member]</t>
  </si>
  <si>
    <t>Transferred at Point in Time [Member] | Product Support [Member]</t>
  </si>
  <si>
    <t>Total - Timing of Transfer [Member] | Integrated Systems [Member]</t>
  </si>
  <si>
    <t>Total - Timing of Transfer [Member] | Aerospace Structures [Member]</t>
  </si>
  <si>
    <t>Total - Timing of Transfer [Member] | Product Support [Member]</t>
  </si>
  <si>
    <t>Commercial Aerospace [Member]</t>
  </si>
  <si>
    <t>Commercial Aerospace [Member] | Integrated Systems [Member]</t>
  </si>
  <si>
    <t>Commercial Aerospace [Member] | Aerospace Structures [Member]</t>
  </si>
  <si>
    <t>Commercial Aerospace [Member] | Product Support [Member]</t>
  </si>
  <si>
    <t>Military [Member]</t>
  </si>
  <si>
    <t>Military [Member] | Integrated Systems [Member]</t>
  </si>
  <si>
    <t>Military [Member] | Aerospace Structures [Member]</t>
  </si>
  <si>
    <t>Military [Member] | Product Support [Member]</t>
  </si>
  <si>
    <t>Business Jet [Member]</t>
  </si>
  <si>
    <t>Business Jet [Member] | Integrated Systems [Member]</t>
  </si>
  <si>
    <t>Business Jet [Member] | Aerospace Structures [Member]</t>
  </si>
  <si>
    <t>Business Jet [Member] | Product Support [Member]</t>
  </si>
  <si>
    <t>Regional [Member]</t>
  </si>
  <si>
    <t>Regional [Member] | Integrated Systems [Member]</t>
  </si>
  <si>
    <t>Regional [Member] | Aerospace Structures [Member]</t>
  </si>
  <si>
    <t>Regional [Member] | Product Support [Member]</t>
  </si>
  <si>
    <t>Non-aviation [Member]</t>
  </si>
  <si>
    <t>Non-aviation [Member] | Integrated Systems [Member]</t>
  </si>
  <si>
    <t>Non-aviation [Member] | Aerospace Structures [Member]</t>
  </si>
  <si>
    <t>Non-aviation [Member] | Product Support [Member]</t>
  </si>
  <si>
    <t>Total - Sales Channel [Member] | Integrated Systems [Member]</t>
  </si>
  <si>
    <t>Total - Sales Channel [Member] | Aerospace Structures [Member]</t>
  </si>
  <si>
    <t>Total - Sales Channel [Member] | Product Support [Member]</t>
  </si>
  <si>
    <t>DISCONTINUED OPERATIONS AND ASSETS HELD FOR SALE (Details) - USD ($) $ in Thousands</t>
  </si>
  <si>
    <t>12 Months Ended</t>
  </si>
  <si>
    <t>Discontinued operations and assets held for sale</t>
  </si>
  <si>
    <t>Proceeds from Divestiture of Businesses</t>
  </si>
  <si>
    <t>TS-LA/TPI [Member]</t>
  </si>
  <si>
    <t>TS-LI [Member]</t>
  </si>
  <si>
    <t>Noncash or Part Noncash Divestiture, Amount of Consideration Received</t>
  </si>
  <si>
    <t>Embee [Member]</t>
  </si>
  <si>
    <t>Engines and APU [Member]</t>
  </si>
  <si>
    <t>CONTRACT ASSETS AND LIABILITIES (Details) - USD ($) $ in Thousands</t>
  </si>
  <si>
    <t>Change in Contract with Customer, Asset [Abstract]</t>
  </si>
  <si>
    <t>Contract with Customer, Asset, Gross, Current</t>
  </si>
  <si>
    <t>Contract with Customer, Liability, Cumulative Catch-up Adjustment to Revenue, Change in Measure of Progress</t>
  </si>
  <si>
    <t>Change in Contract with Customer, Liability [Abstract]</t>
  </si>
  <si>
    <t>Contract with Customer, Asset, Net</t>
  </si>
  <si>
    <t>Contract with Customer, Asset, Cumulative Catch-up Adjustment to Revenue, Change in Measure of Progress</t>
  </si>
  <si>
    <t>Contract with Customer, Asset, Explanation of Change</t>
  </si>
  <si>
    <t>Contract with Customer, Liability, Revenue Recognized</t>
  </si>
  <si>
    <t>CONTRACTUAL PERFORMANCE OBLIGATIONS (Details) $ in Thousands</t>
  </si>
  <si>
    <t>Sep. 30, 2018USD ($)</t>
  </si>
  <si>
    <t>Revenue, Remaining Performance Obligation, Expected Timing of Satisfaction [Line Items]</t>
  </si>
  <si>
    <t>Revenue, Remaining Performance Obligation, Amount</t>
  </si>
  <si>
    <t>Less than 1 Year [Member]</t>
  </si>
  <si>
    <t>Years 1 - 3 [Member]</t>
  </si>
  <si>
    <t>Years 4 - 5 [Member]</t>
  </si>
  <si>
    <t>Over 5 years [Member]</t>
  </si>
  <si>
    <t>INVENTORIES (Details) - USD ($) $ in Thousands</t>
  </si>
  <si>
    <t>Inventory [Line Items]</t>
  </si>
  <si>
    <t>Raw materials</t>
  </si>
  <si>
    <t>Work-in-process</t>
  </si>
  <si>
    <t>Finished goods</t>
  </si>
  <si>
    <t>Rotable Assets</t>
  </si>
  <si>
    <t>Less: unliquidated progress payments</t>
  </si>
  <si>
    <t>Total inventories</t>
  </si>
  <si>
    <t>Bombardier [Member]</t>
  </si>
  <si>
    <t>Inventory, Work in Process and Raw Materials</t>
  </si>
  <si>
    <t>Total Bombardier &amp; Embraer [Member]</t>
  </si>
  <si>
    <t>Embraer [Member]</t>
  </si>
  <si>
    <t>LONG-TERM DEBT, BY TYPE (Details) - USD ($) $ in Thousands</t>
  </si>
  <si>
    <t>Unamortized Debt Issuance Expense</t>
  </si>
  <si>
    <t>Less current portion</t>
  </si>
  <si>
    <t>Payments of Financing Costs</t>
  </si>
  <si>
    <t>Revolving credit facility</t>
  </si>
  <si>
    <t>Line of Credit Facility, Maximum Borrowing Capacity</t>
  </si>
  <si>
    <t>Asset-backed Securities [Member]</t>
  </si>
  <si>
    <t>Capital Lease Obligations [Member]</t>
  </si>
  <si>
    <t>Senior notes due 2021 [Member]</t>
  </si>
  <si>
    <t>Debt Instrument, Interest Rate, Effective Percentage</t>
  </si>
  <si>
    <t>4.875%</t>
  </si>
  <si>
    <t>Debt Instrument, Face Amount</t>
  </si>
  <si>
    <t>Debt Instrument, Interest Rate, Stated Percentage</t>
  </si>
  <si>
    <t>Proceeds from Debt Instrument Percentage of Original Principal</t>
  </si>
  <si>
    <t>100.00%</t>
  </si>
  <si>
    <t>Senior Notes Due 2022 [Member]</t>
  </si>
  <si>
    <t>5.25%</t>
  </si>
  <si>
    <t>Senior Notes Due 2025 [Member]</t>
  </si>
  <si>
    <t>7.75%</t>
  </si>
  <si>
    <t>LONG-TERM DEBT (Details 2) - USD ($) $ in Thousands</t>
  </si>
  <si>
    <t>Mar. 31, 2019</t>
  </si>
  <si>
    <t>Outstanding borrowing amount</t>
  </si>
  <si>
    <t>Debt Instrument, Description of Variable Rate Basis</t>
  </si>
  <si>
    <t>LIBOR</t>
  </si>
  <si>
    <t>Letters of Credit Outstanding, Amount</t>
  </si>
  <si>
    <t>Borrowing capacity under revolving credit facility after reductions for borrowings and letters of credit outstanding</t>
  </si>
  <si>
    <t>Program fee on the amount outstanding (as a percent)</t>
  </si>
  <si>
    <t>0.13%</t>
  </si>
  <si>
    <t>Line of Credit Facility, Commitment Fee Percentage</t>
  </si>
  <si>
    <t>0.50%</t>
  </si>
  <si>
    <t>Percentage of line of credit on which commitment fees are charged (as a percent)</t>
  </si>
  <si>
    <t>Debt instrument principal amount</t>
  </si>
  <si>
    <t>Minimum [Member] | Revolving credit facility</t>
  </si>
  <si>
    <t>Debt Instrument, Basis Spread on Variable Rate</t>
  </si>
  <si>
    <t>1.50%</t>
  </si>
  <si>
    <t>Maximum [Member] | Revolving credit facility</t>
  </si>
  <si>
    <t>3.50%</t>
  </si>
  <si>
    <t>Commitment fees (as a percent)</t>
  </si>
  <si>
    <t>Scenario, Forecast [Member] | Revolving credit facility</t>
  </si>
  <si>
    <t>LONG-TERM DEBT (Details 3) - USD ($) $ in Thousands</t>
  </si>
  <si>
    <t>Mar. 31, 2015</t>
  </si>
  <si>
    <t>Gain (Loss) on Contract Termination</t>
  </si>
  <si>
    <t>Deferred Finance Costs, Noncurrent, Net</t>
  </si>
  <si>
    <t>Line of Credit Facility, Remaining Borrowing Capacity</t>
  </si>
  <si>
    <t>Line of Credit, Commitment Fee on Maximum Amount Available, Percentage</t>
  </si>
  <si>
    <t>Line of Credit Facility, Amount Outstanding Commitment Fee, Percentage</t>
  </si>
  <si>
    <t>Equipment leasing facility and other capital leases</t>
  </si>
  <si>
    <t>Debt instrument interest rate stated percentage (as a percent)</t>
  </si>
  <si>
    <t>Proceeds from loan, percentage of principal (as a percent)</t>
  </si>
  <si>
    <t>Effective interest yield on principal amount (as a percent)</t>
  </si>
  <si>
    <t>Estimate of Fair Value Measurement [Member]</t>
  </si>
  <si>
    <t>Reported Value Measurement [Member]</t>
  </si>
  <si>
    <t>Line of Credit Facility, Unused Capacity, Commitment Fee Percentage</t>
  </si>
  <si>
    <t>EARNINGS PER SHARE (Details) - shares</t>
  </si>
  <si>
    <t>Earnings Per Share, Basic, by Common Class, Including Two Class Method [Line Items]</t>
  </si>
  <si>
    <t>Antidilutive Securities Excluded from Computation of Earnings Per Share, Amount</t>
  </si>
  <si>
    <t>Net effect of dilutive stock options (in shares)</t>
  </si>
  <si>
    <t>Weighted average common shares outstanding - diluted (in shares)</t>
  </si>
  <si>
    <t>INCOME TAXES (Details) - USD ($) $ in Thousands</t>
  </si>
  <si>
    <t>Income Tax Provision [Line Items]</t>
  </si>
  <si>
    <t>Effective Income Tax Rate Reconciliation, at Federal Statutory Income Tax Rate, Percent</t>
  </si>
  <si>
    <t>21.00%</t>
  </si>
  <si>
    <t>35.00%</t>
  </si>
  <si>
    <t>Total accrued income tax related interest and penalties</t>
  </si>
  <si>
    <t>Total amount of unrecognized tax benefits</t>
  </si>
  <si>
    <t>Effective income tax rate (as a percent)</t>
  </si>
  <si>
    <t>0.00%</t>
  </si>
  <si>
    <t>20.00%</t>
  </si>
  <si>
    <t>State and Local Jurisdiction [Member]</t>
  </si>
  <si>
    <t>Income Tax Examination, Description</t>
  </si>
  <si>
    <t>one</t>
  </si>
  <si>
    <t>Foreign Tax Authority [Member]</t>
  </si>
  <si>
    <t>GOODWILL (Details) $ in Thousands</t>
  </si>
  <si>
    <t>Changes in the carrying value of goodwill</t>
  </si>
  <si>
    <t>Balance at the beginning of the period</t>
  </si>
  <si>
    <t>Effect of exchange rate changes and other</t>
  </si>
  <si>
    <t>Balance at the end of the period</t>
  </si>
  <si>
    <t>Goodwill, Impaired, Accumulated Impairment Loss</t>
  </si>
  <si>
    <t>PENSION AND OTHER POSTRETIREMENT BENEFIT PLANS (Details) - USD ($) $ in Thousands</t>
  </si>
  <si>
    <t>Service cost</t>
  </si>
  <si>
    <t>Interest cost</t>
  </si>
  <si>
    <t>Expected return on plan assets</t>
  </si>
  <si>
    <t>Amortization of prior service costs</t>
  </si>
  <si>
    <t>Defined Benefit Plan, Amortization of Gain (Loss)</t>
  </si>
  <si>
    <t>Net periodic benefit cost</t>
  </si>
  <si>
    <t>STOCKHOLDERS' EQUITY STOCKHOLDERS' EQUITY (Details) - USD ($) $ in Thousands</t>
  </si>
  <si>
    <t>Other Comprehensive Income (Loss), Foreign Currency Transaction and Translation Gain (Loss) Arising During Period, Net of Tax</t>
  </si>
  <si>
    <t>Other Comprehensive Income (Loss), before Reclassifications, Net of Tax</t>
  </si>
  <si>
    <t>Other Comprehensive Income (Loss), Foreign Currency Transaction and Translation Reclassification Adjustment from AOCI, Realized upon Sale or Liquidation, Net of Tax</t>
  </si>
  <si>
    <t>Reclassification from Accumulated Other Comprehensive Income, Current Period, Net of Tax</t>
  </si>
  <si>
    <t>Accumulated Translation Adjustment [Member]</t>
  </si>
  <si>
    <t>Accumulated Other Comprehensive Income (Loss), before Tax</t>
  </si>
  <si>
    <t>Accumulated Net Gain (Loss) from Designated or Qualifying Cash Flow Hedges [Member]</t>
  </si>
  <si>
    <t>Accumulated Defined Benefit Plans Adjustment [Member]</t>
  </si>
  <si>
    <t>SEGMENTS (Details) - USD ($) $ in Thousands</t>
  </si>
  <si>
    <t>Financial information of reportable segment and the reconciliation of EBITDA to operating income</t>
  </si>
  <si>
    <t>Costs and Expenses</t>
  </si>
  <si>
    <t>Restructuring and Related Cost, Incurred Cost</t>
  </si>
  <si>
    <t>EBITDA</t>
  </si>
  <si>
    <t>Corporate Segment [Member]</t>
  </si>
  <si>
    <t>Elimination of inter-segment sales</t>
  </si>
  <si>
    <t>Corporate</t>
  </si>
  <si>
    <t>Restructuring Charges [Member]</t>
  </si>
  <si>
    <t>Restructuring Charges [Member] | Corporate Segment [Member]</t>
  </si>
  <si>
    <t>Restructuring Charges [Member] | Integrated Systems [Member]</t>
  </si>
  <si>
    <t>Restructuring Charges [Member] | Aerospace Structures [Member]</t>
  </si>
  <si>
    <t>Restructuring Charges [Member] | Product Support [Member]</t>
  </si>
  <si>
    <t>Guarantor Subsidiaries [Member]</t>
  </si>
  <si>
    <t>Non-US [Member]</t>
  </si>
  <si>
    <t>SELECTED CONSOLIDATING FINANCIAL STATEMENTS OF PARENT, GUARANTORS AND NON-GUARANTORS (Details) - USD ($) $ in Thousands</t>
  </si>
  <si>
    <t>Consolidating Financial Statements, Captions</t>
  </si>
  <si>
    <t>Assets Held-for-sale, Not Part of Disposal Group</t>
  </si>
  <si>
    <t>Goodwill and other intangible assets, net</t>
  </si>
  <si>
    <t>Intercompany investments and advances</t>
  </si>
  <si>
    <t>Accrued Liabilities and Other Liabilities</t>
  </si>
  <si>
    <t>Accounts Payable and Accrued Liabilities, Current</t>
  </si>
  <si>
    <t>Disposal Group, Including Discontinued Operation, Liabilities</t>
  </si>
  <si>
    <t>Intercompany advances</t>
  </si>
  <si>
    <t>Deferred income taxes and other</t>
  </si>
  <si>
    <t>Total stockholders’ equity</t>
  </si>
  <si>
    <t>Consolidation, Eliminations [Member]</t>
  </si>
  <si>
    <t>Parent</t>
  </si>
  <si>
    <t>Non-Guarantor Subsidiaries</t>
  </si>
  <si>
    <t>Liabilities related to Assets Held for Sale [Member] | Consolidation, Eliminations [Member]</t>
  </si>
  <si>
    <t>Liabilities related to Assets Held for Sale [Member] | Parent</t>
  </si>
  <si>
    <t>SELECTED CONSOLIDATING FINANCIAL STATEMENTS OF PARENT, GUARANTORS AND NON-GUARANTORS (Details 2) - USD ($) $ in Thousands</t>
  </si>
  <si>
    <t>Intercompany Interest and Charges</t>
  </si>
  <si>
    <t>Other Comprehensive Income (Loss), Net of Tax, Portion Attributable to Parent</t>
  </si>
  <si>
    <t>SELECTED CONSOLIDATING FINANCIAL STATEMENTS OF PARENT, GUARANTORS AND NON-GUARANTORS (Details 3) - USD ($) $ in Thousands</t>
  </si>
  <si>
    <t>Adjustments to reconcile net income to net cash provided by (used in) operating activities</t>
  </si>
  <si>
    <t>Net cash provided by (used in) operating activities</t>
  </si>
  <si>
    <t>Retirements and repayments of debt</t>
  </si>
  <si>
    <t>Intercompany financing and advances</t>
  </si>
  <si>
    <t>RESTRUCTURING COSTS RESTRUCTURING COSTS (Details) $ in Thousands</t>
  </si>
  <si>
    <t>Sep. 30, 2017USD ($)</t>
  </si>
  <si>
    <t>Mar. 31, 2018USD ($)</t>
  </si>
  <si>
    <t>Restructuring and Related Cost, Expected Cost</t>
  </si>
  <si>
    <t>Restructuring and Related Cost, Expected Cost Remaining</t>
  </si>
  <si>
    <t>2017 Restructuring Plan [Member]</t>
  </si>
  <si>
    <t>Restructuring and Related Activities, Reduction of Square Footage</t>
  </si>
  <si>
    <t>Restructuring and Related Activities, Reduction to Workforce</t>
  </si>
  <si>
    <t>Employee Severance [Member]</t>
  </si>
  <si>
    <t>Facility Closing [Member]</t>
  </si>
  <si>
    <t>Contract Termination [Member]</t>
  </si>
  <si>
    <t>Accelerated Depreciation [Member]</t>
  </si>
  <si>
    <t>Accelerated Depreciation [Member] | Depreciation and Amortization [Member]</t>
  </si>
  <si>
    <t>Other Restructuring [Member]</t>
  </si>
  <si>
    <t>Integrated Systems [Member] | Employee Severance [Member]</t>
  </si>
  <si>
    <t>Integrated Systems [Member] | Facility Closing [Member]</t>
  </si>
  <si>
    <t>Integrated Systems [Member] | Accelerated Depreciation [Member] | Depreciation and Amortization [Member]</t>
  </si>
  <si>
    <t>Integrated Systems [Member] | Other Restructuring [Member]</t>
  </si>
  <si>
    <t>Integrated Systems [Member] | Restructuring Charges [Member]</t>
  </si>
  <si>
    <t>Aerospace Structures [Member] | Employee Severance [Member]</t>
  </si>
  <si>
    <t>Aerospace Structures [Member] | Facility Closing [Member]</t>
  </si>
  <si>
    <t>Aerospace Structures [Member] | Accelerated Depreciation [Member] | Depreciation and Amortization [Member]</t>
  </si>
  <si>
    <t>Aerospace Structures [Member] | Other Restructuring [Member]</t>
  </si>
  <si>
    <t>Aerospace Structures [Member] | Restructuring Charges [Member]</t>
  </si>
  <si>
    <t>Product Support [Member] | Employee Severance [Member]</t>
  </si>
  <si>
    <t>Product Support [Member] | Facility Closing [Member]</t>
  </si>
  <si>
    <t>Product Support [Member] | Accelerated Depreciation [Member] | Depreciation and Amortization [Member]</t>
  </si>
  <si>
    <t>Product Support [Member] | Other Restructuring [Member]</t>
  </si>
  <si>
    <t>Product Support [Member] | Restructuring Charges [Member]</t>
  </si>
  <si>
    <t>Corporate Segment [Member] | Employee Severance [Member]</t>
  </si>
  <si>
    <t>Corporate Segment [Member] | Facility Closing [Member]</t>
  </si>
  <si>
    <t>Corporate Segment [Member] | Accelerated Depreciation [Member] | Depreciation and Amortization [Member]</t>
  </si>
  <si>
    <t>Corporate Segment [Member] | Other Restructuring [Member]</t>
  </si>
  <si>
    <t>Corporate Segment [Member] | Restructuring Charges [Member]</t>
  </si>
  <si>
    <t>Minimum [Member] | 2017 Restructuring Plan [Member]</t>
  </si>
  <si>
    <t>Maximum [Member] | 2017 Restructuring Pla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5"/>
    <col customWidth="1" max="3" min="3" width="24"/>
    <col customWidth="1" max="4" min="4" width="14"/>
  </cols>
  <sheetData>
    <row r="1" spans="1:4">
      <c r="A1" s="1" t="s">
        <v>0</v>
      </c>
      <c r="B1" s="2" t="s">
        <v>1</v>
      </c>
      <c r="C1" s="2" t="s">
        <v>2</v>
      </c>
    </row>
    <row r="2" spans="1:4">
      <c r="B2" s="2" t="s">
        <v>3</v>
      </c>
      <c r="C2" s="2" t="s">
        <v>3</v>
      </c>
      <c r="D2" s="2" t="s">
        <v>4</v>
      </c>
    </row>
    <row r="3" spans="1:4">
      <c r="A3" s="3" t="s">
        <v>5</v>
      </c>
    </row>
    <row r="4" spans="1:4">
      <c r="A4" s="4" t="s">
        <v>6</v>
      </c>
      <c r="C4" s="4" t="s">
        <v>7</v>
      </c>
    </row>
    <row r="5" spans="1:4">
      <c r="A5" s="4" t="s">
        <v>8</v>
      </c>
      <c r="C5" s="5" t="n">
        <v>1021162</v>
      </c>
    </row>
    <row r="6" spans="1:4">
      <c r="A6" s="4" t="s">
        <v>9</v>
      </c>
      <c r="C6" s="4" t="s">
        <v>10</v>
      </c>
    </row>
    <row r="7" spans="1:4">
      <c r="A7" s="4" t="s">
        <v>11</v>
      </c>
      <c r="C7" s="4" t="s">
        <v>12</v>
      </c>
    </row>
    <row r="8" spans="1:4">
      <c r="A8" s="4" t="s">
        <v>13</v>
      </c>
      <c r="C8" s="4" t="s">
        <v>14</v>
      </c>
    </row>
    <row r="9" spans="1:4">
      <c r="A9" s="4" t="s">
        <v>15</v>
      </c>
      <c r="C9" s="4" t="s">
        <v>16</v>
      </c>
    </row>
    <row r="10" spans="1:4">
      <c r="A10" s="4" t="s">
        <v>17</v>
      </c>
      <c r="C10" s="5" t="n">
        <v>2019</v>
      </c>
    </row>
    <row r="11" spans="1:4">
      <c r="A11" s="4" t="s">
        <v>18</v>
      </c>
      <c r="C11" s="6" t="s">
        <v>19</v>
      </c>
    </row>
    <row r="12" spans="1:4">
      <c r="A12" s="4" t="s">
        <v>20</v>
      </c>
      <c r="C12" s="4" t="s">
        <v>21</v>
      </c>
    </row>
    <row r="13" spans="1:4">
      <c r="A13" s="4" t="s">
        <v>22</v>
      </c>
      <c r="C13" s="4" t="s">
        <v>21</v>
      </c>
    </row>
    <row r="14" spans="1:4">
      <c r="A14" s="4" t="s">
        <v>23</v>
      </c>
      <c r="C14" s="4" t="s">
        <v>21</v>
      </c>
    </row>
    <row r="15" spans="1:4">
      <c r="A15" s="4" t="s">
        <v>24</v>
      </c>
      <c r="D15" s="5" t="n">
        <v>49835409</v>
      </c>
    </row>
    <row r="16" spans="1:4">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2</v>
      </c>
    </row>
    <row r="2" spans="1:2">
      <c r="B2" s="2" t="s">
        <v>3</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2</v>
      </c>
    </row>
    <row r="2" spans="1:2">
      <c r="B2" s="2" t="s">
        <v>3</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2</v>
      </c>
    </row>
    <row r="2" spans="1:2">
      <c r="B2" s="2" t="s">
        <v>3</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2</v>
      </c>
    </row>
    <row r="2" spans="1:2">
      <c r="B2" s="2" t="s">
        <v>3</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2</v>
      </c>
    </row>
    <row r="2" spans="1:2">
      <c r="B2" s="2" t="s">
        <v>3</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2</v>
      </c>
    </row>
    <row r="2" spans="1:2">
      <c r="B2" s="2" t="s">
        <v>3</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2</v>
      </c>
    </row>
    <row r="2" spans="1:2">
      <c r="B2" s="2" t="s">
        <v>3</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2</v>
      </c>
    </row>
    <row r="2" spans="1:2">
      <c r="B2" s="2" t="s">
        <v>3</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2</v>
      </c>
    </row>
    <row r="2" spans="1:2">
      <c r="B2" s="2" t="s">
        <v>3</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2</v>
      </c>
    </row>
    <row r="2" spans="1:2">
      <c r="B2" s="2" t="s">
        <v>3</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3</v>
      </c>
      <c r="C1" s="2" t="s">
        <v>28</v>
      </c>
    </row>
    <row r="2" spans="1:3">
      <c r="A2" s="3" t="s">
        <v>29</v>
      </c>
    </row>
    <row r="3" spans="1:3">
      <c r="A3" s="4" t="s">
        <v>30</v>
      </c>
      <c r="B3" s="7" t="n">
        <v>33227</v>
      </c>
      <c r="C3" s="7" t="n">
        <v>35819</v>
      </c>
    </row>
    <row r="4" spans="1:3">
      <c r="A4" s="4" t="s">
        <v>31</v>
      </c>
      <c r="B4" s="5" t="n">
        <v>377138</v>
      </c>
      <c r="C4" s="5" t="n">
        <v>376612</v>
      </c>
    </row>
    <row r="5" spans="1:3">
      <c r="A5" s="4" t="s">
        <v>32</v>
      </c>
      <c r="B5" s="5" t="n">
        <v>569934</v>
      </c>
      <c r="C5" s="5" t="n">
        <v>37573</v>
      </c>
    </row>
    <row r="6" spans="1:3">
      <c r="A6" s="4" t="s">
        <v>33</v>
      </c>
      <c r="B6" s="5" t="n">
        <v>533583</v>
      </c>
      <c r="C6" s="5" t="n">
        <v>1427169</v>
      </c>
    </row>
    <row r="7" spans="1:3">
      <c r="A7" s="4" t="s">
        <v>34</v>
      </c>
      <c r="B7" s="5" t="n">
        <v>28773</v>
      </c>
      <c r="C7" s="5" t="n">
        <v>44428</v>
      </c>
    </row>
    <row r="8" spans="1:3">
      <c r="A8" s="4" t="s">
        <v>35</v>
      </c>
      <c r="B8" s="5" t="n">
        <v>1198</v>
      </c>
      <c r="C8" s="5" t="n">
        <v>1324</v>
      </c>
    </row>
    <row r="9" spans="1:3">
      <c r="A9" s="4" t="s">
        <v>36</v>
      </c>
      <c r="B9" s="5" t="n">
        <v>1543853</v>
      </c>
      <c r="C9" s="5" t="n">
        <v>1922925</v>
      </c>
    </row>
    <row r="10" spans="1:3">
      <c r="A10" s="4" t="s">
        <v>37</v>
      </c>
      <c r="B10" s="5" t="n">
        <v>714022</v>
      </c>
      <c r="C10" s="5" t="n">
        <v>726003</v>
      </c>
    </row>
    <row r="11" spans="1:3">
      <c r="A11" s="4" t="s">
        <v>38</v>
      </c>
      <c r="B11" s="5" t="n">
        <v>586518</v>
      </c>
      <c r="C11" s="5" t="n">
        <v>592828</v>
      </c>
    </row>
    <row r="12" spans="1:3">
      <c r="A12" s="4" t="s">
        <v>39</v>
      </c>
      <c r="B12" s="5" t="n">
        <v>479910</v>
      </c>
      <c r="C12" s="5" t="n">
        <v>507681</v>
      </c>
    </row>
    <row r="13" spans="1:3">
      <c r="A13" s="4" t="s">
        <v>40</v>
      </c>
      <c r="B13" s="5" t="n">
        <v>51080</v>
      </c>
      <c r="C13" s="5" t="n">
        <v>57627</v>
      </c>
    </row>
    <row r="14" spans="1:3">
      <c r="A14" s="4" t="s">
        <v>41</v>
      </c>
      <c r="B14" s="5" t="n">
        <v>3375383</v>
      </c>
      <c r="C14" s="5" t="n">
        <v>3807064</v>
      </c>
    </row>
    <row r="15" spans="1:3">
      <c r="A15" s="3" t="s">
        <v>42</v>
      </c>
    </row>
    <row r="16" spans="1:3">
      <c r="A16" s="4" t="s">
        <v>43</v>
      </c>
      <c r="B16" s="5" t="n">
        <v>14993</v>
      </c>
      <c r="C16" s="5" t="n">
        <v>16527</v>
      </c>
    </row>
    <row r="17" spans="1:3">
      <c r="A17" s="4" t="s">
        <v>44</v>
      </c>
      <c r="B17" s="5" t="n">
        <v>561473</v>
      </c>
      <c r="C17" s="5" t="n">
        <v>418367</v>
      </c>
    </row>
    <row r="18" spans="1:3">
      <c r="A18" s="4" t="s">
        <v>45</v>
      </c>
      <c r="B18" s="5" t="n">
        <v>354963</v>
      </c>
      <c r="C18" s="5" t="n">
        <v>321191</v>
      </c>
    </row>
    <row r="19" spans="1:3">
      <c r="A19" s="4" t="s">
        <v>46</v>
      </c>
      <c r="B19" s="5" t="n">
        <v>230088</v>
      </c>
      <c r="C19" s="5" t="n">
        <v>235914</v>
      </c>
    </row>
    <row r="20" spans="1:3">
      <c r="A20" s="4" t="s">
        <v>47</v>
      </c>
      <c r="B20" s="5" t="n">
        <v>244</v>
      </c>
      <c r="C20" s="5" t="n">
        <v>440</v>
      </c>
    </row>
    <row r="21" spans="1:3">
      <c r="A21" s="4" t="s">
        <v>48</v>
      </c>
      <c r="B21" s="5" t="n">
        <v>1161761</v>
      </c>
      <c r="C21" s="5" t="n">
        <v>992439</v>
      </c>
    </row>
    <row r="22" spans="1:3">
      <c r="A22" s="4" t="s">
        <v>49</v>
      </c>
      <c r="B22" s="5" t="n">
        <v>1613046</v>
      </c>
      <c r="C22" s="5" t="n">
        <v>1421757</v>
      </c>
    </row>
    <row r="23" spans="1:3">
      <c r="A23" s="4" t="s">
        <v>50</v>
      </c>
      <c r="B23" s="5" t="n">
        <v>447684</v>
      </c>
      <c r="C23" s="5" t="n">
        <v>483887</v>
      </c>
    </row>
    <row r="24" spans="1:3">
      <c r="A24" s="4" t="s">
        <v>51</v>
      </c>
      <c r="B24" s="5" t="n">
        <v>16012</v>
      </c>
      <c r="C24" s="5" t="n">
        <v>16582</v>
      </c>
    </row>
    <row r="25" spans="1:3">
      <c r="A25" s="4" t="s">
        <v>52</v>
      </c>
      <c r="B25" s="5" t="n">
        <v>374931</v>
      </c>
      <c r="C25" s="5" t="n">
        <v>441865</v>
      </c>
    </row>
    <row r="26" spans="1:3">
      <c r="A26" s="3" t="s">
        <v>53</v>
      </c>
    </row>
    <row r="27" spans="1:3">
      <c r="A27" s="4" t="s">
        <v>54</v>
      </c>
      <c r="B27" s="5" t="n">
        <v>51</v>
      </c>
      <c r="C27" s="5" t="n">
        <v>51</v>
      </c>
    </row>
    <row r="28" spans="1:3">
      <c r="A28" s="4" t="s">
        <v>55</v>
      </c>
      <c r="B28" s="5" t="n">
        <v>852402</v>
      </c>
      <c r="C28" s="5" t="n">
        <v>851280</v>
      </c>
    </row>
    <row r="29" spans="1:3">
      <c r="A29" s="4" t="s">
        <v>56</v>
      </c>
      <c r="B29" s="5" t="n">
        <v>-174311</v>
      </c>
      <c r="C29" s="5" t="n">
        <v>-179082</v>
      </c>
    </row>
    <row r="30" spans="1:3">
      <c r="A30" s="4" t="s">
        <v>57</v>
      </c>
      <c r="B30" s="5" t="n">
        <v>-382225</v>
      </c>
      <c r="C30" s="5" t="n">
        <v>-367870</v>
      </c>
    </row>
    <row r="31" spans="1:3">
      <c r="A31" s="4" t="s">
        <v>58</v>
      </c>
      <c r="B31" s="5" t="n">
        <v>-533968</v>
      </c>
      <c r="C31" s="5" t="n">
        <v>146155</v>
      </c>
    </row>
    <row r="32" spans="1:3">
      <c r="A32" s="4" t="s">
        <v>59</v>
      </c>
      <c r="B32" s="5" t="n">
        <v>-238051</v>
      </c>
      <c r="C32" s="5" t="n">
        <v>450534</v>
      </c>
    </row>
    <row r="33" spans="1:3">
      <c r="A33" s="4" t="s">
        <v>60</v>
      </c>
      <c r="B33" s="7" t="n">
        <v>3375383</v>
      </c>
      <c r="C33" s="7" t="n">
        <v>3807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2</v>
      </c>
    </row>
    <row r="2" spans="1:2">
      <c r="B2" s="2" t="s">
        <v>3</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189</v>
      </c>
      <c r="B1" s="2" t="s">
        <v>2</v>
      </c>
    </row>
    <row r="2" spans="1:3">
      <c r="B2" s="2" t="s">
        <v>3</v>
      </c>
      <c r="C2" s="2" t="s">
        <v>70</v>
      </c>
    </row>
    <row r="3" spans="1:3">
      <c r="A3" s="3" t="s">
        <v>190</v>
      </c>
    </row>
    <row r="4" spans="1:3">
      <c r="A4" s="4" t="s">
        <v>191</v>
      </c>
      <c r="B4" s="4" t="s">
        <v>192</v>
      </c>
      <c r="C4" s="4" t="s">
        <v>19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2</v>
      </c>
    </row>
    <row r="2" spans="1:2">
      <c r="B2" s="2" t="s">
        <v>70</v>
      </c>
    </row>
    <row r="3" spans="1:2">
      <c r="A3" s="3" t="s">
        <v>195</v>
      </c>
    </row>
    <row r="4" spans="1:2">
      <c r="A4" s="4" t="s">
        <v>196</v>
      </c>
      <c r="B4" s="4" t="s">
        <v>197</v>
      </c>
    </row>
    <row r="5" spans="1:2">
      <c r="A5" s="4" t="s">
        <v>150</v>
      </c>
      <c r="B5" s="4" t="s">
        <v>1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2</v>
      </c>
    </row>
    <row r="2" spans="1:2">
      <c r="B2" s="2" t="s">
        <v>3</v>
      </c>
    </row>
    <row r="3" spans="1:2">
      <c r="A3" s="3" t="s">
        <v>195</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2</v>
      </c>
    </row>
    <row r="2" spans="1:2">
      <c r="B2" s="2" t="s">
        <v>3</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2</v>
      </c>
    </row>
    <row r="2" spans="1:2">
      <c r="B2" s="2" t="s">
        <v>3</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2</v>
      </c>
    </row>
    <row r="2" spans="1:2">
      <c r="B2" s="2" t="s">
        <v>3</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2</v>
      </c>
    </row>
    <row r="2" spans="1:2">
      <c r="B2" s="2" t="s">
        <v>3</v>
      </c>
    </row>
    <row r="3" spans="1:2">
      <c r="A3" s="3" t="s">
        <v>23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2</v>
      </c>
    </row>
    <row r="2" spans="1:2">
      <c r="B2" s="2" t="s">
        <v>3</v>
      </c>
    </row>
    <row r="3" spans="1:2">
      <c r="A3" s="3" t="s">
        <v>23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2</v>
      </c>
    </row>
    <row r="2" spans="1:2">
      <c r="B2" s="2" t="s">
        <v>3</v>
      </c>
    </row>
    <row r="3" spans="1:2">
      <c r="A3" s="3" t="s">
        <v>164</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3</v>
      </c>
      <c r="C1" s="2" t="s">
        <v>28</v>
      </c>
    </row>
    <row r="2" spans="1:3">
      <c r="A2" s="4" t="s">
        <v>62</v>
      </c>
      <c r="B2" s="7" t="n">
        <v>4320</v>
      </c>
      <c r="C2" s="7" t="n">
        <v>4032</v>
      </c>
    </row>
    <row r="3" spans="1:3">
      <c r="A3" s="4" t="s">
        <v>63</v>
      </c>
      <c r="B3" s="7" t="n">
        <v>0</v>
      </c>
      <c r="C3" s="7" t="n">
        <v>387146</v>
      </c>
    </row>
    <row r="4" spans="1:3">
      <c r="A4" s="4" t="s">
        <v>64</v>
      </c>
      <c r="B4" s="8" t="n">
        <v>0.001</v>
      </c>
      <c r="C4" s="8" t="n">
        <v>0.001</v>
      </c>
    </row>
    <row r="5" spans="1:3">
      <c r="A5" s="4" t="s">
        <v>65</v>
      </c>
      <c r="B5" s="5" t="n">
        <v>100000000</v>
      </c>
      <c r="C5" s="5" t="n">
        <v>100000000</v>
      </c>
    </row>
    <row r="6" spans="1:3">
      <c r="A6" s="4" t="s">
        <v>66</v>
      </c>
      <c r="B6" s="5" t="n">
        <v>52460920</v>
      </c>
      <c r="C6" s="5" t="n">
        <v>52460920</v>
      </c>
    </row>
    <row r="7" spans="1:3">
      <c r="A7" s="4" t="s">
        <v>67</v>
      </c>
      <c r="B7" s="5" t="n">
        <v>49812717</v>
      </c>
      <c r="C7" s="5" t="n">
        <v>49669848</v>
      </c>
    </row>
    <row r="8" spans="1:3">
      <c r="A8" s="4" t="s">
        <v>68</v>
      </c>
      <c r="B8" s="5" t="n">
        <v>2648203</v>
      </c>
      <c r="C8" s="5" t="n">
        <v>2791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2</v>
      </c>
    </row>
    <row r="2" spans="1:2">
      <c r="B2" s="2" t="s">
        <v>3</v>
      </c>
    </row>
    <row r="3" spans="1:2">
      <c r="A3" s="3" t="s">
        <v>170</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2</v>
      </c>
    </row>
    <row r="2" spans="1:2">
      <c r="B2" s="2" t="s">
        <v>3</v>
      </c>
    </row>
    <row r="3" spans="1:2">
      <c r="A3" s="4" t="s">
        <v>246</v>
      </c>
    </row>
    <row r="4" spans="1:2">
      <c r="A4" s="3" t="s">
        <v>247</v>
      </c>
    </row>
    <row r="5" spans="1:2">
      <c r="A5" s="4" t="s">
        <v>248</v>
      </c>
      <c r="B5" s="4" t="s">
        <v>249</v>
      </c>
    </row>
    <row r="6" spans="1:2">
      <c r="A6" s="4" t="s">
        <v>250</v>
      </c>
    </row>
    <row r="7" spans="1:2">
      <c r="A7" s="3" t="s">
        <v>247</v>
      </c>
    </row>
    <row r="8" spans="1:2">
      <c r="A8" s="4" t="s">
        <v>248</v>
      </c>
      <c r="B8"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2</v>
      </c>
    </row>
    <row r="2" spans="1:2">
      <c r="B2" s="2" t="s">
        <v>3</v>
      </c>
    </row>
    <row r="3" spans="1:2">
      <c r="A3" s="3" t="s">
        <v>253</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2</v>
      </c>
    </row>
    <row r="2" spans="1:2">
      <c r="B2" s="2" t="s">
        <v>3</v>
      </c>
    </row>
    <row r="3" spans="1:2">
      <c r="A3" s="3" t="s">
        <v>18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2</v>
      </c>
    </row>
    <row r="2" spans="1:2">
      <c r="B2" s="2" t="s">
        <v>3</v>
      </c>
    </row>
    <row r="3" spans="1:2">
      <c r="A3" s="3" t="s">
        <v>18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68</v>
      </c>
      <c r="B1" s="2" t="s">
        <v>2</v>
      </c>
    </row>
    <row r="2" spans="1:3">
      <c r="B2" s="2" t="s">
        <v>3</v>
      </c>
      <c r="C2" s="2" t="s">
        <v>70</v>
      </c>
    </row>
    <row r="3" spans="1:3">
      <c r="A3" s="3" t="s">
        <v>190</v>
      </c>
    </row>
    <row r="4" spans="1:3">
      <c r="A4" s="4" t="s">
        <v>269</v>
      </c>
      <c r="B4" s="4" t="s">
        <v>270</v>
      </c>
    </row>
    <row r="5" spans="1:3">
      <c r="A5" s="4" t="s">
        <v>191</v>
      </c>
      <c r="B5" s="4" t="s">
        <v>192</v>
      </c>
      <c r="C5" s="4" t="s">
        <v>19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271</v>
      </c>
      <c r="B1" s="2" t="s">
        <v>1</v>
      </c>
      <c r="E1" s="2" t="s">
        <v>2</v>
      </c>
    </row>
    <row r="2" spans="1:10">
      <c r="B2" s="2" t="s">
        <v>3</v>
      </c>
      <c r="C2" s="2" t="s">
        <v>272</v>
      </c>
      <c r="D2" s="2" t="s">
        <v>70</v>
      </c>
      <c r="E2" s="2" t="s">
        <v>3</v>
      </c>
      <c r="F2" s="2" t="s">
        <v>70</v>
      </c>
      <c r="G2" s="2" t="s">
        <v>28</v>
      </c>
      <c r="H2" s="2" t="s">
        <v>273</v>
      </c>
      <c r="I2" s="2" t="s">
        <v>274</v>
      </c>
      <c r="J2" s="2" t="s">
        <v>275</v>
      </c>
    </row>
    <row r="3" spans="1:10">
      <c r="A3" s="3" t="s">
        <v>276</v>
      </c>
    </row>
    <row r="4" spans="1:10">
      <c r="A4" s="4" t="s">
        <v>277</v>
      </c>
      <c r="B4" s="7" t="n">
        <v>377138</v>
      </c>
      <c r="E4" s="7" t="n">
        <v>377138</v>
      </c>
      <c r="G4" s="7" t="n">
        <v>376612</v>
      </c>
    </row>
    <row r="5" spans="1:10">
      <c r="A5" s="4" t="s">
        <v>71</v>
      </c>
      <c r="B5" s="5" t="n">
        <v>855108</v>
      </c>
      <c r="D5" s="7" t="n">
        <v>745156</v>
      </c>
      <c r="E5" s="5" t="n">
        <v>1688008</v>
      </c>
      <c r="F5" s="7" t="n">
        <v>1526845</v>
      </c>
    </row>
    <row r="6" spans="1:10">
      <c r="A6" s="4" t="s">
        <v>278</v>
      </c>
      <c r="B6" s="5" t="n">
        <v>724474</v>
      </c>
      <c r="D6" s="5" t="n">
        <v>598403</v>
      </c>
      <c r="E6" s="5" t="n">
        <v>1494688</v>
      </c>
      <c r="F6" s="5" t="n">
        <v>1244210</v>
      </c>
    </row>
    <row r="7" spans="1:10">
      <c r="A7" s="4" t="s">
        <v>74</v>
      </c>
      <c r="B7" s="5" t="n">
        <v>69551</v>
      </c>
      <c r="D7" s="5" t="n">
        <v>75442</v>
      </c>
      <c r="E7" s="5" t="n">
        <v>151208</v>
      </c>
      <c r="F7" s="5" t="n">
        <v>155689</v>
      </c>
    </row>
    <row r="8" spans="1:10">
      <c r="A8" s="4" t="s">
        <v>279</v>
      </c>
      <c r="D8" s="5" t="n">
        <v>0</v>
      </c>
      <c r="F8" s="5" t="n">
        <v>0</v>
      </c>
    </row>
    <row r="9" spans="1:10">
      <c r="A9" s="4" t="s">
        <v>81</v>
      </c>
      <c r="B9" s="5" t="n">
        <v>28714</v>
      </c>
      <c r="D9" s="5" t="n">
        <v>25375</v>
      </c>
      <c r="E9" s="5" t="n">
        <v>54206</v>
      </c>
      <c r="F9" s="5" t="n">
        <v>46393</v>
      </c>
    </row>
    <row r="10" spans="1:10">
      <c r="A10" s="4" t="s">
        <v>84</v>
      </c>
      <c r="B10" s="5" t="n">
        <v>-14676</v>
      </c>
      <c r="D10" s="7" t="n">
        <v>-5378</v>
      </c>
      <c r="E10" s="5" t="n">
        <v>-91210</v>
      </c>
      <c r="F10" s="7" t="n">
        <v>-7309</v>
      </c>
    </row>
    <row r="11" spans="1:10">
      <c r="A11" s="4" t="s">
        <v>280</v>
      </c>
      <c r="J11" s="7" t="n">
        <v>399758</v>
      </c>
    </row>
    <row r="12" spans="1:10">
      <c r="A12" s="4" t="s">
        <v>32</v>
      </c>
      <c r="B12" s="5" t="n">
        <v>569934</v>
      </c>
      <c r="E12" s="5" t="n">
        <v>569934</v>
      </c>
      <c r="G12" s="5" t="n">
        <v>37573</v>
      </c>
    </row>
    <row r="13" spans="1:10">
      <c r="A13" s="4" t="s">
        <v>45</v>
      </c>
      <c r="B13" s="7" t="n">
        <v>354963</v>
      </c>
      <c r="E13" s="7" t="n">
        <v>354963</v>
      </c>
      <c r="G13" s="5" t="n">
        <v>321191</v>
      </c>
    </row>
    <row r="14" spans="1:10">
      <c r="A14" s="4" t="s">
        <v>86</v>
      </c>
      <c r="B14" s="9" t="n">
        <v>-0.3</v>
      </c>
      <c r="D14" s="9" t="n">
        <v>-0.11</v>
      </c>
      <c r="E14" s="9" t="n">
        <v>-1.84</v>
      </c>
      <c r="F14" s="9" t="n">
        <v>-0.15</v>
      </c>
    </row>
    <row r="15" spans="1:10">
      <c r="A15" s="4" t="s">
        <v>89</v>
      </c>
      <c r="B15" s="9" t="n">
        <v>-0.3</v>
      </c>
      <c r="D15" s="9" t="n">
        <v>-0.11</v>
      </c>
      <c r="E15" s="9" t="n">
        <v>-1.84</v>
      </c>
      <c r="F15" s="9" t="n">
        <v>-0.15</v>
      </c>
    </row>
    <row r="16" spans="1:10">
      <c r="A16" s="4" t="s">
        <v>281</v>
      </c>
      <c r="B16" s="7" t="n">
        <v>533583</v>
      </c>
      <c r="E16" s="7" t="n">
        <v>533583</v>
      </c>
      <c r="G16" s="5" t="n">
        <v>1427169</v>
      </c>
    </row>
    <row r="17" spans="1:10">
      <c r="A17" s="4" t="s">
        <v>37</v>
      </c>
      <c r="B17" s="5" t="n">
        <v>714022</v>
      </c>
      <c r="E17" s="5" t="n">
        <v>714022</v>
      </c>
      <c r="G17" s="5" t="n">
        <v>726003</v>
      </c>
    </row>
    <row r="18" spans="1:10">
      <c r="A18" s="4" t="s">
        <v>282</v>
      </c>
      <c r="B18" s="5" t="n">
        <v>3375383</v>
      </c>
      <c r="E18" s="5" t="n">
        <v>3375383</v>
      </c>
      <c r="G18" s="5" t="n">
        <v>3807064</v>
      </c>
    </row>
    <row r="19" spans="1:10">
      <c r="A19" s="4" t="s">
        <v>46</v>
      </c>
      <c r="B19" s="5" t="n">
        <v>230088</v>
      </c>
      <c r="E19" s="5" t="n">
        <v>230088</v>
      </c>
      <c r="G19" s="5" t="n">
        <v>235914</v>
      </c>
    </row>
    <row r="20" spans="1:10">
      <c r="A20" s="4" t="s">
        <v>52</v>
      </c>
      <c r="B20" s="5" t="n">
        <v>374931</v>
      </c>
      <c r="E20" s="5" t="n">
        <v>374931</v>
      </c>
      <c r="G20" s="5" t="n">
        <v>441865</v>
      </c>
    </row>
    <row r="21" spans="1:10">
      <c r="A21" s="4" t="s">
        <v>57</v>
      </c>
      <c r="B21" s="5" t="n">
        <v>-382225</v>
      </c>
      <c r="C21" s="7" t="n">
        <v>-383828</v>
      </c>
      <c r="D21" s="7" t="n">
        <v>-379422</v>
      </c>
      <c r="E21" s="5" t="n">
        <v>-382225</v>
      </c>
      <c r="F21" s="7" t="n">
        <v>-379422</v>
      </c>
      <c r="G21" s="5" t="n">
        <v>-367870</v>
      </c>
      <c r="H21" s="7" t="n">
        <v>-385921</v>
      </c>
      <c r="I21" s="7" t="n">
        <v>-396178</v>
      </c>
    </row>
    <row r="22" spans="1:10">
      <c r="A22" s="4" t="s">
        <v>58</v>
      </c>
      <c r="B22" s="5" t="n">
        <v>-533968</v>
      </c>
      <c r="E22" s="5" t="n">
        <v>-533968</v>
      </c>
      <c r="G22" s="5" t="n">
        <v>146155</v>
      </c>
    </row>
    <row r="23" spans="1:10">
      <c r="A23" s="4" t="s">
        <v>283</v>
      </c>
      <c r="B23" s="5" t="n">
        <v>3375383</v>
      </c>
      <c r="E23" s="5" t="n">
        <v>3375383</v>
      </c>
      <c r="G23" s="5" t="n">
        <v>3807064</v>
      </c>
    </row>
    <row r="24" spans="1:10">
      <c r="A24" s="4" t="s">
        <v>80</v>
      </c>
      <c r="B24" s="5" t="n">
        <v>-16524</v>
      </c>
      <c r="D24" s="5" t="n">
        <v>-18877</v>
      </c>
      <c r="E24" s="5" t="n">
        <v>-33061</v>
      </c>
      <c r="F24" s="5" t="n">
        <v>-38283</v>
      </c>
    </row>
    <row r="25" spans="1:10">
      <c r="A25" s="4" t="s">
        <v>284</v>
      </c>
    </row>
    <row r="26" spans="1:10">
      <c r="A26" s="3" t="s">
        <v>276</v>
      </c>
    </row>
    <row r="27" spans="1:10">
      <c r="A27" s="4" t="s">
        <v>278</v>
      </c>
      <c r="D27" s="5" t="n">
        <v>18539</v>
      </c>
      <c r="F27" s="5" t="n">
        <v>37000</v>
      </c>
    </row>
    <row r="28" spans="1:10">
      <c r="A28" s="4" t="s">
        <v>74</v>
      </c>
      <c r="D28" s="5" t="n">
        <v>861</v>
      </c>
      <c r="F28" s="5" t="n">
        <v>1806</v>
      </c>
    </row>
    <row r="29" spans="1:10">
      <c r="A29" s="4" t="s">
        <v>279</v>
      </c>
      <c r="D29" s="5" t="n">
        <v>-523</v>
      </c>
      <c r="F29" s="5" t="n">
        <v>-523</v>
      </c>
    </row>
    <row r="30" spans="1:10">
      <c r="A30" s="4" t="s">
        <v>285</v>
      </c>
      <c r="C30" s="7" t="n">
        <v>87241</v>
      </c>
    </row>
    <row r="31" spans="1:10">
      <c r="A31" s="4" t="s">
        <v>80</v>
      </c>
      <c r="D31" s="5" t="n">
        <v>-18877</v>
      </c>
      <c r="F31" s="5" t="n">
        <v>-38283</v>
      </c>
    </row>
    <row r="32" spans="1:10">
      <c r="A32" s="4" t="s">
        <v>286</v>
      </c>
    </row>
    <row r="33" spans="1:10">
      <c r="A33" s="3" t="s">
        <v>276</v>
      </c>
    </row>
    <row r="34" spans="1:10">
      <c r="A34" s="4" t="s">
        <v>277</v>
      </c>
      <c r="B34" s="5" t="n">
        <v>-50604</v>
      </c>
      <c r="E34" s="5" t="n">
        <v>-50604</v>
      </c>
    </row>
    <row r="35" spans="1:10">
      <c r="A35" s="4" t="s">
        <v>71</v>
      </c>
      <c r="B35" s="5" t="n">
        <v>-59467</v>
      </c>
      <c r="E35" s="5" t="n">
        <v>-115704</v>
      </c>
    </row>
    <row r="36" spans="1:10">
      <c r="A36" s="4" t="s">
        <v>278</v>
      </c>
      <c r="B36" s="5" t="n">
        <v>62136</v>
      </c>
      <c r="E36" s="5" t="n">
        <v>88989</v>
      </c>
    </row>
    <row r="37" spans="1:10">
      <c r="A37" s="4" t="s">
        <v>74</v>
      </c>
      <c r="B37" s="5" t="n">
        <v>1900</v>
      </c>
      <c r="E37" s="5" t="n">
        <v>3253</v>
      </c>
    </row>
    <row r="38" spans="1:10">
      <c r="A38" s="4" t="s">
        <v>81</v>
      </c>
      <c r="B38" s="5" t="n">
        <v>-1756</v>
      </c>
      <c r="E38" s="5" t="n">
        <v>-4044</v>
      </c>
    </row>
    <row r="39" spans="1:10">
      <c r="A39" s="4" t="s">
        <v>84</v>
      </c>
      <c r="B39" s="5" t="n">
        <v>-121747</v>
      </c>
      <c r="E39" s="5" t="n">
        <v>-203902</v>
      </c>
    </row>
    <row r="40" spans="1:10">
      <c r="A40" s="4" t="s">
        <v>287</v>
      </c>
      <c r="B40" s="5" t="n">
        <v>380996</v>
      </c>
      <c r="E40" s="5" t="n">
        <v>380996</v>
      </c>
      <c r="G40" s="5" t="n">
        <v>584900</v>
      </c>
    </row>
    <row r="41" spans="1:10">
      <c r="A41" s="4" t="s">
        <v>288</v>
      </c>
      <c r="G41" s="5" t="n">
        <v>865843</v>
      </c>
    </row>
    <row r="42" spans="1:10">
      <c r="A42" s="4" t="s">
        <v>280</v>
      </c>
      <c r="G42" s="5" t="n">
        <v>-343983</v>
      </c>
    </row>
    <row r="43" spans="1:10">
      <c r="A43" s="4" t="s">
        <v>32</v>
      </c>
      <c r="B43" s="5" t="n">
        <v>-560006</v>
      </c>
      <c r="E43" s="5" t="n">
        <v>-560006</v>
      </c>
      <c r="G43" s="5" t="n">
        <v>565414</v>
      </c>
    </row>
    <row r="44" spans="1:10">
      <c r="A44" s="4" t="s">
        <v>45</v>
      </c>
      <c r="B44" s="7" t="n">
        <v>-291840</v>
      </c>
      <c r="E44" s="7" t="n">
        <v>-291840</v>
      </c>
      <c r="G44" s="7" t="n">
        <v>288287</v>
      </c>
    </row>
    <row r="45" spans="1:10">
      <c r="A45" s="4" t="s">
        <v>86</v>
      </c>
      <c r="B45" s="9" t="n">
        <v>-2.45</v>
      </c>
      <c r="E45" s="7" t="n">
        <v>0</v>
      </c>
    </row>
    <row r="46" spans="1:10">
      <c r="A46" s="4" t="s">
        <v>89</v>
      </c>
      <c r="B46" s="9" t="n">
        <v>-2.45</v>
      </c>
      <c r="E46" s="7" t="n">
        <v>0</v>
      </c>
    </row>
    <row r="47" spans="1:10">
      <c r="A47" s="4" t="s">
        <v>281</v>
      </c>
      <c r="B47" s="7" t="n">
        <v>741797</v>
      </c>
      <c r="E47" s="7" t="n">
        <v>741797</v>
      </c>
    </row>
    <row r="48" spans="1:10">
      <c r="A48" s="4" t="s">
        <v>37</v>
      </c>
      <c r="B48" s="5" t="n">
        <v>-34601</v>
      </c>
      <c r="E48" s="5" t="n">
        <v>-34601</v>
      </c>
    </row>
    <row r="49" spans="1:10">
      <c r="A49" s="4" t="s">
        <v>282</v>
      </c>
      <c r="B49" s="5" t="n">
        <v>96586</v>
      </c>
      <c r="E49" s="5" t="n">
        <v>96586</v>
      </c>
    </row>
    <row r="50" spans="1:10">
      <c r="A50" s="4" t="s">
        <v>52</v>
      </c>
      <c r="B50" s="5" t="n">
        <v>7424</v>
      </c>
      <c r="E50" s="5" t="n">
        <v>7424</v>
      </c>
    </row>
    <row r="51" spans="1:10">
      <c r="A51" s="4" t="s">
        <v>57</v>
      </c>
      <c r="B51" s="5" t="n">
        <v>6</v>
      </c>
      <c r="E51" s="5" t="n">
        <v>6</v>
      </c>
    </row>
    <row r="52" spans="1:10">
      <c r="A52" s="4" t="s">
        <v>283</v>
      </c>
      <c r="B52" s="5" t="n">
        <v>96586</v>
      </c>
      <c r="E52" s="5" t="n">
        <v>96586</v>
      </c>
    </row>
    <row r="53" spans="1:10">
      <c r="A53" s="4" t="s">
        <v>289</v>
      </c>
    </row>
    <row r="54" spans="1:10">
      <c r="A54" s="3" t="s">
        <v>276</v>
      </c>
    </row>
    <row r="55" spans="1:10">
      <c r="A55" s="4" t="s">
        <v>277</v>
      </c>
      <c r="B55" s="5" t="n">
        <v>326534</v>
      </c>
      <c r="E55" s="5" t="n">
        <v>326534</v>
      </c>
    </row>
    <row r="56" spans="1:10">
      <c r="A56" s="4" t="s">
        <v>71</v>
      </c>
      <c r="B56" s="5" t="n">
        <v>795641</v>
      </c>
      <c r="E56" s="5" t="n">
        <v>1572304</v>
      </c>
    </row>
    <row r="57" spans="1:10">
      <c r="A57" s="4" t="s">
        <v>278</v>
      </c>
      <c r="B57" s="5" t="n">
        <v>786610</v>
      </c>
      <c r="E57" s="5" t="n">
        <v>1583677</v>
      </c>
    </row>
    <row r="58" spans="1:10">
      <c r="A58" s="4" t="s">
        <v>74</v>
      </c>
      <c r="B58" s="5" t="n">
        <v>71451</v>
      </c>
      <c r="E58" s="5" t="n">
        <v>154461</v>
      </c>
    </row>
    <row r="59" spans="1:10">
      <c r="A59" s="4" t="s">
        <v>81</v>
      </c>
      <c r="B59" s="5" t="n">
        <v>26958</v>
      </c>
      <c r="E59" s="5" t="n">
        <v>50162</v>
      </c>
    </row>
    <row r="60" spans="1:10">
      <c r="A60" s="4" t="s">
        <v>84</v>
      </c>
      <c r="B60" s="5" t="n">
        <v>-136423</v>
      </c>
      <c r="E60" s="5" t="n">
        <v>-295112</v>
      </c>
    </row>
    <row r="61" spans="1:10">
      <c r="A61" s="4" t="s">
        <v>32</v>
      </c>
      <c r="B61" s="7" t="n">
        <v>9928</v>
      </c>
      <c r="E61" s="7" t="n">
        <v>9928</v>
      </c>
    </row>
    <row r="62" spans="1:10">
      <c r="A62" s="4" t="s">
        <v>86</v>
      </c>
      <c r="B62" s="9" t="n">
        <v>-2.75</v>
      </c>
      <c r="E62" s="7" t="n">
        <v>0</v>
      </c>
    </row>
    <row r="63" spans="1:10">
      <c r="A63" s="4" t="s">
        <v>89</v>
      </c>
      <c r="B63" s="9" t="n">
        <v>-2.75</v>
      </c>
      <c r="E63" s="7" t="n">
        <v>0</v>
      </c>
    </row>
    <row r="64" spans="1:10">
      <c r="A64" s="4" t="s">
        <v>281</v>
      </c>
      <c r="B64" s="7" t="n">
        <v>1275380</v>
      </c>
      <c r="E64" s="7" t="n">
        <v>1275380</v>
      </c>
    </row>
    <row r="65" spans="1:10">
      <c r="A65" s="4" t="s">
        <v>37</v>
      </c>
      <c r="B65" s="5" t="n">
        <v>679421</v>
      </c>
      <c r="E65" s="5" t="n">
        <v>679421</v>
      </c>
    </row>
    <row r="66" spans="1:10">
      <c r="A66" s="4" t="s">
        <v>282</v>
      </c>
      <c r="B66" s="5" t="n">
        <v>3471969</v>
      </c>
      <c r="E66" s="5" t="n">
        <v>3471969</v>
      </c>
    </row>
    <row r="67" spans="1:10">
      <c r="A67" s="4" t="s">
        <v>46</v>
      </c>
      <c r="B67" s="5" t="n">
        <v>63123</v>
      </c>
      <c r="E67" s="5" t="n">
        <v>63123</v>
      </c>
    </row>
    <row r="68" spans="1:10">
      <c r="A68" s="4" t="s">
        <v>52</v>
      </c>
      <c r="B68" s="5" t="n">
        <v>382355</v>
      </c>
      <c r="E68" s="5" t="n">
        <v>382355</v>
      </c>
    </row>
    <row r="69" spans="1:10">
      <c r="A69" s="4" t="s">
        <v>57</v>
      </c>
      <c r="B69" s="5" t="n">
        <v>-382219</v>
      </c>
      <c r="E69" s="5" t="n">
        <v>-382219</v>
      </c>
    </row>
    <row r="70" spans="1:10">
      <c r="A70" s="4" t="s">
        <v>58</v>
      </c>
      <c r="B70" s="5" t="n">
        <v>-152972</v>
      </c>
      <c r="E70" s="5" t="n">
        <v>-152972</v>
      </c>
    </row>
    <row r="71" spans="1:10">
      <c r="A71" s="4" t="s">
        <v>283</v>
      </c>
      <c r="B71" s="7" t="n">
        <v>3471969</v>
      </c>
      <c r="E71" s="7" t="n">
        <v>3471969</v>
      </c>
    </row>
    <row r="72" spans="1:10">
      <c r="A72" s="4" t="s">
        <v>290</v>
      </c>
    </row>
    <row r="73" spans="1:10">
      <c r="A73" s="3" t="s">
        <v>276</v>
      </c>
    </row>
    <row r="74" spans="1:10">
      <c r="A74" s="4" t="s">
        <v>278</v>
      </c>
      <c r="D74" s="5" t="n">
        <v>579864</v>
      </c>
      <c r="F74" s="5" t="n">
        <v>1207210</v>
      </c>
    </row>
    <row r="75" spans="1:10">
      <c r="A75" s="4" t="s">
        <v>74</v>
      </c>
      <c r="D75" s="5" t="n">
        <v>74581</v>
      </c>
      <c r="F75" s="5" t="n">
        <v>153883</v>
      </c>
    </row>
    <row r="76" spans="1:10">
      <c r="A76" s="4" t="s">
        <v>279</v>
      </c>
      <c r="D76" s="5" t="n">
        <v>523</v>
      </c>
      <c r="F76" s="5" t="n">
        <v>523</v>
      </c>
    </row>
    <row r="77" spans="1:10">
      <c r="A77" s="4" t="s">
        <v>80</v>
      </c>
      <c r="D77" s="7" t="n">
        <v>0</v>
      </c>
      <c r="F77" s="7" t="n">
        <v>0</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91</v>
      </c>
      <c r="B1" s="2" t="s">
        <v>1</v>
      </c>
      <c r="E1" s="2" t="s">
        <v>2</v>
      </c>
    </row>
    <row r="2" spans="1:7">
      <c r="B2" s="2" t="s">
        <v>3</v>
      </c>
      <c r="C2" s="2" t="s">
        <v>70</v>
      </c>
      <c r="D2" s="2" t="s">
        <v>292</v>
      </c>
      <c r="E2" s="2" t="s">
        <v>3</v>
      </c>
      <c r="F2" s="2" t="s">
        <v>70</v>
      </c>
      <c r="G2" s="2" t="s">
        <v>28</v>
      </c>
    </row>
    <row r="3" spans="1:7">
      <c r="A3" s="3" t="s">
        <v>203</v>
      </c>
    </row>
    <row r="4" spans="1:7">
      <c r="A4" s="4" t="s">
        <v>71</v>
      </c>
      <c r="B4" s="7" t="n">
        <v>855108</v>
      </c>
      <c r="C4" s="7" t="n">
        <v>745156</v>
      </c>
      <c r="E4" s="7" t="n">
        <v>1688008</v>
      </c>
      <c r="F4" s="7" t="n">
        <v>1526845</v>
      </c>
    </row>
    <row r="5" spans="1:7">
      <c r="A5" s="3" t="s">
        <v>205</v>
      </c>
    </row>
    <row r="6" spans="1:7">
      <c r="A6" s="4" t="s">
        <v>293</v>
      </c>
      <c r="B6" s="5" t="n">
        <v>3266</v>
      </c>
      <c r="C6" s="5" t="n">
        <v>3459</v>
      </c>
      <c r="E6" s="5" t="n">
        <v>5728</v>
      </c>
      <c r="F6" s="5" t="n">
        <v>3418</v>
      </c>
    </row>
    <row r="7" spans="1:7">
      <c r="A7" s="4" t="s">
        <v>294</v>
      </c>
    </row>
    <row r="8" spans="1:7">
      <c r="A8" s="3" t="s">
        <v>203</v>
      </c>
    </row>
    <row r="9" spans="1:7">
      <c r="A9" s="4" t="s">
        <v>71</v>
      </c>
      <c r="B9" s="5" t="n">
        <v>260717</v>
      </c>
      <c r="C9" s="5" t="n">
        <v>233765</v>
      </c>
      <c r="E9" s="5" t="n">
        <v>501756</v>
      </c>
      <c r="F9" s="5" t="n">
        <v>471900</v>
      </c>
    </row>
    <row r="10" spans="1:7">
      <c r="A10" s="4" t="s">
        <v>295</v>
      </c>
    </row>
    <row r="11" spans="1:7">
      <c r="A11" s="3" t="s">
        <v>203</v>
      </c>
    </row>
    <row r="12" spans="1:7">
      <c r="A12" s="4" t="s">
        <v>71</v>
      </c>
      <c r="B12" s="5" t="n">
        <v>528367</v>
      </c>
      <c r="C12" s="5" t="n">
        <v>447772</v>
      </c>
      <c r="E12" s="5" t="n">
        <v>1060753</v>
      </c>
      <c r="F12" s="5" t="n">
        <v>931088</v>
      </c>
    </row>
    <row r="13" spans="1:7">
      <c r="A13" s="4" t="s">
        <v>296</v>
      </c>
    </row>
    <row r="14" spans="1:7">
      <c r="A14" s="3" t="s">
        <v>203</v>
      </c>
    </row>
    <row r="15" spans="1:7">
      <c r="A15" s="4" t="s">
        <v>71</v>
      </c>
      <c r="B15" s="7" t="n">
        <v>72199</v>
      </c>
      <c r="C15" s="7" t="n">
        <v>68366</v>
      </c>
      <c r="E15" s="7" t="n">
        <v>138414</v>
      </c>
      <c r="F15" s="7" t="n">
        <v>134799</v>
      </c>
    </row>
    <row r="16" spans="1:7">
      <c r="A16" s="4" t="s">
        <v>297</v>
      </c>
    </row>
    <row r="17" spans="1:7">
      <c r="A17" s="3" t="s">
        <v>203</v>
      </c>
    </row>
    <row r="18" spans="1:7">
      <c r="A18" s="4" t="s">
        <v>298</v>
      </c>
      <c r="E18" s="4" t="s">
        <v>299</v>
      </c>
    </row>
    <row r="19" spans="1:7">
      <c r="A19" s="4" t="s">
        <v>300</v>
      </c>
    </row>
    <row r="20" spans="1:7">
      <c r="A20" s="3" t="s">
        <v>203</v>
      </c>
    </row>
    <row r="21" spans="1:7">
      <c r="A21" s="4" t="s">
        <v>301</v>
      </c>
      <c r="B21" s="4" t="s">
        <v>302</v>
      </c>
      <c r="E21" s="4" t="s">
        <v>302</v>
      </c>
      <c r="G21" s="4" t="s">
        <v>303</v>
      </c>
    </row>
    <row r="22" spans="1:7">
      <c r="A22" s="4" t="s">
        <v>304</v>
      </c>
    </row>
    <row r="23" spans="1:7">
      <c r="A23" s="3" t="s">
        <v>203</v>
      </c>
    </row>
    <row r="24" spans="1:7">
      <c r="A24" s="4" t="s">
        <v>71</v>
      </c>
      <c r="E24" s="7" t="n">
        <v>6792</v>
      </c>
    </row>
    <row r="25" spans="1:7">
      <c r="A25" s="4" t="s">
        <v>305</v>
      </c>
    </row>
    <row r="26" spans="1:7">
      <c r="A26" s="3" t="s">
        <v>203</v>
      </c>
    </row>
    <row r="27" spans="1:7">
      <c r="A27" s="4" t="s">
        <v>306</v>
      </c>
      <c r="E27" s="4" t="s">
        <v>307</v>
      </c>
      <c r="F27" s="4" t="s">
        <v>308</v>
      </c>
    </row>
    <row r="28" spans="1:7">
      <c r="A28" s="4" t="s">
        <v>71</v>
      </c>
      <c r="D28" s="7" t="n">
        <v>507330</v>
      </c>
      <c r="E28" s="7" t="n">
        <v>527896</v>
      </c>
    </row>
    <row r="29" spans="1:7">
      <c r="A29" s="4" t="s">
        <v>309</v>
      </c>
    </row>
    <row r="30" spans="1:7">
      <c r="A30" s="3" t="s">
        <v>203</v>
      </c>
    </row>
    <row r="31" spans="1:7">
      <c r="A31" s="4" t="s">
        <v>71</v>
      </c>
      <c r="E31" s="5" t="n">
        <v>110971</v>
      </c>
      <c r="F31" s="7" t="n">
        <v>105304</v>
      </c>
    </row>
    <row r="32" spans="1:7">
      <c r="A32" s="4" t="s">
        <v>310</v>
      </c>
    </row>
    <row r="33" spans="1:7">
      <c r="A33" s="3" t="s">
        <v>203</v>
      </c>
    </row>
    <row r="34" spans="1:7">
      <c r="A34" s="4" t="s">
        <v>71</v>
      </c>
      <c r="E34" s="7" t="n">
        <v>410133</v>
      </c>
      <c r="F34" s="5" t="n">
        <v>397817</v>
      </c>
    </row>
    <row r="35" spans="1:7">
      <c r="A35" s="4" t="s">
        <v>311</v>
      </c>
    </row>
    <row r="36" spans="1:7">
      <c r="A36" s="3" t="s">
        <v>203</v>
      </c>
    </row>
    <row r="37" spans="1:7">
      <c r="A37" s="4" t="s">
        <v>71</v>
      </c>
      <c r="F37" s="5" t="n">
        <v>4209</v>
      </c>
    </row>
    <row r="38" spans="1:7">
      <c r="A38" s="4" t="s">
        <v>312</v>
      </c>
    </row>
    <row r="39" spans="1:7">
      <c r="A39" s="3" t="s">
        <v>203</v>
      </c>
    </row>
    <row r="40" spans="1:7">
      <c r="A40" s="4" t="s">
        <v>301</v>
      </c>
      <c r="B40" s="4" t="s">
        <v>313</v>
      </c>
      <c r="E40" s="4" t="s">
        <v>313</v>
      </c>
      <c r="G40" s="4" t="s">
        <v>314</v>
      </c>
    </row>
    <row r="41" spans="1:7">
      <c r="A41" s="4" t="s">
        <v>315</v>
      </c>
    </row>
    <row r="42" spans="1:7">
      <c r="A42" s="3" t="s">
        <v>203</v>
      </c>
    </row>
    <row r="43" spans="1:7">
      <c r="A43" s="4" t="s">
        <v>71</v>
      </c>
      <c r="E43" s="7" t="n">
        <v>303</v>
      </c>
      <c r="F43" s="7" t="n">
        <v>197</v>
      </c>
    </row>
    <row r="44" spans="1:7">
      <c r="A44" s="4" t="s">
        <v>316</v>
      </c>
    </row>
    <row r="45" spans="1:7">
      <c r="A45" s="3" t="s">
        <v>203</v>
      </c>
    </row>
    <row r="46" spans="1:7">
      <c r="A46" s="4" t="s">
        <v>306</v>
      </c>
      <c r="E46" s="4" t="s">
        <v>303</v>
      </c>
      <c r="F46" s="4" t="s">
        <v>317</v>
      </c>
    </row>
    <row r="47" spans="1:7">
      <c r="A47" s="4" t="s">
        <v>71</v>
      </c>
      <c r="E47" s="7" t="n">
        <v>174805</v>
      </c>
      <c r="F47" s="7" t="n">
        <v>198525</v>
      </c>
    </row>
    <row r="48" spans="1:7">
      <c r="A48" s="4" t="s">
        <v>318</v>
      </c>
    </row>
    <row r="49" spans="1:7">
      <c r="A49" s="3" t="s">
        <v>203</v>
      </c>
    </row>
    <row r="50" spans="1:7">
      <c r="A50" s="4" t="s">
        <v>71</v>
      </c>
      <c r="E50" s="5" t="n">
        <v>1065</v>
      </c>
      <c r="F50" s="5" t="n">
        <v>654</v>
      </c>
    </row>
    <row r="51" spans="1:7">
      <c r="A51" s="4" t="s">
        <v>319</v>
      </c>
    </row>
    <row r="52" spans="1:7">
      <c r="A52" s="3" t="s">
        <v>203</v>
      </c>
    </row>
    <row r="53" spans="1:7">
      <c r="A53" s="4" t="s">
        <v>71</v>
      </c>
      <c r="E53" s="7" t="n">
        <v>173437</v>
      </c>
      <c r="F53" s="7" t="n">
        <v>197674</v>
      </c>
    </row>
    <row r="54" spans="1:7">
      <c r="A54" s="4" t="s">
        <v>320</v>
      </c>
    </row>
    <row r="55" spans="1:7">
      <c r="A55" s="3" t="s">
        <v>203</v>
      </c>
    </row>
    <row r="56" spans="1:7">
      <c r="A56" s="4" t="s">
        <v>301</v>
      </c>
      <c r="B56" s="4" t="s">
        <v>321</v>
      </c>
      <c r="E56" s="4" t="s">
        <v>321</v>
      </c>
      <c r="G56" s="4" t="s">
        <v>322</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8"/>
    <col customWidth="1" max="5" min="5" width="18"/>
    <col customWidth="1" max="6" min="6" width="14"/>
  </cols>
  <sheetData>
    <row r="1" spans="1:6">
      <c r="A1" s="1" t="s">
        <v>323</v>
      </c>
      <c r="B1" s="2" t="s">
        <v>1</v>
      </c>
      <c r="D1" s="2" t="s">
        <v>2</v>
      </c>
    </row>
    <row r="2" spans="1:6">
      <c r="B2" s="2" t="s">
        <v>3</v>
      </c>
      <c r="C2" s="2" t="s">
        <v>70</v>
      </c>
      <c r="D2" s="2" t="s">
        <v>3</v>
      </c>
      <c r="E2" s="2" t="s">
        <v>70</v>
      </c>
      <c r="F2" s="2" t="s">
        <v>28</v>
      </c>
    </row>
    <row r="3" spans="1:6">
      <c r="A3" s="3" t="s">
        <v>324</v>
      </c>
    </row>
    <row r="4" spans="1:6">
      <c r="A4" s="4" t="s">
        <v>325</v>
      </c>
      <c r="B4" s="7" t="n">
        <v>16804</v>
      </c>
      <c r="C4" s="7" t="n">
        <v>27898</v>
      </c>
      <c r="D4" s="7" t="n">
        <v>34038</v>
      </c>
      <c r="E4" s="7" t="n">
        <v>57371</v>
      </c>
    </row>
    <row r="5" spans="1:6">
      <c r="A5" s="4" t="s">
        <v>326</v>
      </c>
      <c r="B5" s="5" t="n">
        <v>-332135</v>
      </c>
      <c r="D5" s="5" t="n">
        <v>-332135</v>
      </c>
      <c r="F5" s="7" t="n">
        <v>-306476</v>
      </c>
    </row>
    <row r="6" spans="1:6">
      <c r="A6" s="4" t="s">
        <v>327</v>
      </c>
      <c r="B6" s="5" t="n">
        <v>812045</v>
      </c>
      <c r="D6" s="5" t="n">
        <v>812045</v>
      </c>
      <c r="F6" s="5" t="n">
        <v>814157</v>
      </c>
    </row>
    <row r="7" spans="1:6">
      <c r="A7" s="4" t="s">
        <v>328</v>
      </c>
      <c r="B7" s="5" t="n">
        <v>479910</v>
      </c>
      <c r="D7" s="5" t="n">
        <v>479910</v>
      </c>
      <c r="F7" s="5" t="n">
        <v>507681</v>
      </c>
    </row>
    <row r="8" spans="1:6">
      <c r="A8" s="4" t="s">
        <v>329</v>
      </c>
      <c r="B8" s="5" t="n">
        <v>13203</v>
      </c>
      <c r="C8" s="7" t="n">
        <v>14550</v>
      </c>
      <c r="D8" s="7" t="n">
        <v>26436</v>
      </c>
      <c r="E8" s="7" t="n">
        <v>29375</v>
      </c>
    </row>
    <row r="9" spans="1:6">
      <c r="A9" s="4" t="s">
        <v>330</v>
      </c>
    </row>
    <row r="10" spans="1:6">
      <c r="A10" s="3" t="s">
        <v>324</v>
      </c>
    </row>
    <row r="11" spans="1:6">
      <c r="A11" s="4" t="s">
        <v>331</v>
      </c>
      <c r="D11" s="4" t="s">
        <v>332</v>
      </c>
      <c r="E11" s="4" t="s">
        <v>333</v>
      </c>
    </row>
    <row r="12" spans="1:6">
      <c r="A12" s="4" t="s">
        <v>334</v>
      </c>
      <c r="B12" s="5" t="n">
        <v>604313</v>
      </c>
      <c r="D12" s="7" t="n">
        <v>604313</v>
      </c>
      <c r="F12" s="5" t="n">
        <v>606148</v>
      </c>
    </row>
    <row r="13" spans="1:6">
      <c r="A13" s="4" t="s">
        <v>326</v>
      </c>
      <c r="B13" s="5" t="n">
        <v>-258214</v>
      </c>
      <c r="D13" s="5" t="n">
        <v>-258214</v>
      </c>
      <c r="F13" s="5" t="n">
        <v>-240779</v>
      </c>
    </row>
    <row r="14" spans="1:6">
      <c r="A14" s="4" t="s">
        <v>335</v>
      </c>
      <c r="B14" s="5" t="n">
        <v>346099</v>
      </c>
      <c r="D14" s="7" t="n">
        <v>346099</v>
      </c>
      <c r="F14" s="5" t="n">
        <v>365369</v>
      </c>
    </row>
    <row r="15" spans="1:6">
      <c r="A15" s="4" t="s">
        <v>336</v>
      </c>
    </row>
    <row r="16" spans="1:6">
      <c r="A16" s="3" t="s">
        <v>324</v>
      </c>
    </row>
    <row r="17" spans="1:6">
      <c r="A17" s="4" t="s">
        <v>331</v>
      </c>
      <c r="D17" s="4" t="s">
        <v>337</v>
      </c>
      <c r="E17" s="4" t="s">
        <v>337</v>
      </c>
    </row>
    <row r="18" spans="1:6">
      <c r="A18" s="4" t="s">
        <v>334</v>
      </c>
      <c r="B18" s="5" t="n">
        <v>54976</v>
      </c>
      <c r="D18" s="7" t="n">
        <v>54976</v>
      </c>
      <c r="F18" s="5" t="n">
        <v>55253</v>
      </c>
    </row>
    <row r="19" spans="1:6">
      <c r="A19" s="4" t="s">
        <v>326</v>
      </c>
      <c r="B19" s="5" t="n">
        <v>-42927</v>
      </c>
      <c r="D19" s="5" t="n">
        <v>-42927</v>
      </c>
      <c r="F19" s="5" t="n">
        <v>-41858</v>
      </c>
    </row>
    <row r="20" spans="1:6">
      <c r="A20" s="4" t="s">
        <v>335</v>
      </c>
      <c r="B20" s="5" t="n">
        <v>12049</v>
      </c>
      <c r="D20" s="7" t="n">
        <v>12049</v>
      </c>
      <c r="F20" s="5" t="n">
        <v>13395</v>
      </c>
    </row>
    <row r="21" spans="1:6">
      <c r="A21" s="4" t="s">
        <v>338</v>
      </c>
    </row>
    <row r="22" spans="1:6">
      <c r="A22" s="3" t="s">
        <v>324</v>
      </c>
    </row>
    <row r="23" spans="1:6">
      <c r="A23" s="4" t="s">
        <v>331</v>
      </c>
      <c r="D23" s="4" t="s">
        <v>339</v>
      </c>
      <c r="E23" s="4" t="s">
        <v>339</v>
      </c>
    </row>
    <row r="24" spans="1:6">
      <c r="A24" s="4" t="s">
        <v>334</v>
      </c>
      <c r="B24" s="5" t="n">
        <v>2756</v>
      </c>
      <c r="D24" s="7" t="n">
        <v>2756</v>
      </c>
      <c r="F24" s="5" t="n">
        <v>2756</v>
      </c>
    </row>
    <row r="25" spans="1:6">
      <c r="A25" s="4" t="s">
        <v>326</v>
      </c>
      <c r="B25" s="5" t="n">
        <v>-1056</v>
      </c>
      <c r="D25" s="5" t="n">
        <v>-1056</v>
      </c>
      <c r="F25" s="5" t="n">
        <v>-965</v>
      </c>
    </row>
    <row r="26" spans="1:6">
      <c r="A26" s="4" t="s">
        <v>335</v>
      </c>
      <c r="B26" s="5" t="n">
        <v>1700</v>
      </c>
      <c r="D26" s="7" t="n">
        <v>1700</v>
      </c>
      <c r="F26" s="5" t="n">
        <v>1791</v>
      </c>
    </row>
    <row r="27" spans="1:6">
      <c r="A27" s="4" t="s">
        <v>340</v>
      </c>
    </row>
    <row r="28" spans="1:6">
      <c r="A28" s="3" t="s">
        <v>324</v>
      </c>
    </row>
    <row r="29" spans="1:6">
      <c r="A29" s="4" t="s">
        <v>331</v>
      </c>
      <c r="D29" s="4" t="s">
        <v>341</v>
      </c>
      <c r="E29" s="4" t="s">
        <v>341</v>
      </c>
    </row>
    <row r="30" spans="1:6">
      <c r="A30" s="4" t="s">
        <v>334</v>
      </c>
      <c r="B30" s="5" t="n">
        <v>150000</v>
      </c>
      <c r="D30" s="7" t="n">
        <v>150000</v>
      </c>
      <c r="F30" s="5" t="n">
        <v>150000</v>
      </c>
    </row>
    <row r="31" spans="1:6">
      <c r="A31" s="4" t="s">
        <v>326</v>
      </c>
      <c r="B31" s="5" t="n">
        <v>-29938</v>
      </c>
      <c r="D31" s="5" t="n">
        <v>-29938</v>
      </c>
      <c r="F31" s="5" t="n">
        <v>-22874</v>
      </c>
    </row>
    <row r="32" spans="1:6">
      <c r="A32" s="4" t="s">
        <v>335</v>
      </c>
      <c r="B32" s="7" t="n">
        <v>120062</v>
      </c>
      <c r="D32" s="7" t="n">
        <v>120062</v>
      </c>
      <c r="F32" s="7" t="n">
        <v>1271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2</v>
      </c>
      <c r="B1" s="2" t="s">
        <v>2</v>
      </c>
    </row>
    <row r="2" spans="1:3">
      <c r="B2" s="2" t="s">
        <v>3</v>
      </c>
      <c r="C2" s="2" t="s">
        <v>70</v>
      </c>
    </row>
    <row r="3" spans="1:3">
      <c r="A3" s="3" t="s">
        <v>343</v>
      </c>
    </row>
    <row r="4" spans="1:3">
      <c r="A4" s="4" t="s">
        <v>344</v>
      </c>
      <c r="B4" s="7" t="n">
        <v>7120</v>
      </c>
      <c r="C4" s="7" t="n">
        <v>5133</v>
      </c>
    </row>
    <row r="5" spans="1:3">
      <c r="A5" s="4" t="s">
        <v>345</v>
      </c>
      <c r="B5" s="5" t="n">
        <v>38587</v>
      </c>
      <c r="C5" s="5" t="n">
        <v>31507</v>
      </c>
    </row>
    <row r="6" spans="1:3">
      <c r="A6" s="4" t="s">
        <v>346</v>
      </c>
      <c r="B6" s="7" t="n">
        <v>372</v>
      </c>
      <c r="C6" s="7" t="n">
        <v>11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1</v>
      </c>
      <c r="D1" s="2" t="s">
        <v>2</v>
      </c>
    </row>
    <row r="2" spans="1:5">
      <c r="B2" s="2" t="s">
        <v>3</v>
      </c>
      <c r="C2" s="2" t="s">
        <v>70</v>
      </c>
      <c r="D2" s="2" t="s">
        <v>3</v>
      </c>
      <c r="E2" s="2" t="s">
        <v>70</v>
      </c>
    </row>
    <row r="3" spans="1:5">
      <c r="A3" s="4" t="s">
        <v>71</v>
      </c>
      <c r="B3" s="7" t="n">
        <v>855108</v>
      </c>
      <c r="C3" s="7" t="n">
        <v>745156</v>
      </c>
      <c r="D3" s="7" t="n">
        <v>1688008</v>
      </c>
      <c r="E3" s="7" t="n">
        <v>1526845</v>
      </c>
    </row>
    <row r="4" spans="1:5">
      <c r="A4" s="3" t="s">
        <v>72</v>
      </c>
    </row>
    <row r="5" spans="1:5">
      <c r="A5" s="4" t="s">
        <v>73</v>
      </c>
      <c r="B5" s="5" t="n">
        <v>724474</v>
      </c>
      <c r="C5" s="5" t="n">
        <v>598403</v>
      </c>
      <c r="D5" s="5" t="n">
        <v>1494688</v>
      </c>
      <c r="E5" s="5" t="n">
        <v>1244210</v>
      </c>
    </row>
    <row r="6" spans="1:5">
      <c r="A6" s="4" t="s">
        <v>74</v>
      </c>
      <c r="B6" s="5" t="n">
        <v>69551</v>
      </c>
      <c r="C6" s="5" t="n">
        <v>75442</v>
      </c>
      <c r="D6" s="5" t="n">
        <v>151208</v>
      </c>
      <c r="E6" s="5" t="n">
        <v>155689</v>
      </c>
    </row>
    <row r="7" spans="1:5">
      <c r="A7" s="4" t="s">
        <v>75</v>
      </c>
      <c r="B7" s="5" t="n">
        <v>38134</v>
      </c>
      <c r="C7" s="5" t="n">
        <v>40868</v>
      </c>
      <c r="D7" s="5" t="n">
        <v>76945</v>
      </c>
      <c r="E7" s="5" t="n">
        <v>79999</v>
      </c>
    </row>
    <row r="8" spans="1:5">
      <c r="A8" s="4" t="s">
        <v>76</v>
      </c>
      <c r="B8" s="5" t="n">
        <v>11832</v>
      </c>
      <c r="C8" s="5" t="n">
        <v>10101</v>
      </c>
      <c r="D8" s="5" t="n">
        <v>15879</v>
      </c>
      <c r="E8" s="5" t="n">
        <v>27602</v>
      </c>
    </row>
    <row r="9" spans="1:5">
      <c r="A9" s="4" t="s">
        <v>77</v>
      </c>
      <c r="B9" s="5" t="n">
        <v>13118</v>
      </c>
      <c r="C9" s="5" t="n">
        <v>20371</v>
      </c>
      <c r="D9" s="5" t="n">
        <v>17837</v>
      </c>
      <c r="E9" s="5" t="n">
        <v>20371</v>
      </c>
    </row>
    <row r="10" spans="1:5">
      <c r="A10" s="4" t="s">
        <v>78</v>
      </c>
      <c r="B10" s="5" t="n">
        <v>857109</v>
      </c>
      <c r="C10" s="5" t="n">
        <v>745185</v>
      </c>
      <c r="D10" s="5" t="n">
        <v>1756557</v>
      </c>
      <c r="E10" s="5" t="n">
        <v>1527871</v>
      </c>
    </row>
    <row r="11" spans="1:5">
      <c r="A11" s="4" t="s">
        <v>79</v>
      </c>
      <c r="B11" s="5" t="n">
        <v>-2001</v>
      </c>
      <c r="C11" s="5" t="n">
        <v>-29</v>
      </c>
      <c r="D11" s="5" t="n">
        <v>-68549</v>
      </c>
      <c r="E11" s="5" t="n">
        <v>-1026</v>
      </c>
    </row>
    <row r="12" spans="1:5">
      <c r="A12" s="4" t="s">
        <v>80</v>
      </c>
      <c r="B12" s="5" t="n">
        <v>-16524</v>
      </c>
      <c r="C12" s="5" t="n">
        <v>-18877</v>
      </c>
      <c r="D12" s="5" t="n">
        <v>-33061</v>
      </c>
      <c r="E12" s="5" t="n">
        <v>-38283</v>
      </c>
    </row>
    <row r="13" spans="1:5">
      <c r="A13" s="4" t="s">
        <v>81</v>
      </c>
      <c r="B13" s="5" t="n">
        <v>28714</v>
      </c>
      <c r="C13" s="5" t="n">
        <v>25375</v>
      </c>
      <c r="D13" s="5" t="n">
        <v>54206</v>
      </c>
      <c r="E13" s="5" t="n">
        <v>46393</v>
      </c>
    </row>
    <row r="14" spans="1:5">
      <c r="A14" s="4" t="s">
        <v>82</v>
      </c>
      <c r="B14" s="5" t="n">
        <v>-14191</v>
      </c>
      <c r="C14" s="5" t="n">
        <v>-6527</v>
      </c>
      <c r="D14" s="5" t="n">
        <v>-89694</v>
      </c>
      <c r="E14" s="5" t="n">
        <v>-9136</v>
      </c>
    </row>
    <row r="15" spans="1:5">
      <c r="A15" s="4" t="s">
        <v>83</v>
      </c>
      <c r="B15" s="5" t="n">
        <v>485</v>
      </c>
      <c r="C15" s="5" t="n">
        <v>-1149</v>
      </c>
      <c r="D15" s="5" t="n">
        <v>1516</v>
      </c>
      <c r="E15" s="5" t="n">
        <v>-1827</v>
      </c>
    </row>
    <row r="16" spans="1:5">
      <c r="A16" s="4" t="s">
        <v>84</v>
      </c>
      <c r="B16" s="7" t="n">
        <v>-14676</v>
      </c>
      <c r="C16" s="7" t="n">
        <v>-5378</v>
      </c>
      <c r="D16" s="7" t="n">
        <v>-91210</v>
      </c>
      <c r="E16" s="7" t="n">
        <v>-7309</v>
      </c>
    </row>
    <row r="17" spans="1:5">
      <c r="A17" s="3" t="s">
        <v>85</v>
      </c>
    </row>
    <row r="18" spans="1:5">
      <c r="A18" s="4" t="s">
        <v>86</v>
      </c>
      <c r="B18" s="9" t="n">
        <v>-0.3</v>
      </c>
      <c r="C18" s="9" t="n">
        <v>-0.11</v>
      </c>
      <c r="D18" s="9" t="n">
        <v>-1.84</v>
      </c>
      <c r="E18" s="9" t="n">
        <v>-0.15</v>
      </c>
    </row>
    <row r="19" spans="1:5">
      <c r="A19" s="4" t="s">
        <v>87</v>
      </c>
      <c r="B19" s="5" t="n">
        <v>49628</v>
      </c>
      <c r="C19" s="5" t="n">
        <v>49428</v>
      </c>
      <c r="D19" s="5" t="n">
        <v>49590</v>
      </c>
      <c r="E19" s="5" t="n">
        <v>49400</v>
      </c>
    </row>
    <row r="20" spans="1:5">
      <c r="A20" s="3" t="s">
        <v>88</v>
      </c>
    </row>
    <row r="21" spans="1:5">
      <c r="A21" s="4" t="s">
        <v>89</v>
      </c>
      <c r="B21" s="9" t="n">
        <v>-0.3</v>
      </c>
      <c r="C21" s="9" t="n">
        <v>-0.11</v>
      </c>
      <c r="D21" s="9" t="n">
        <v>-1.84</v>
      </c>
      <c r="E21" s="9" t="n">
        <v>-0.15</v>
      </c>
    </row>
    <row r="22" spans="1:5">
      <c r="A22" s="4" t="s">
        <v>90</v>
      </c>
      <c r="B22" s="5" t="n">
        <v>49628</v>
      </c>
      <c r="C22" s="5" t="n">
        <v>49428</v>
      </c>
      <c r="D22" s="5" t="n">
        <v>49590</v>
      </c>
      <c r="E22" s="5" t="n">
        <v>49400</v>
      </c>
    </row>
    <row r="23" spans="1:5">
      <c r="A23" s="4" t="s">
        <v>91</v>
      </c>
      <c r="B23" s="9" t="n">
        <v>0.04</v>
      </c>
      <c r="C23" s="9" t="n">
        <v>0.04</v>
      </c>
      <c r="D23" s="9" t="n">
        <v>0.08</v>
      </c>
      <c r="E23" s="9"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47</v>
      </c>
      <c r="B1" s="2" t="s">
        <v>1</v>
      </c>
      <c r="E1" s="2" t="s">
        <v>2</v>
      </c>
    </row>
    <row r="2" spans="1:6">
      <c r="B2" s="2" t="s">
        <v>3</v>
      </c>
      <c r="C2" s="2" t="s">
        <v>272</v>
      </c>
      <c r="D2" s="2" t="s">
        <v>70</v>
      </c>
      <c r="E2" s="2" t="s">
        <v>3</v>
      </c>
      <c r="F2" s="2" t="s">
        <v>70</v>
      </c>
    </row>
    <row r="3" spans="1:6">
      <c r="A3" s="3" t="s">
        <v>348</v>
      </c>
    </row>
    <row r="4" spans="1:6">
      <c r="A4" s="4" t="s">
        <v>293</v>
      </c>
      <c r="B4" s="7" t="n">
        <v>3266</v>
      </c>
      <c r="D4" s="7" t="n">
        <v>3459</v>
      </c>
      <c r="E4" s="7" t="n">
        <v>5728</v>
      </c>
      <c r="F4" s="7" t="n">
        <v>3418</v>
      </c>
    </row>
    <row r="5" spans="1:6">
      <c r="A5" s="4" t="s">
        <v>325</v>
      </c>
      <c r="B5" s="5" t="n">
        <v>16804</v>
      </c>
      <c r="D5" s="5" t="n">
        <v>27898</v>
      </c>
      <c r="E5" s="5" t="n">
        <v>34038</v>
      </c>
      <c r="F5" s="5" t="n">
        <v>57371</v>
      </c>
    </row>
    <row r="6" spans="1:6">
      <c r="A6" s="4" t="s">
        <v>349</v>
      </c>
    </row>
    <row r="7" spans="1:6">
      <c r="A7" s="3" t="s">
        <v>348</v>
      </c>
    </row>
    <row r="8" spans="1:6">
      <c r="A8" s="4" t="s">
        <v>350</v>
      </c>
      <c r="B8" s="5" t="n">
        <v>3459</v>
      </c>
      <c r="E8" s="5" t="n">
        <v>-3292</v>
      </c>
    </row>
    <row r="9" spans="1:6">
      <c r="A9" s="4" t="s">
        <v>351</v>
      </c>
    </row>
    <row r="10" spans="1:6">
      <c r="A10" s="3" t="s">
        <v>348</v>
      </c>
    </row>
    <row r="11" spans="1:6">
      <c r="A11" s="4" t="s">
        <v>350</v>
      </c>
      <c r="B11" s="5" t="n">
        <v>-10191</v>
      </c>
      <c r="D11" s="5" t="n">
        <v>8416</v>
      </c>
      <c r="E11" s="5" t="n">
        <v>-12968</v>
      </c>
      <c r="F11" s="5" t="n">
        <v>7916</v>
      </c>
    </row>
    <row r="12" spans="1:6">
      <c r="A12" s="4" t="s">
        <v>352</v>
      </c>
    </row>
    <row r="13" spans="1:6">
      <c r="A13" s="3" t="s">
        <v>348</v>
      </c>
    </row>
    <row r="14" spans="1:6">
      <c r="A14" s="4" t="s">
        <v>350</v>
      </c>
      <c r="B14" s="5" t="n">
        <v>-10191</v>
      </c>
      <c r="D14" s="5" t="n">
        <v>6733</v>
      </c>
      <c r="E14" s="5" t="n">
        <v>-12968</v>
      </c>
      <c r="F14" s="5" t="n">
        <v>6333</v>
      </c>
    </row>
    <row r="15" spans="1:6">
      <c r="A15" s="4" t="s">
        <v>353</v>
      </c>
    </row>
    <row r="16" spans="1:6">
      <c r="A16" s="3" t="s">
        <v>348</v>
      </c>
    </row>
    <row r="17" spans="1:6">
      <c r="A17" s="4" t="s">
        <v>350</v>
      </c>
      <c r="B17" s="7" t="n">
        <v>0</v>
      </c>
      <c r="D17" s="7" t="n">
        <v>0</v>
      </c>
      <c r="E17" s="7" t="n">
        <v>0</v>
      </c>
      <c r="F17" s="7" t="n">
        <v>0</v>
      </c>
    </row>
    <row r="18" spans="1:6">
      <c r="A18" s="4" t="s">
        <v>284</v>
      </c>
    </row>
    <row r="19" spans="1:6">
      <c r="A19" s="3" t="s">
        <v>348</v>
      </c>
    </row>
    <row r="20" spans="1:6">
      <c r="A20" s="4" t="s">
        <v>285</v>
      </c>
      <c r="C20" s="7" t="n">
        <v>87241</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2</v>
      </c>
    </row>
    <row r="2" spans="1:3">
      <c r="B2" s="2" t="s">
        <v>3</v>
      </c>
      <c r="C2" s="2" t="s">
        <v>28</v>
      </c>
    </row>
    <row r="3" spans="1:3">
      <c r="A3" s="3" t="s">
        <v>355</v>
      </c>
    </row>
    <row r="4" spans="1:3">
      <c r="A4" s="4" t="s">
        <v>356</v>
      </c>
      <c r="B4" s="5" t="n">
        <v>3</v>
      </c>
    </row>
    <row r="5" spans="1:3">
      <c r="A5" s="4" t="s">
        <v>357</v>
      </c>
      <c r="B5" s="5" t="n">
        <v>20</v>
      </c>
    </row>
    <row r="6" spans="1:3">
      <c r="A6" s="4" t="s">
        <v>358</v>
      </c>
      <c r="B6" s="7" t="n">
        <v>65158</v>
      </c>
      <c r="C6" s="7" t="n">
        <v>695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59</v>
      </c>
      <c r="B1" s="2" t="s">
        <v>360</v>
      </c>
    </row>
    <row r="2" spans="1:2">
      <c r="A2" s="3" t="s">
        <v>176</v>
      </c>
    </row>
    <row r="3" spans="1:2">
      <c r="A3" s="4" t="s">
        <v>361</v>
      </c>
      <c r="B3" s="5" t="n">
        <v>22777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1</v>
      </c>
      <c r="D1" s="2" t="s">
        <v>2</v>
      </c>
    </row>
    <row r="2" spans="1:5">
      <c r="B2" s="2" t="s">
        <v>3</v>
      </c>
      <c r="C2" s="2" t="s">
        <v>70</v>
      </c>
      <c r="D2" s="2" t="s">
        <v>3</v>
      </c>
      <c r="E2" s="2" t="s">
        <v>70</v>
      </c>
    </row>
    <row r="3" spans="1:5">
      <c r="A3" s="3" t="s">
        <v>363</v>
      </c>
    </row>
    <row r="4" spans="1:5">
      <c r="A4" s="4" t="s">
        <v>293</v>
      </c>
      <c r="B4" s="7" t="n">
        <v>3266</v>
      </c>
      <c r="C4" s="7" t="n">
        <v>3459</v>
      </c>
      <c r="D4" s="7" t="n">
        <v>5728</v>
      </c>
      <c r="E4" s="7" t="n">
        <v>341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1</v>
      </c>
      <c r="D1" s="2" t="s">
        <v>2</v>
      </c>
    </row>
    <row r="2" spans="1:5">
      <c r="B2" s="2" t="s">
        <v>3</v>
      </c>
      <c r="C2" s="2" t="s">
        <v>70</v>
      </c>
      <c r="D2" s="2" t="s">
        <v>3</v>
      </c>
      <c r="E2" s="2" t="s">
        <v>70</v>
      </c>
    </row>
    <row r="3" spans="1:5">
      <c r="A3" s="3" t="s">
        <v>216</v>
      </c>
    </row>
    <row r="4" spans="1:5">
      <c r="A4" s="4" t="s">
        <v>71</v>
      </c>
      <c r="B4" s="7" t="n">
        <v>855108</v>
      </c>
      <c r="C4" s="7" t="n">
        <v>745156</v>
      </c>
      <c r="D4" s="7" t="n">
        <v>1688008</v>
      </c>
      <c r="E4" s="7" t="n">
        <v>1526845</v>
      </c>
    </row>
    <row r="5" spans="1:5">
      <c r="A5" s="4" t="s">
        <v>365</v>
      </c>
      <c r="B5" s="5" t="n">
        <v>838304</v>
      </c>
      <c r="D5" s="5" t="n">
        <v>1653970</v>
      </c>
    </row>
    <row r="6" spans="1:5">
      <c r="A6" s="4" t="s">
        <v>325</v>
      </c>
      <c r="B6" s="5" t="n">
        <v>16804</v>
      </c>
      <c r="C6" s="5" t="n">
        <v>27898</v>
      </c>
      <c r="D6" s="5" t="n">
        <v>34038</v>
      </c>
      <c r="E6" s="5" t="n">
        <v>57371</v>
      </c>
    </row>
    <row r="7" spans="1:5">
      <c r="A7" s="4" t="s">
        <v>294</v>
      </c>
    </row>
    <row r="8" spans="1:5">
      <c r="A8" s="3" t="s">
        <v>216</v>
      </c>
    </row>
    <row r="9" spans="1:5">
      <c r="A9" s="4" t="s">
        <v>71</v>
      </c>
      <c r="B9" s="5" t="n">
        <v>260717</v>
      </c>
      <c r="C9" s="5" t="n">
        <v>233765</v>
      </c>
      <c r="D9" s="5" t="n">
        <v>501756</v>
      </c>
      <c r="E9" s="5" t="n">
        <v>471900</v>
      </c>
    </row>
    <row r="10" spans="1:5">
      <c r="A10" s="4" t="s">
        <v>365</v>
      </c>
      <c r="B10" s="5" t="n">
        <v>249814</v>
      </c>
      <c r="D10" s="5" t="n">
        <v>479351</v>
      </c>
    </row>
    <row r="11" spans="1:5">
      <c r="A11" s="4" t="s">
        <v>325</v>
      </c>
      <c r="B11" s="5" t="n">
        <v>8768</v>
      </c>
      <c r="C11" s="5" t="n">
        <v>9299</v>
      </c>
      <c r="D11" s="5" t="n">
        <v>17617</v>
      </c>
      <c r="E11" s="5" t="n">
        <v>16602</v>
      </c>
    </row>
    <row r="12" spans="1:5">
      <c r="A12" s="4" t="s">
        <v>295</v>
      </c>
    </row>
    <row r="13" spans="1:5">
      <c r="A13" s="3" t="s">
        <v>216</v>
      </c>
    </row>
    <row r="14" spans="1:5">
      <c r="A14" s="4" t="s">
        <v>71</v>
      </c>
      <c r="B14" s="5" t="n">
        <v>528367</v>
      </c>
      <c r="C14" s="5" t="n">
        <v>447772</v>
      </c>
      <c r="D14" s="5" t="n">
        <v>1060753</v>
      </c>
      <c r="E14" s="5" t="n">
        <v>931088</v>
      </c>
    </row>
    <row r="15" spans="1:5">
      <c r="A15" s="4" t="s">
        <v>365</v>
      </c>
      <c r="B15" s="5" t="n">
        <v>518374</v>
      </c>
      <c r="D15" s="5" t="n">
        <v>1040337</v>
      </c>
    </row>
    <row r="16" spans="1:5">
      <c r="A16" s="4" t="s">
        <v>325</v>
      </c>
      <c r="B16" s="5" t="n">
        <v>8036</v>
      </c>
      <c r="C16" s="5" t="n">
        <v>18599</v>
      </c>
      <c r="D16" s="5" t="n">
        <v>16421</v>
      </c>
      <c r="E16" s="5" t="n">
        <v>40769</v>
      </c>
    </row>
    <row r="17" spans="1:5">
      <c r="A17" s="4" t="s">
        <v>296</v>
      </c>
    </row>
    <row r="18" spans="1:5">
      <c r="A18" s="3" t="s">
        <v>216</v>
      </c>
    </row>
    <row r="19" spans="1:5">
      <c r="A19" s="4" t="s">
        <v>71</v>
      </c>
      <c r="B19" s="5" t="n">
        <v>72199</v>
      </c>
      <c r="C19" s="7" t="n">
        <v>68366</v>
      </c>
      <c r="D19" s="5" t="n">
        <v>138414</v>
      </c>
      <c r="E19" s="7" t="n">
        <v>134799</v>
      </c>
    </row>
    <row r="20" spans="1:5">
      <c r="A20" s="4" t="s">
        <v>365</v>
      </c>
      <c r="B20" s="5" t="n">
        <v>70116</v>
      </c>
      <c r="D20" s="5" t="n">
        <v>134282</v>
      </c>
    </row>
    <row r="21" spans="1:5">
      <c r="A21" s="4" t="s">
        <v>325</v>
      </c>
      <c r="B21" s="5" t="n">
        <v>0</v>
      </c>
    </row>
    <row r="22" spans="1:5">
      <c r="A22" s="4" t="s">
        <v>366</v>
      </c>
    </row>
    <row r="23" spans="1:5">
      <c r="A23" s="3" t="s">
        <v>216</v>
      </c>
    </row>
    <row r="24" spans="1:5">
      <c r="A24" s="4" t="s">
        <v>71</v>
      </c>
      <c r="B24" s="5" t="n">
        <v>585310</v>
      </c>
      <c r="D24" s="5" t="n">
        <v>1162373</v>
      </c>
    </row>
    <row r="25" spans="1:5">
      <c r="A25" s="4" t="s">
        <v>367</v>
      </c>
    </row>
    <row r="26" spans="1:5">
      <c r="A26" s="3" t="s">
        <v>216</v>
      </c>
    </row>
    <row r="27" spans="1:5">
      <c r="A27" s="4" t="s">
        <v>71</v>
      </c>
      <c r="B27" s="5" t="n">
        <v>72188</v>
      </c>
      <c r="D27" s="5" t="n">
        <v>136547</v>
      </c>
    </row>
    <row r="28" spans="1:5">
      <c r="A28" s="4" t="s">
        <v>368</v>
      </c>
    </row>
    <row r="29" spans="1:5">
      <c r="A29" s="3" t="s">
        <v>216</v>
      </c>
    </row>
    <row r="30" spans="1:5">
      <c r="A30" s="4" t="s">
        <v>71</v>
      </c>
      <c r="B30" s="5" t="n">
        <v>448315</v>
      </c>
      <c r="D30" s="5" t="n">
        <v>901594</v>
      </c>
    </row>
    <row r="31" spans="1:5">
      <c r="A31" s="4" t="s">
        <v>369</v>
      </c>
    </row>
    <row r="32" spans="1:5">
      <c r="A32" s="3" t="s">
        <v>216</v>
      </c>
    </row>
    <row r="33" spans="1:5">
      <c r="A33" s="4" t="s">
        <v>71</v>
      </c>
      <c r="B33" s="5" t="n">
        <v>64807</v>
      </c>
      <c r="D33" s="5" t="n">
        <v>124232</v>
      </c>
    </row>
    <row r="34" spans="1:5">
      <c r="A34" s="4" t="s">
        <v>370</v>
      </c>
    </row>
    <row r="35" spans="1:5">
      <c r="A35" s="3" t="s">
        <v>216</v>
      </c>
    </row>
    <row r="36" spans="1:5">
      <c r="A36" s="4" t="s">
        <v>71</v>
      </c>
      <c r="B36" s="5" t="n">
        <v>252994</v>
      </c>
      <c r="D36" s="5" t="n">
        <v>491597</v>
      </c>
    </row>
    <row r="37" spans="1:5">
      <c r="A37" s="4" t="s">
        <v>371</v>
      </c>
    </row>
    <row r="38" spans="1:5">
      <c r="A38" s="3" t="s">
        <v>216</v>
      </c>
    </row>
    <row r="39" spans="1:5">
      <c r="A39" s="4" t="s">
        <v>71</v>
      </c>
      <c r="B39" s="5" t="n">
        <v>177626</v>
      </c>
      <c r="D39" s="5" t="n">
        <v>342804</v>
      </c>
    </row>
    <row r="40" spans="1:5">
      <c r="A40" s="4" t="s">
        <v>372</v>
      </c>
    </row>
    <row r="41" spans="1:5">
      <c r="A41" s="3" t="s">
        <v>216</v>
      </c>
    </row>
    <row r="42" spans="1:5">
      <c r="A42" s="4" t="s">
        <v>71</v>
      </c>
      <c r="B42" s="5" t="n">
        <v>70059</v>
      </c>
      <c r="D42" s="5" t="n">
        <v>138743</v>
      </c>
    </row>
    <row r="43" spans="1:5">
      <c r="A43" s="4" t="s">
        <v>373</v>
      </c>
    </row>
    <row r="44" spans="1:5">
      <c r="A44" s="3" t="s">
        <v>216</v>
      </c>
    </row>
    <row r="45" spans="1:5">
      <c r="A45" s="4" t="s">
        <v>71</v>
      </c>
      <c r="B45" s="5" t="n">
        <v>5309</v>
      </c>
      <c r="D45" s="5" t="n">
        <v>10050</v>
      </c>
    </row>
    <row r="46" spans="1:5">
      <c r="A46" s="4" t="s">
        <v>374</v>
      </c>
    </row>
    <row r="47" spans="1:5">
      <c r="A47" s="3" t="s">
        <v>216</v>
      </c>
    </row>
    <row r="48" spans="1:5">
      <c r="A48" s="4" t="s">
        <v>71</v>
      </c>
      <c r="B48" s="5" t="n">
        <v>258582</v>
      </c>
      <c r="D48" s="5" t="n">
        <v>496968</v>
      </c>
    </row>
    <row r="49" spans="1:5">
      <c r="A49" s="4" t="s">
        <v>375</v>
      </c>
    </row>
    <row r="50" spans="1:5">
      <c r="A50" s="3" t="s">
        <v>216</v>
      </c>
    </row>
    <row r="51" spans="1:5">
      <c r="A51" s="4" t="s">
        <v>71</v>
      </c>
      <c r="B51" s="5" t="n">
        <v>526410</v>
      </c>
      <c r="D51" s="5" t="n">
        <v>1056758</v>
      </c>
    </row>
    <row r="52" spans="1:5">
      <c r="A52" s="4" t="s">
        <v>376</v>
      </c>
    </row>
    <row r="53" spans="1:5">
      <c r="A53" s="3" t="s">
        <v>216</v>
      </c>
    </row>
    <row r="54" spans="1:5">
      <c r="A54" s="4" t="s">
        <v>71</v>
      </c>
      <c r="B54" s="5" t="n">
        <v>70116</v>
      </c>
      <c r="D54" s="5" t="n">
        <v>134282</v>
      </c>
    </row>
    <row r="55" spans="1:5">
      <c r="A55" s="4" t="s">
        <v>377</v>
      </c>
    </row>
    <row r="56" spans="1:5">
      <c r="A56" s="3" t="s">
        <v>216</v>
      </c>
    </row>
    <row r="57" spans="1:5">
      <c r="A57" s="4" t="s">
        <v>71</v>
      </c>
      <c r="B57" s="5" t="n">
        <v>432832</v>
      </c>
      <c r="D57" s="5" t="n">
        <v>885042</v>
      </c>
    </row>
    <row r="58" spans="1:5">
      <c r="A58" s="4" t="s">
        <v>378</v>
      </c>
    </row>
    <row r="59" spans="1:5">
      <c r="A59" s="3" t="s">
        <v>216</v>
      </c>
    </row>
    <row r="60" spans="1:5">
      <c r="A60" s="4" t="s">
        <v>71</v>
      </c>
      <c r="B60" s="5" t="n">
        <v>133103</v>
      </c>
      <c r="D60" s="5" t="n">
        <v>253680</v>
      </c>
    </row>
    <row r="61" spans="1:5">
      <c r="A61" s="4" t="s">
        <v>379</v>
      </c>
    </row>
    <row r="62" spans="1:5">
      <c r="A62" s="3" t="s">
        <v>216</v>
      </c>
    </row>
    <row r="63" spans="1:5">
      <c r="A63" s="4" t="s">
        <v>71</v>
      </c>
      <c r="B63" s="5" t="n">
        <v>244636</v>
      </c>
      <c r="D63" s="5" t="n">
        <v>526799</v>
      </c>
    </row>
    <row r="64" spans="1:5">
      <c r="A64" s="4" t="s">
        <v>380</v>
      </c>
    </row>
    <row r="65" spans="1:5">
      <c r="A65" s="3" t="s">
        <v>216</v>
      </c>
    </row>
    <row r="66" spans="1:5">
      <c r="A66" s="4" t="s">
        <v>71</v>
      </c>
      <c r="B66" s="5" t="n">
        <v>55093</v>
      </c>
      <c r="D66" s="5" t="n">
        <v>104563</v>
      </c>
    </row>
    <row r="67" spans="1:5">
      <c r="A67" s="4" t="s">
        <v>381</v>
      </c>
    </row>
    <row r="68" spans="1:5">
      <c r="A68" s="3" t="s">
        <v>216</v>
      </c>
    </row>
    <row r="69" spans="1:5">
      <c r="A69" s="4" t="s">
        <v>71</v>
      </c>
      <c r="B69" s="5" t="n">
        <v>166086</v>
      </c>
      <c r="D69" s="5" t="n">
        <v>316085</v>
      </c>
    </row>
    <row r="70" spans="1:5">
      <c r="A70" s="4" t="s">
        <v>382</v>
      </c>
    </row>
    <row r="71" spans="1:5">
      <c r="A71" s="3" t="s">
        <v>216</v>
      </c>
    </row>
    <row r="72" spans="1:5">
      <c r="A72" s="4" t="s">
        <v>71</v>
      </c>
      <c r="B72" s="5" t="n">
        <v>87735</v>
      </c>
      <c r="D72" s="5" t="n">
        <v>170427</v>
      </c>
    </row>
    <row r="73" spans="1:5">
      <c r="A73" s="4" t="s">
        <v>383</v>
      </c>
    </row>
    <row r="74" spans="1:5">
      <c r="A74" s="3" t="s">
        <v>216</v>
      </c>
    </row>
    <row r="75" spans="1:5">
      <c r="A75" s="4" t="s">
        <v>71</v>
      </c>
      <c r="B75" s="5" t="n">
        <v>66482</v>
      </c>
      <c r="D75" s="5" t="n">
        <v>124404</v>
      </c>
    </row>
    <row r="76" spans="1:5">
      <c r="A76" s="4" t="s">
        <v>384</v>
      </c>
    </row>
    <row r="77" spans="1:5">
      <c r="A77" s="3" t="s">
        <v>216</v>
      </c>
    </row>
    <row r="78" spans="1:5">
      <c r="A78" s="4" t="s">
        <v>71</v>
      </c>
      <c r="B78" s="5" t="n">
        <v>11869</v>
      </c>
      <c r="D78" s="5" t="n">
        <v>21254</v>
      </c>
    </row>
    <row r="79" spans="1:5">
      <c r="A79" s="4" t="s">
        <v>385</v>
      </c>
    </row>
    <row r="80" spans="1:5">
      <c r="A80" s="3" t="s">
        <v>216</v>
      </c>
    </row>
    <row r="81" spans="1:5">
      <c r="A81" s="4" t="s">
        <v>71</v>
      </c>
      <c r="B81" s="5" t="n">
        <v>207562</v>
      </c>
      <c r="D81" s="5" t="n">
        <v>389239</v>
      </c>
    </row>
    <row r="82" spans="1:5">
      <c r="A82" s="4" t="s">
        <v>386</v>
      </c>
    </row>
    <row r="83" spans="1:5">
      <c r="A83" s="3" t="s">
        <v>216</v>
      </c>
    </row>
    <row r="84" spans="1:5">
      <c r="A84" s="4" t="s">
        <v>71</v>
      </c>
      <c r="B84" s="5" t="n">
        <v>15297</v>
      </c>
      <c r="D84" s="5" t="n">
        <v>28133</v>
      </c>
    </row>
    <row r="85" spans="1:5">
      <c r="A85" s="4" t="s">
        <v>387</v>
      </c>
    </row>
    <row r="86" spans="1:5">
      <c r="A86" s="3" t="s">
        <v>216</v>
      </c>
    </row>
    <row r="87" spans="1:5">
      <c r="A87" s="4" t="s">
        <v>71</v>
      </c>
      <c r="B87" s="5" t="n">
        <v>191866</v>
      </c>
      <c r="D87" s="5" t="n">
        <v>359313</v>
      </c>
    </row>
    <row r="88" spans="1:5">
      <c r="A88" s="4" t="s">
        <v>388</v>
      </c>
    </row>
    <row r="89" spans="1:5">
      <c r="A89" s="3" t="s">
        <v>216</v>
      </c>
    </row>
    <row r="90" spans="1:5">
      <c r="A90" s="4" t="s">
        <v>71</v>
      </c>
      <c r="B90" s="5" t="n">
        <v>399</v>
      </c>
      <c r="D90" s="5" t="n">
        <v>1793</v>
      </c>
    </row>
    <row r="91" spans="1:5">
      <c r="A91" s="4" t="s">
        <v>389</v>
      </c>
    </row>
    <row r="92" spans="1:5">
      <c r="A92" s="3" t="s">
        <v>216</v>
      </c>
    </row>
    <row r="93" spans="1:5">
      <c r="A93" s="4" t="s">
        <v>71</v>
      </c>
      <c r="B93" s="5" t="n">
        <v>20226</v>
      </c>
      <c r="D93" s="5" t="n">
        <v>37162</v>
      </c>
    </row>
    <row r="94" spans="1:5">
      <c r="A94" s="4" t="s">
        <v>390</v>
      </c>
    </row>
    <row r="95" spans="1:5">
      <c r="A95" s="3" t="s">
        <v>216</v>
      </c>
    </row>
    <row r="96" spans="1:5">
      <c r="A96" s="4" t="s">
        <v>71</v>
      </c>
      <c r="B96" s="5" t="n">
        <v>7339</v>
      </c>
      <c r="D96" s="5" t="n">
        <v>13956</v>
      </c>
    </row>
    <row r="97" spans="1:5">
      <c r="A97" s="4" t="s">
        <v>391</v>
      </c>
    </row>
    <row r="98" spans="1:5">
      <c r="A98" s="3" t="s">
        <v>216</v>
      </c>
    </row>
    <row r="99" spans="1:5">
      <c r="A99" s="4" t="s">
        <v>71</v>
      </c>
      <c r="B99" s="5" t="n">
        <v>10132</v>
      </c>
      <c r="D99" s="5" t="n">
        <v>16534</v>
      </c>
    </row>
    <row r="100" spans="1:5">
      <c r="A100" s="4" t="s">
        <v>392</v>
      </c>
    </row>
    <row r="101" spans="1:5">
      <c r="A101" s="3" t="s">
        <v>216</v>
      </c>
    </row>
    <row r="102" spans="1:5">
      <c r="A102" s="4" t="s">
        <v>71</v>
      </c>
      <c r="B102" s="5" t="n">
        <v>2755</v>
      </c>
      <c r="D102" s="5" t="n">
        <v>6672</v>
      </c>
    </row>
    <row r="103" spans="1:5">
      <c r="A103" s="4" t="s">
        <v>393</v>
      </c>
    </row>
    <row r="104" spans="1:5">
      <c r="A104" s="3" t="s">
        <v>216</v>
      </c>
    </row>
    <row r="105" spans="1:5">
      <c r="A105" s="4" t="s">
        <v>71</v>
      </c>
      <c r="B105" s="5" t="n">
        <v>11598</v>
      </c>
      <c r="D105" s="5" t="n">
        <v>26442</v>
      </c>
    </row>
    <row r="106" spans="1:5">
      <c r="A106" s="4" t="s">
        <v>394</v>
      </c>
    </row>
    <row r="107" spans="1:5">
      <c r="A107" s="3" t="s">
        <v>216</v>
      </c>
    </row>
    <row r="108" spans="1:5">
      <c r="A108" s="4" t="s">
        <v>71</v>
      </c>
      <c r="B108" s="5" t="n">
        <v>6340</v>
      </c>
      <c r="D108" s="5" t="n">
        <v>13155</v>
      </c>
    </row>
    <row r="109" spans="1:5">
      <c r="A109" s="4" t="s">
        <v>395</v>
      </c>
    </row>
    <row r="110" spans="1:5">
      <c r="A110" s="3" t="s">
        <v>216</v>
      </c>
    </row>
    <row r="111" spans="1:5">
      <c r="A111" s="4" t="s">
        <v>71</v>
      </c>
      <c r="B111" s="5" t="n">
        <v>5258</v>
      </c>
      <c r="D111" s="5" t="n">
        <v>13287</v>
      </c>
    </row>
    <row r="112" spans="1:5">
      <c r="A112" s="4" t="s">
        <v>396</v>
      </c>
    </row>
    <row r="113" spans="1:5">
      <c r="A113" s="3" t="s">
        <v>216</v>
      </c>
    </row>
    <row r="114" spans="1:5">
      <c r="A114" s="4" t="s">
        <v>71</v>
      </c>
      <c r="B114" s="5" t="n">
        <v>0</v>
      </c>
      <c r="D114" s="5" t="n">
        <v>0</v>
      </c>
    </row>
    <row r="115" spans="1:5">
      <c r="A115" s="4" t="s">
        <v>397</v>
      </c>
    </row>
    <row r="116" spans="1:5">
      <c r="A116" s="3" t="s">
        <v>216</v>
      </c>
    </row>
    <row r="117" spans="1:5">
      <c r="A117" s="4" t="s">
        <v>71</v>
      </c>
      <c r="B117" s="5" t="n">
        <v>258582</v>
      </c>
      <c r="D117" s="5" t="n">
        <v>496968</v>
      </c>
    </row>
    <row r="118" spans="1:5">
      <c r="A118" s="4" t="s">
        <v>398</v>
      </c>
    </row>
    <row r="119" spans="1:5">
      <c r="A119" s="3" t="s">
        <v>216</v>
      </c>
    </row>
    <row r="120" spans="1:5">
      <c r="A120" s="4" t="s">
        <v>71</v>
      </c>
      <c r="B120" s="5" t="n">
        <v>526410</v>
      </c>
      <c r="D120" s="5" t="n">
        <v>1056758</v>
      </c>
    </row>
    <row r="121" spans="1:5">
      <c r="A121" s="4" t="s">
        <v>399</v>
      </c>
    </row>
    <row r="122" spans="1:5">
      <c r="A122" s="3" t="s">
        <v>216</v>
      </c>
    </row>
    <row r="123" spans="1:5">
      <c r="A123" s="4" t="s">
        <v>71</v>
      </c>
      <c r="B123" s="7" t="n">
        <v>70116</v>
      </c>
      <c r="D123" s="7" t="n">
        <v>1342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00</v>
      </c>
      <c r="B1" s="2" t="s">
        <v>1</v>
      </c>
      <c r="D1" s="2" t="s">
        <v>2</v>
      </c>
      <c r="F1" s="2" t="s">
        <v>401</v>
      </c>
    </row>
    <row r="2" spans="1:6">
      <c r="B2" s="2" t="s">
        <v>3</v>
      </c>
      <c r="C2" s="2" t="s">
        <v>70</v>
      </c>
      <c r="D2" s="2" t="s">
        <v>3</v>
      </c>
      <c r="E2" s="2" t="s">
        <v>70</v>
      </c>
      <c r="F2" s="2" t="s">
        <v>274</v>
      </c>
    </row>
    <row r="3" spans="1:6">
      <c r="A3" s="3" t="s">
        <v>402</v>
      </c>
    </row>
    <row r="4" spans="1:6">
      <c r="A4" s="4" t="s">
        <v>77</v>
      </c>
      <c r="B4" s="7" t="n">
        <v>-13118</v>
      </c>
      <c r="C4" s="7" t="n">
        <v>-20371</v>
      </c>
      <c r="D4" s="7" t="n">
        <v>-17837</v>
      </c>
      <c r="E4" s="7" t="n">
        <v>-20371</v>
      </c>
    </row>
    <row r="5" spans="1:6">
      <c r="A5" s="4" t="s">
        <v>403</v>
      </c>
      <c r="B5" s="5" t="n">
        <v>64986</v>
      </c>
    </row>
    <row r="6" spans="1:6">
      <c r="A6" s="4" t="s">
        <v>404</v>
      </c>
    </row>
    <row r="7" spans="1:6">
      <c r="A7" s="3" t="s">
        <v>402</v>
      </c>
    </row>
    <row r="8" spans="1:6">
      <c r="A8" s="4" t="s">
        <v>77</v>
      </c>
      <c r="B8" s="5" t="n">
        <v>17202</v>
      </c>
    </row>
    <row r="9" spans="1:6">
      <c r="A9" s="4" t="s">
        <v>403</v>
      </c>
      <c r="D9" s="5" t="n">
        <v>40000</v>
      </c>
    </row>
    <row r="10" spans="1:6">
      <c r="A10" s="4" t="s">
        <v>405</v>
      </c>
    </row>
    <row r="11" spans="1:6">
      <c r="A11" s="3" t="s">
        <v>402</v>
      </c>
    </row>
    <row r="12" spans="1:6">
      <c r="A12" s="4" t="s">
        <v>77</v>
      </c>
      <c r="B12" s="5" t="n">
        <v>10370</v>
      </c>
    </row>
    <row r="13" spans="1:6">
      <c r="A13" s="4" t="s">
        <v>403</v>
      </c>
      <c r="B13" s="5" t="n">
        <v>9500</v>
      </c>
    </row>
    <row r="14" spans="1:6">
      <c r="A14" s="4" t="s">
        <v>406</v>
      </c>
      <c r="D14" s="5" t="n">
        <v>1400</v>
      </c>
    </row>
    <row r="15" spans="1:6">
      <c r="A15" s="4" t="s">
        <v>407</v>
      </c>
    </row>
    <row r="16" spans="1:6">
      <c r="A16" s="3" t="s">
        <v>402</v>
      </c>
    </row>
    <row r="17" spans="1:6">
      <c r="A17" s="4" t="s">
        <v>77</v>
      </c>
      <c r="B17" s="7" t="n">
        <v>17857</v>
      </c>
    </row>
    <row r="18" spans="1:6">
      <c r="A18" s="4" t="s">
        <v>408</v>
      </c>
    </row>
    <row r="19" spans="1:6">
      <c r="A19" s="3" t="s">
        <v>402</v>
      </c>
    </row>
    <row r="20" spans="1:6">
      <c r="A20" s="4" t="s">
        <v>77</v>
      </c>
      <c r="F20" s="7" t="n">
        <v>14263</v>
      </c>
    </row>
    <row r="21" spans="1:6">
      <c r="A21" s="4" t="s">
        <v>403</v>
      </c>
      <c r="D21" s="7" t="n">
        <v>17794</v>
      </c>
      <c r="E21" s="7" t="n">
        <v>603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2</v>
      </c>
    </row>
    <row r="2" spans="1:3">
      <c r="B2" s="2" t="s">
        <v>3</v>
      </c>
      <c r="C2" s="2" t="s">
        <v>28</v>
      </c>
    </row>
    <row r="3" spans="1:3">
      <c r="A3" s="3" t="s">
        <v>410</v>
      </c>
    </row>
    <row r="4" spans="1:3">
      <c r="A4" s="4" t="s">
        <v>32</v>
      </c>
      <c r="B4" s="7" t="n">
        <v>569934</v>
      </c>
      <c r="C4" s="7" t="n">
        <v>37573</v>
      </c>
    </row>
    <row r="5" spans="1:3">
      <c r="A5" s="4" t="s">
        <v>411</v>
      </c>
      <c r="B5" s="5" t="n">
        <v>569934</v>
      </c>
      <c r="C5" s="5" t="n">
        <v>37573</v>
      </c>
    </row>
    <row r="6" spans="1:3">
      <c r="A6" s="4" t="s">
        <v>45</v>
      </c>
      <c r="B6" s="5" t="n">
        <v>-354963</v>
      </c>
      <c r="C6" s="5" t="n">
        <v>-321191</v>
      </c>
    </row>
    <row r="7" spans="1:3">
      <c r="A7" s="4" t="s">
        <v>412</v>
      </c>
      <c r="B7" s="5" t="n">
        <v>-33772</v>
      </c>
    </row>
    <row r="8" spans="1:3">
      <c r="A8" s="3" t="s">
        <v>413</v>
      </c>
    </row>
    <row r="9" spans="1:3">
      <c r="A9" s="4" t="s">
        <v>414</v>
      </c>
      <c r="B9" s="5" t="n">
        <v>-214971</v>
      </c>
      <c r="C9" s="5" t="n">
        <v>-283618</v>
      </c>
    </row>
    <row r="10" spans="1:3">
      <c r="A10" s="4" t="s">
        <v>415</v>
      </c>
      <c r="B10" s="7" t="n">
        <v>532361</v>
      </c>
    </row>
    <row r="11" spans="1:3">
      <c r="A11" s="4" t="s">
        <v>416</v>
      </c>
      <c r="B11" s="5" t="n">
        <v>498589</v>
      </c>
    </row>
    <row r="12" spans="1:3">
      <c r="A12" s="4" t="s">
        <v>417</v>
      </c>
      <c r="B12" s="7" t="n">
        <v>87394</v>
      </c>
    </row>
    <row r="13" spans="1:3">
      <c r="A13" s="4" t="s">
        <v>286</v>
      </c>
    </row>
    <row r="14" spans="1:3">
      <c r="A14" s="3" t="s">
        <v>410</v>
      </c>
    </row>
    <row r="15" spans="1:3">
      <c r="A15" s="4" t="s">
        <v>32</v>
      </c>
      <c r="B15" s="5" t="n">
        <v>-560006</v>
      </c>
      <c r="C15" s="5" t="n">
        <v>565414</v>
      </c>
    </row>
    <row r="16" spans="1:3">
      <c r="A16" s="4" t="s">
        <v>45</v>
      </c>
      <c r="B16" s="7" t="n">
        <v>291840</v>
      </c>
      <c r="C16" s="7" t="n">
        <v>-288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3" t="s">
        <v>420</v>
      </c>
    </row>
    <row r="3" spans="1:2">
      <c r="A3" s="4" t="s">
        <v>421</v>
      </c>
      <c r="B3" s="7" t="n">
        <v>4997125</v>
      </c>
    </row>
    <row r="4" spans="1:2">
      <c r="A4" s="4" t="s">
        <v>422</v>
      </c>
    </row>
    <row r="5" spans="1:2">
      <c r="A5" s="3" t="s">
        <v>420</v>
      </c>
    </row>
    <row r="6" spans="1:2">
      <c r="A6" s="4" t="s">
        <v>421</v>
      </c>
      <c r="B6" s="5" t="n">
        <v>2563022</v>
      </c>
    </row>
    <row r="7" spans="1:2">
      <c r="A7" s="4" t="s">
        <v>423</v>
      </c>
    </row>
    <row r="8" spans="1:2">
      <c r="A8" s="3" t="s">
        <v>420</v>
      </c>
    </row>
    <row r="9" spans="1:2">
      <c r="A9" s="4" t="s">
        <v>421</v>
      </c>
      <c r="B9" s="5" t="n">
        <v>1543950</v>
      </c>
    </row>
    <row r="10" spans="1:2">
      <c r="A10" s="4" t="s">
        <v>424</v>
      </c>
    </row>
    <row r="11" spans="1:2">
      <c r="A11" s="3" t="s">
        <v>420</v>
      </c>
    </row>
    <row r="12" spans="1:2">
      <c r="A12" s="4" t="s">
        <v>421</v>
      </c>
      <c r="B12" s="5" t="n">
        <v>328552</v>
      </c>
    </row>
    <row r="13" spans="1:2">
      <c r="A13" s="4" t="s">
        <v>425</v>
      </c>
    </row>
    <row r="14" spans="1:2">
      <c r="A14" s="3" t="s">
        <v>420</v>
      </c>
    </row>
    <row r="15" spans="1:2">
      <c r="A15" s="4" t="s">
        <v>421</v>
      </c>
      <c r="B15" s="7" t="n">
        <v>5616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3</v>
      </c>
      <c r="C1" s="2" t="s">
        <v>28</v>
      </c>
      <c r="D1" s="2" t="s">
        <v>275</v>
      </c>
    </row>
    <row r="2" spans="1:4">
      <c r="A2" s="3" t="s">
        <v>427</v>
      </c>
    </row>
    <row r="3" spans="1:4">
      <c r="A3" s="4" t="s">
        <v>428</v>
      </c>
      <c r="B3" s="7" t="n">
        <v>61987</v>
      </c>
      <c r="C3" s="7" t="n">
        <v>69069</v>
      </c>
    </row>
    <row r="4" spans="1:4">
      <c r="A4" s="4" t="s">
        <v>429</v>
      </c>
      <c r="B4" s="5" t="n">
        <v>351748</v>
      </c>
      <c r="C4" s="5" t="n">
        <v>1591952</v>
      </c>
    </row>
    <row r="5" spans="1:4">
      <c r="A5" s="4" t="s">
        <v>430</v>
      </c>
      <c r="B5" s="5" t="n">
        <v>63716</v>
      </c>
      <c r="C5" s="5" t="n">
        <v>95234</v>
      </c>
    </row>
    <row r="6" spans="1:4">
      <c r="A6" s="4" t="s">
        <v>431</v>
      </c>
      <c r="B6" s="5" t="n">
        <v>56132</v>
      </c>
      <c r="C6" s="5" t="n">
        <v>58060</v>
      </c>
    </row>
    <row r="7" spans="1:4">
      <c r="A7" s="4" t="s">
        <v>432</v>
      </c>
      <c r="B7" s="5" t="n">
        <v>0</v>
      </c>
      <c r="C7" s="5" t="n">
        <v>-387146</v>
      </c>
    </row>
    <row r="8" spans="1:4">
      <c r="A8" s="4" t="s">
        <v>433</v>
      </c>
      <c r="B8" s="7" t="n">
        <v>533583</v>
      </c>
      <c r="C8" s="5" t="n">
        <v>1427169</v>
      </c>
    </row>
    <row r="9" spans="1:4">
      <c r="A9" s="4" t="s">
        <v>280</v>
      </c>
      <c r="D9" s="7" t="n">
        <v>-399758</v>
      </c>
    </row>
    <row r="10" spans="1:4">
      <c r="A10" s="4" t="s">
        <v>434</v>
      </c>
    </row>
    <row r="11" spans="1:4">
      <c r="A11" s="3" t="s">
        <v>427</v>
      </c>
    </row>
    <row r="12" spans="1:4">
      <c r="A12" s="4" t="s">
        <v>433</v>
      </c>
      <c r="C12" s="5" t="n">
        <v>664283</v>
      </c>
    </row>
    <row r="13" spans="1:4">
      <c r="A13" s="4" t="s">
        <v>435</v>
      </c>
      <c r="C13" s="5" t="n">
        <v>321780</v>
      </c>
    </row>
    <row r="14" spans="1:4">
      <c r="A14" s="4" t="s">
        <v>288</v>
      </c>
      <c r="C14" s="5" t="n">
        <v>685503</v>
      </c>
    </row>
    <row r="15" spans="1:4">
      <c r="A15" s="4" t="s">
        <v>280</v>
      </c>
      <c r="C15" s="5" t="n">
        <v>-343000</v>
      </c>
    </row>
    <row r="16" spans="1:4">
      <c r="A16" s="4" t="s">
        <v>436</v>
      </c>
    </row>
    <row r="17" spans="1:4">
      <c r="A17" s="3" t="s">
        <v>427</v>
      </c>
    </row>
    <row r="18" spans="1:4">
      <c r="A18" s="4" t="s">
        <v>433</v>
      </c>
      <c r="C18" s="5" t="n">
        <v>881765</v>
      </c>
    </row>
    <row r="19" spans="1:4">
      <c r="A19" s="4" t="s">
        <v>435</v>
      </c>
      <c r="C19" s="5" t="n">
        <v>359905</v>
      </c>
    </row>
    <row r="20" spans="1:4">
      <c r="A20" s="4" t="s">
        <v>288</v>
      </c>
      <c r="C20" s="5" t="n">
        <v>865843</v>
      </c>
    </row>
    <row r="21" spans="1:4">
      <c r="A21" s="4" t="s">
        <v>280</v>
      </c>
      <c r="C21" s="5" t="n">
        <v>-343983</v>
      </c>
    </row>
    <row r="22" spans="1:4">
      <c r="A22" s="4" t="s">
        <v>437</v>
      </c>
    </row>
    <row r="23" spans="1:4">
      <c r="A23" s="3" t="s">
        <v>427</v>
      </c>
    </row>
    <row r="24" spans="1:4">
      <c r="A24" s="4" t="s">
        <v>433</v>
      </c>
      <c r="C24" s="5" t="n">
        <v>217482</v>
      </c>
    </row>
    <row r="25" spans="1:4">
      <c r="A25" s="4" t="s">
        <v>435</v>
      </c>
      <c r="C25" s="5" t="n">
        <v>38125</v>
      </c>
    </row>
    <row r="26" spans="1:4">
      <c r="A26" s="4" t="s">
        <v>288</v>
      </c>
      <c r="C26" s="5" t="n">
        <v>180340</v>
      </c>
    </row>
    <row r="27" spans="1:4">
      <c r="A27" s="4" t="s">
        <v>280</v>
      </c>
      <c r="C27" s="7" t="n">
        <v>-9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 customWidth="1" max="6" min="6" width="14"/>
  </cols>
  <sheetData>
    <row r="1" spans="1:6">
      <c r="A1" s="1" t="s">
        <v>438</v>
      </c>
      <c r="B1" s="2" t="s">
        <v>1</v>
      </c>
      <c r="C1" s="2" t="s">
        <v>2</v>
      </c>
    </row>
    <row r="2" spans="1:6">
      <c r="B2" s="2" t="s">
        <v>3</v>
      </c>
      <c r="C2" s="2" t="s">
        <v>3</v>
      </c>
      <c r="D2" s="2" t="s">
        <v>70</v>
      </c>
      <c r="E2" s="2" t="s">
        <v>272</v>
      </c>
      <c r="F2" s="2" t="s">
        <v>28</v>
      </c>
    </row>
    <row r="3" spans="1:6">
      <c r="A3" s="3" t="s">
        <v>232</v>
      </c>
    </row>
    <row r="4" spans="1:6">
      <c r="A4" s="4" t="s">
        <v>439</v>
      </c>
      <c r="B4" s="7" t="n">
        <v>-15062</v>
      </c>
      <c r="C4" s="7" t="n">
        <v>-15062</v>
      </c>
      <c r="F4" s="7" t="n">
        <v>-16949</v>
      </c>
    </row>
    <row r="5" spans="1:6">
      <c r="A5" s="4" t="s">
        <v>232</v>
      </c>
      <c r="B5" s="5" t="n">
        <v>1628039</v>
      </c>
      <c r="C5" s="5" t="n">
        <v>1628039</v>
      </c>
      <c r="F5" s="5" t="n">
        <v>1438284</v>
      </c>
    </row>
    <row r="6" spans="1:6">
      <c r="A6" s="4" t="s">
        <v>440</v>
      </c>
      <c r="B6" s="5" t="n">
        <v>14993</v>
      </c>
      <c r="C6" s="5" t="n">
        <v>14993</v>
      </c>
      <c r="F6" s="5" t="n">
        <v>16527</v>
      </c>
    </row>
    <row r="7" spans="1:6">
      <c r="A7" s="4" t="s">
        <v>49</v>
      </c>
      <c r="B7" s="5" t="n">
        <v>1613046</v>
      </c>
      <c r="C7" s="5" t="n">
        <v>1613046</v>
      </c>
      <c r="F7" s="5" t="n">
        <v>1421757</v>
      </c>
    </row>
    <row r="8" spans="1:6">
      <c r="A8" s="4" t="s">
        <v>441</v>
      </c>
      <c r="C8" s="5" t="n">
        <v>1922</v>
      </c>
      <c r="D8" s="7" t="n">
        <v>17120</v>
      </c>
    </row>
    <row r="9" spans="1:6">
      <c r="A9" s="4" t="s">
        <v>442</v>
      </c>
    </row>
    <row r="10" spans="1:6">
      <c r="A10" s="3" t="s">
        <v>232</v>
      </c>
    </row>
    <row r="11" spans="1:6">
      <c r="A11" s="4" t="s">
        <v>443</v>
      </c>
      <c r="B11" s="5" t="n">
        <v>750000</v>
      </c>
      <c r="C11" s="5" t="n">
        <v>750000</v>
      </c>
      <c r="D11" s="7" t="n">
        <v>1000000</v>
      </c>
      <c r="E11" s="7" t="n">
        <v>800000</v>
      </c>
      <c r="F11" s="5" t="n">
        <v>850000</v>
      </c>
    </row>
    <row r="12" spans="1:6">
      <c r="A12" s="4" t="s">
        <v>232</v>
      </c>
      <c r="B12" s="5" t="n">
        <v>332661</v>
      </c>
      <c r="C12" s="5" t="n">
        <v>332661</v>
      </c>
      <c r="F12" s="5" t="n">
        <v>112887</v>
      </c>
    </row>
    <row r="13" spans="1:6">
      <c r="A13" s="4" t="s">
        <v>441</v>
      </c>
      <c r="C13" s="5" t="n">
        <v>1694</v>
      </c>
    </row>
    <row r="14" spans="1:6">
      <c r="A14" s="4" t="s">
        <v>444</v>
      </c>
    </row>
    <row r="15" spans="1:6">
      <c r="A15" s="3" t="s">
        <v>232</v>
      </c>
    </row>
    <row r="16" spans="1:6">
      <c r="A16" s="4" t="s">
        <v>443</v>
      </c>
      <c r="B16" s="5" t="n">
        <v>125000</v>
      </c>
      <c r="C16" s="5" t="n">
        <v>125000</v>
      </c>
      <c r="F16" s="5" t="n">
        <v>225000</v>
      </c>
    </row>
    <row r="17" spans="1:6">
      <c r="A17" s="4" t="s">
        <v>232</v>
      </c>
      <c r="B17" s="5" t="n">
        <v>85700</v>
      </c>
      <c r="C17" s="5" t="n">
        <v>85700</v>
      </c>
      <c r="F17" s="5" t="n">
        <v>107800</v>
      </c>
    </row>
    <row r="18" spans="1:6">
      <c r="A18" s="4" t="s">
        <v>445</v>
      </c>
    </row>
    <row r="19" spans="1:6">
      <c r="A19" s="3" t="s">
        <v>232</v>
      </c>
    </row>
    <row r="20" spans="1:6">
      <c r="A20" s="4" t="s">
        <v>232</v>
      </c>
      <c r="B20" s="5" t="n">
        <v>49740</v>
      </c>
      <c r="C20" s="5" t="n">
        <v>49740</v>
      </c>
      <c r="F20" s="5" t="n">
        <v>59546</v>
      </c>
    </row>
    <row r="21" spans="1:6">
      <c r="A21" s="4" t="s">
        <v>446</v>
      </c>
    </row>
    <row r="22" spans="1:6">
      <c r="A22" s="3" t="s">
        <v>232</v>
      </c>
    </row>
    <row r="23" spans="1:6">
      <c r="A23" s="4" t="s">
        <v>232</v>
      </c>
      <c r="B23" s="7" t="n">
        <v>375000</v>
      </c>
      <c r="C23" s="5" t="n">
        <v>375000</v>
      </c>
      <c r="F23" s="7" t="n">
        <v>375000</v>
      </c>
    </row>
    <row r="24" spans="1:6">
      <c r="A24" s="4" t="s">
        <v>447</v>
      </c>
      <c r="F24" s="4" t="s">
        <v>448</v>
      </c>
    </row>
    <row r="25" spans="1:6">
      <c r="A25" s="4" t="s">
        <v>449</v>
      </c>
      <c r="F25" s="7" t="n">
        <v>375000</v>
      </c>
    </row>
    <row r="26" spans="1:6">
      <c r="A26" s="4" t="s">
        <v>450</v>
      </c>
      <c r="F26" s="4" t="s">
        <v>448</v>
      </c>
    </row>
    <row r="27" spans="1:6">
      <c r="A27" s="4" t="s">
        <v>451</v>
      </c>
      <c r="B27" s="4" t="s">
        <v>452</v>
      </c>
    </row>
    <row r="28" spans="1:6">
      <c r="A28" s="4" t="s">
        <v>453</v>
      </c>
    </row>
    <row r="29" spans="1:6">
      <c r="A29" s="3" t="s">
        <v>232</v>
      </c>
    </row>
    <row r="30" spans="1:6">
      <c r="A30" s="4" t="s">
        <v>232</v>
      </c>
      <c r="B30" s="7" t="n">
        <v>300000</v>
      </c>
      <c r="C30" s="5" t="n">
        <v>300000</v>
      </c>
      <c r="F30" s="7" t="n">
        <v>300000</v>
      </c>
    </row>
    <row r="31" spans="1:6">
      <c r="A31" s="4" t="s">
        <v>447</v>
      </c>
      <c r="F31" s="4" t="s">
        <v>454</v>
      </c>
    </row>
    <row r="32" spans="1:6">
      <c r="A32" s="4" t="s">
        <v>449</v>
      </c>
      <c r="F32" s="7" t="n">
        <v>300000</v>
      </c>
    </row>
    <row r="33" spans="1:6">
      <c r="A33" s="4" t="s">
        <v>450</v>
      </c>
      <c r="F33" s="4" t="s">
        <v>454</v>
      </c>
    </row>
    <row r="34" spans="1:6">
      <c r="A34" s="4" t="s">
        <v>451</v>
      </c>
      <c r="B34" s="4" t="s">
        <v>452</v>
      </c>
    </row>
    <row r="35" spans="1:6">
      <c r="A35" s="4" t="s">
        <v>455</v>
      </c>
    </row>
    <row r="36" spans="1:6">
      <c r="A36" s="3" t="s">
        <v>232</v>
      </c>
    </row>
    <row r="37" spans="1:6">
      <c r="A37" s="4" t="s">
        <v>232</v>
      </c>
      <c r="B37" s="7" t="n">
        <v>500000</v>
      </c>
      <c r="C37" s="7" t="n">
        <v>500000</v>
      </c>
      <c r="F37" s="7" t="n">
        <v>500000</v>
      </c>
    </row>
    <row r="38" spans="1:6">
      <c r="A38" s="4" t="s">
        <v>450</v>
      </c>
      <c r="B38" s="4" t="s">
        <v>456</v>
      </c>
      <c r="C38" s="4" t="s">
        <v>45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1</v>
      </c>
      <c r="D1" s="2" t="s">
        <v>2</v>
      </c>
    </row>
    <row r="2" spans="1:5">
      <c r="B2" s="2" t="s">
        <v>3</v>
      </c>
      <c r="C2" s="2" t="s">
        <v>70</v>
      </c>
      <c r="D2" s="2" t="s">
        <v>3</v>
      </c>
      <c r="E2" s="2" t="s">
        <v>70</v>
      </c>
    </row>
    <row r="3" spans="1:5">
      <c r="A3" s="4" t="s">
        <v>84</v>
      </c>
      <c r="B3" s="7" t="n">
        <v>-14676</v>
      </c>
      <c r="C3" s="7" t="n">
        <v>-5378</v>
      </c>
      <c r="D3" s="7" t="n">
        <v>-91210</v>
      </c>
      <c r="E3" s="7" t="n">
        <v>-7309</v>
      </c>
    </row>
    <row r="4" spans="1:5">
      <c r="A4" s="3" t="s">
        <v>93</v>
      </c>
    </row>
    <row r="5" spans="1:5">
      <c r="A5" s="4" t="s">
        <v>94</v>
      </c>
      <c r="B5" s="5" t="n">
        <v>1038</v>
      </c>
      <c r="C5" s="5" t="n">
        <v>9905</v>
      </c>
      <c r="D5" s="5" t="n">
        <v>-13486</v>
      </c>
      <c r="E5" s="5" t="n">
        <v>21326</v>
      </c>
    </row>
    <row r="6" spans="1:5">
      <c r="A6" s="4" t="s">
        <v>95</v>
      </c>
      <c r="B6" s="5" t="n">
        <v>0</v>
      </c>
      <c r="C6" s="5" t="n">
        <v>-523</v>
      </c>
      <c r="D6" s="5" t="n">
        <v>0</v>
      </c>
      <c r="E6" s="5" t="n">
        <v>-523</v>
      </c>
    </row>
    <row r="7" spans="1:5">
      <c r="A7" s="4" t="s">
        <v>96</v>
      </c>
      <c r="B7" s="5" t="n">
        <v>1676</v>
      </c>
      <c r="C7" s="5" t="n">
        <v>1695</v>
      </c>
      <c r="D7" s="5" t="n">
        <v>3351</v>
      </c>
      <c r="E7" s="5" t="n">
        <v>3390</v>
      </c>
    </row>
    <row r="8" spans="1:5">
      <c r="A8" s="4" t="s">
        <v>97</v>
      </c>
      <c r="B8" s="5" t="n">
        <v>-2075</v>
      </c>
      <c r="C8" s="5" t="n">
        <v>-3042</v>
      </c>
      <c r="D8" s="5" t="n">
        <v>-4149</v>
      </c>
      <c r="E8" s="5" t="n">
        <v>-6084</v>
      </c>
    </row>
    <row r="9" spans="1:5">
      <c r="A9" s="4" t="s">
        <v>98</v>
      </c>
      <c r="B9" s="5" t="n">
        <v>-399</v>
      </c>
      <c r="C9" s="5" t="n">
        <v>-824</v>
      </c>
      <c r="D9" s="5" t="n">
        <v>-798</v>
      </c>
      <c r="E9" s="5" t="n">
        <v>-2171</v>
      </c>
    </row>
    <row r="10" spans="1:5">
      <c r="A10" s="4" t="s">
        <v>99</v>
      </c>
      <c r="B10" s="5" t="n">
        <v>1706</v>
      </c>
      <c r="C10" s="5" t="n">
        <v>-561</v>
      </c>
      <c r="D10" s="5" t="n">
        <v>742</v>
      </c>
      <c r="E10" s="5" t="n">
        <v>-19</v>
      </c>
    </row>
    <row r="11" spans="1:5">
      <c r="A11" s="4" t="s">
        <v>100</v>
      </c>
      <c r="B11" s="5" t="n">
        <v>-742</v>
      </c>
      <c r="C11" s="5" t="n">
        <v>-2021</v>
      </c>
      <c r="D11" s="5" t="n">
        <v>-813</v>
      </c>
      <c r="E11" s="5" t="n">
        <v>-2380</v>
      </c>
    </row>
    <row r="12" spans="1:5">
      <c r="A12" s="4" t="s">
        <v>101</v>
      </c>
      <c r="B12" s="5" t="n">
        <v>964</v>
      </c>
      <c r="C12" s="5" t="n">
        <v>-2582</v>
      </c>
      <c r="D12" s="5" t="n">
        <v>-71</v>
      </c>
      <c r="E12" s="5" t="n">
        <v>-2399</v>
      </c>
    </row>
    <row r="13" spans="1:5">
      <c r="A13" s="4" t="s">
        <v>102</v>
      </c>
      <c r="B13" s="5" t="n">
        <v>1603</v>
      </c>
      <c r="C13" s="5" t="n">
        <v>6499</v>
      </c>
      <c r="D13" s="5" t="n">
        <v>-14355</v>
      </c>
      <c r="E13" s="5" t="n">
        <v>16756</v>
      </c>
    </row>
    <row r="14" spans="1:5">
      <c r="A14" s="4" t="s">
        <v>103</v>
      </c>
      <c r="B14" s="7" t="n">
        <v>-13073</v>
      </c>
      <c r="C14" s="7" t="n">
        <v>1121</v>
      </c>
      <c r="D14" s="7" t="n">
        <v>-105565</v>
      </c>
      <c r="E14" s="7" t="n">
        <v>94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457</v>
      </c>
      <c r="B1" s="2" t="s">
        <v>1</v>
      </c>
      <c r="C1" s="2" t="s">
        <v>2</v>
      </c>
    </row>
    <row r="2" spans="1:7">
      <c r="B2" s="2" t="s">
        <v>3</v>
      </c>
      <c r="C2" s="2" t="s">
        <v>3</v>
      </c>
      <c r="D2" s="2" t="s">
        <v>70</v>
      </c>
      <c r="E2" s="2" t="s">
        <v>458</v>
      </c>
      <c r="F2" s="2" t="s">
        <v>272</v>
      </c>
      <c r="G2" s="2" t="s">
        <v>28</v>
      </c>
    </row>
    <row r="3" spans="1:7">
      <c r="A3" s="3" t="s">
        <v>232</v>
      </c>
    </row>
    <row r="4" spans="1:7">
      <c r="A4" s="4" t="s">
        <v>441</v>
      </c>
      <c r="C4" s="7" t="n">
        <v>1922</v>
      </c>
      <c r="D4" s="7" t="n">
        <v>17120</v>
      </c>
    </row>
    <row r="5" spans="1:7">
      <c r="A5" s="4" t="s">
        <v>459</v>
      </c>
      <c r="B5" s="7" t="n">
        <v>1628039</v>
      </c>
      <c r="C5" s="5" t="n">
        <v>1628039</v>
      </c>
      <c r="G5" s="7" t="n">
        <v>1438284</v>
      </c>
    </row>
    <row r="6" spans="1:7">
      <c r="A6" s="4" t="s">
        <v>455</v>
      </c>
    </row>
    <row r="7" spans="1:7">
      <c r="A7" s="3" t="s">
        <v>232</v>
      </c>
    </row>
    <row r="8" spans="1:7">
      <c r="A8" s="4" t="s">
        <v>459</v>
      </c>
      <c r="B8" s="5" t="n">
        <v>500000</v>
      </c>
      <c r="C8" s="5" t="n">
        <v>500000</v>
      </c>
      <c r="G8" s="5" t="n">
        <v>500000</v>
      </c>
    </row>
    <row r="9" spans="1:7">
      <c r="A9" s="4" t="s">
        <v>442</v>
      </c>
    </row>
    <row r="10" spans="1:7">
      <c r="A10" s="3" t="s">
        <v>232</v>
      </c>
    </row>
    <row r="11" spans="1:7">
      <c r="A11" s="4" t="s">
        <v>443</v>
      </c>
      <c r="B11" s="5" t="n">
        <v>750000</v>
      </c>
      <c r="C11" s="5" t="n">
        <v>750000</v>
      </c>
      <c r="D11" s="7" t="n">
        <v>1000000</v>
      </c>
      <c r="F11" s="7" t="n">
        <v>800000</v>
      </c>
      <c r="G11" s="5" t="n">
        <v>850000</v>
      </c>
    </row>
    <row r="12" spans="1:7">
      <c r="A12" s="4" t="s">
        <v>441</v>
      </c>
      <c r="C12" s="7" t="n">
        <v>1694</v>
      </c>
    </row>
    <row r="13" spans="1:7">
      <c r="A13" s="4" t="s">
        <v>460</v>
      </c>
      <c r="C13" s="4" t="s">
        <v>461</v>
      </c>
    </row>
    <row r="14" spans="1:7">
      <c r="A14" s="4" t="s">
        <v>459</v>
      </c>
      <c r="B14" s="5" t="n">
        <v>332661</v>
      </c>
      <c r="C14" s="7" t="n">
        <v>332661</v>
      </c>
      <c r="G14" s="5" t="n">
        <v>112887</v>
      </c>
    </row>
    <row r="15" spans="1:7">
      <c r="A15" s="4" t="s">
        <v>462</v>
      </c>
      <c r="B15" s="5" t="n">
        <v>31156</v>
      </c>
      <c r="C15" s="5" t="n">
        <v>31156</v>
      </c>
      <c r="G15" s="5" t="n">
        <v>30641</v>
      </c>
    </row>
    <row r="16" spans="1:7">
      <c r="A16" s="4" t="s">
        <v>463</v>
      </c>
      <c r="B16" s="5" t="n">
        <v>386183</v>
      </c>
      <c r="C16" s="5" t="n">
        <v>386183</v>
      </c>
    </row>
    <row r="17" spans="1:7">
      <c r="A17" s="4" t="s">
        <v>444</v>
      </c>
    </row>
    <row r="18" spans="1:7">
      <c r="A18" s="3" t="s">
        <v>232</v>
      </c>
    </row>
    <row r="19" spans="1:7">
      <c r="A19" s="4" t="s">
        <v>443</v>
      </c>
      <c r="B19" s="5" t="n">
        <v>125000</v>
      </c>
      <c r="C19" s="5" t="n">
        <v>125000</v>
      </c>
      <c r="G19" s="5" t="n">
        <v>225000</v>
      </c>
    </row>
    <row r="20" spans="1:7">
      <c r="A20" s="4" t="s">
        <v>459</v>
      </c>
      <c r="B20" s="7" t="n">
        <v>85700</v>
      </c>
      <c r="C20" s="5" t="n">
        <v>85700</v>
      </c>
      <c r="G20" s="5" t="n">
        <v>107800</v>
      </c>
    </row>
    <row r="21" spans="1:7">
      <c r="A21" s="4" t="s">
        <v>464</v>
      </c>
      <c r="B21" s="4" t="s">
        <v>465</v>
      </c>
    </row>
    <row r="22" spans="1:7">
      <c r="A22" s="4" t="s">
        <v>466</v>
      </c>
      <c r="B22" s="4" t="s">
        <v>467</v>
      </c>
    </row>
    <row r="23" spans="1:7">
      <c r="A23" s="4" t="s">
        <v>468</v>
      </c>
      <c r="B23" s="4" t="s">
        <v>452</v>
      </c>
    </row>
    <row r="24" spans="1:7">
      <c r="A24" s="4" t="s">
        <v>445</v>
      </c>
    </row>
    <row r="25" spans="1:7">
      <c r="A25" s="3" t="s">
        <v>232</v>
      </c>
    </row>
    <row r="26" spans="1:7">
      <c r="A26" s="4" t="s">
        <v>459</v>
      </c>
      <c r="B26" s="7" t="n">
        <v>49740</v>
      </c>
      <c r="C26" s="5" t="n">
        <v>49740</v>
      </c>
      <c r="G26" s="5" t="n">
        <v>59546</v>
      </c>
    </row>
    <row r="27" spans="1:7">
      <c r="A27" s="4" t="s">
        <v>446</v>
      </c>
    </row>
    <row r="28" spans="1:7">
      <c r="A28" s="3" t="s">
        <v>232</v>
      </c>
    </row>
    <row r="29" spans="1:7">
      <c r="A29" s="4" t="s">
        <v>469</v>
      </c>
      <c r="G29" s="5" t="n">
        <v>375000</v>
      </c>
    </row>
    <row r="30" spans="1:7">
      <c r="A30" s="4" t="s">
        <v>459</v>
      </c>
      <c r="B30" s="7" t="n">
        <v>375000</v>
      </c>
      <c r="C30" s="7" t="n">
        <v>375000</v>
      </c>
      <c r="G30" s="7" t="n">
        <v>375000</v>
      </c>
    </row>
    <row r="31" spans="1:7">
      <c r="A31" s="4" t="s">
        <v>470</v>
      </c>
    </row>
    <row r="32" spans="1:7">
      <c r="A32" s="3" t="s">
        <v>232</v>
      </c>
    </row>
    <row r="33" spans="1:7">
      <c r="A33" s="4" t="s">
        <v>471</v>
      </c>
      <c r="B33" s="4" t="s">
        <v>472</v>
      </c>
    </row>
    <row r="34" spans="1:7">
      <c r="A34" s="4" t="s">
        <v>473</v>
      </c>
    </row>
    <row r="35" spans="1:7">
      <c r="A35" s="3" t="s">
        <v>232</v>
      </c>
    </row>
    <row r="36" spans="1:7">
      <c r="A36" s="4" t="s">
        <v>471</v>
      </c>
      <c r="B36" s="4" t="s">
        <v>474</v>
      </c>
    </row>
    <row r="37" spans="1:7">
      <c r="A37" s="4" t="s">
        <v>475</v>
      </c>
      <c r="B37" s="4" t="s">
        <v>467</v>
      </c>
    </row>
    <row r="38" spans="1:7">
      <c r="A38" s="4" t="s">
        <v>476</v>
      </c>
    </row>
    <row r="39" spans="1:7">
      <c r="A39" s="3" t="s">
        <v>232</v>
      </c>
    </row>
    <row r="40" spans="1:7">
      <c r="A40" s="4" t="s">
        <v>443</v>
      </c>
      <c r="E40" s="7" t="n">
        <v>7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4"/>
    <col customWidth="1" max="7" min="7" width="14"/>
  </cols>
  <sheetData>
    <row r="1" spans="1:7">
      <c r="A1" s="1" t="s">
        <v>477</v>
      </c>
      <c r="B1" s="2" t="s">
        <v>1</v>
      </c>
      <c r="C1" s="2" t="s">
        <v>2</v>
      </c>
    </row>
    <row r="2" spans="1:7">
      <c r="B2" s="2" t="s">
        <v>3</v>
      </c>
      <c r="C2" s="2" t="s">
        <v>3</v>
      </c>
      <c r="D2" s="2" t="s">
        <v>70</v>
      </c>
      <c r="E2" s="2" t="s">
        <v>272</v>
      </c>
      <c r="F2" s="2" t="s">
        <v>28</v>
      </c>
      <c r="G2" s="2" t="s">
        <v>478</v>
      </c>
    </row>
    <row r="3" spans="1:7">
      <c r="A3" s="3" t="s">
        <v>232</v>
      </c>
    </row>
    <row r="4" spans="1:7">
      <c r="A4" s="4" t="s">
        <v>441</v>
      </c>
      <c r="C4" s="7" t="n">
        <v>1922</v>
      </c>
      <c r="D4" s="7" t="n">
        <v>17120</v>
      </c>
    </row>
    <row r="5" spans="1:7">
      <c r="A5" s="4" t="s">
        <v>479</v>
      </c>
      <c r="C5" s="5" t="n">
        <v>280</v>
      </c>
    </row>
    <row r="6" spans="1:7">
      <c r="A6" s="4" t="s">
        <v>232</v>
      </c>
      <c r="B6" s="7" t="n">
        <v>1628039</v>
      </c>
      <c r="C6" s="5" t="n">
        <v>1628039</v>
      </c>
      <c r="F6" s="7" t="n">
        <v>1438284</v>
      </c>
    </row>
    <row r="7" spans="1:7">
      <c r="A7" s="4" t="s">
        <v>442</v>
      </c>
    </row>
    <row r="8" spans="1:7">
      <c r="A8" s="3" t="s">
        <v>232</v>
      </c>
    </row>
    <row r="9" spans="1:7">
      <c r="A9" s="4" t="s">
        <v>443</v>
      </c>
      <c r="B9" s="5" t="n">
        <v>750000</v>
      </c>
      <c r="C9" s="7" t="n">
        <v>750000</v>
      </c>
      <c r="D9" s="7" t="n">
        <v>1000000</v>
      </c>
      <c r="E9" s="7" t="n">
        <v>800000</v>
      </c>
      <c r="F9" s="5" t="n">
        <v>850000</v>
      </c>
    </row>
    <row r="10" spans="1:7">
      <c r="A10" s="4" t="s">
        <v>460</v>
      </c>
      <c r="C10" s="4" t="s">
        <v>461</v>
      </c>
    </row>
    <row r="11" spans="1:7">
      <c r="A11" s="4" t="s">
        <v>441</v>
      </c>
      <c r="C11" s="7" t="n">
        <v>1694</v>
      </c>
    </row>
    <row r="12" spans="1:7">
      <c r="A12" s="4" t="s">
        <v>480</v>
      </c>
      <c r="G12" s="7" t="n">
        <v>8961</v>
      </c>
    </row>
    <row r="13" spans="1:7">
      <c r="A13" s="4" t="s">
        <v>462</v>
      </c>
      <c r="B13" s="5" t="n">
        <v>31156</v>
      </c>
      <c r="C13" s="5" t="n">
        <v>31156</v>
      </c>
      <c r="F13" s="5" t="n">
        <v>30641</v>
      </c>
    </row>
    <row r="14" spans="1:7">
      <c r="A14" s="4" t="s">
        <v>481</v>
      </c>
      <c r="B14" s="5" t="n">
        <v>386183</v>
      </c>
      <c r="C14" s="5" t="n">
        <v>386183</v>
      </c>
    </row>
    <row r="15" spans="1:7">
      <c r="A15" s="4" t="s">
        <v>232</v>
      </c>
      <c r="B15" s="5" t="n">
        <v>332661</v>
      </c>
      <c r="C15" s="5" t="n">
        <v>332661</v>
      </c>
      <c r="F15" s="5" t="n">
        <v>112887</v>
      </c>
    </row>
    <row r="16" spans="1:7">
      <c r="A16" s="4" t="s">
        <v>444</v>
      </c>
    </row>
    <row r="17" spans="1:7">
      <c r="A17" s="3" t="s">
        <v>232</v>
      </c>
    </row>
    <row r="18" spans="1:7">
      <c r="A18" s="4" t="s">
        <v>443</v>
      </c>
      <c r="B18" s="7" t="n">
        <v>125000</v>
      </c>
      <c r="C18" s="5" t="n">
        <v>125000</v>
      </c>
      <c r="F18" s="5" t="n">
        <v>225000</v>
      </c>
    </row>
    <row r="19" spans="1:7">
      <c r="A19" s="4" t="s">
        <v>466</v>
      </c>
      <c r="B19" s="4" t="s">
        <v>467</v>
      </c>
    </row>
    <row r="20" spans="1:7">
      <c r="A20" s="4" t="s">
        <v>482</v>
      </c>
      <c r="B20" s="4" t="s">
        <v>452</v>
      </c>
    </row>
    <row r="21" spans="1:7">
      <c r="A21" s="4" t="s">
        <v>483</v>
      </c>
      <c r="B21" s="4" t="s">
        <v>465</v>
      </c>
    </row>
    <row r="22" spans="1:7">
      <c r="A22" s="4" t="s">
        <v>232</v>
      </c>
      <c r="B22" s="7" t="n">
        <v>85700</v>
      </c>
      <c r="C22" s="5" t="n">
        <v>85700</v>
      </c>
      <c r="F22" s="5" t="n">
        <v>107800</v>
      </c>
    </row>
    <row r="23" spans="1:7">
      <c r="A23" s="4" t="s">
        <v>484</v>
      </c>
    </row>
    <row r="24" spans="1:7">
      <c r="A24" s="3" t="s">
        <v>232</v>
      </c>
    </row>
    <row r="25" spans="1:7">
      <c r="A25" s="4" t="s">
        <v>232</v>
      </c>
      <c r="B25" s="7" t="n">
        <v>49740</v>
      </c>
      <c r="C25" s="5" t="n">
        <v>49740</v>
      </c>
      <c r="F25" s="5" t="n">
        <v>59546</v>
      </c>
    </row>
    <row r="26" spans="1:7">
      <c r="A26" s="4" t="s">
        <v>446</v>
      </c>
    </row>
    <row r="27" spans="1:7">
      <c r="A27" s="3" t="s">
        <v>232</v>
      </c>
    </row>
    <row r="28" spans="1:7">
      <c r="A28" s="4" t="s">
        <v>469</v>
      </c>
      <c r="F28" s="7" t="n">
        <v>375000</v>
      </c>
    </row>
    <row r="29" spans="1:7">
      <c r="A29" s="4" t="s">
        <v>485</v>
      </c>
      <c r="F29" s="4" t="s">
        <v>448</v>
      </c>
    </row>
    <row r="30" spans="1:7">
      <c r="A30" s="4" t="s">
        <v>486</v>
      </c>
      <c r="B30" s="4" t="s">
        <v>452</v>
      </c>
    </row>
    <row r="31" spans="1:7">
      <c r="A31" s="4" t="s">
        <v>487</v>
      </c>
      <c r="F31" s="4" t="s">
        <v>448</v>
      </c>
    </row>
    <row r="32" spans="1:7">
      <c r="A32" s="4" t="s">
        <v>232</v>
      </c>
      <c r="B32" s="7" t="n">
        <v>375000</v>
      </c>
      <c r="C32" s="5" t="n">
        <v>375000</v>
      </c>
      <c r="F32" s="7" t="n">
        <v>375000</v>
      </c>
    </row>
    <row r="33" spans="1:7">
      <c r="A33" s="4" t="s">
        <v>453</v>
      </c>
    </row>
    <row r="34" spans="1:7">
      <c r="A34" s="3" t="s">
        <v>232</v>
      </c>
    </row>
    <row r="35" spans="1:7">
      <c r="A35" s="4" t="s">
        <v>469</v>
      </c>
      <c r="F35" s="7" t="n">
        <v>300000</v>
      </c>
    </row>
    <row r="36" spans="1:7">
      <c r="A36" s="4" t="s">
        <v>485</v>
      </c>
      <c r="F36" s="4" t="s">
        <v>454</v>
      </c>
    </row>
    <row r="37" spans="1:7">
      <c r="A37" s="4" t="s">
        <v>486</v>
      </c>
      <c r="B37" s="4" t="s">
        <v>452</v>
      </c>
    </row>
    <row r="38" spans="1:7">
      <c r="A38" s="4" t="s">
        <v>487</v>
      </c>
      <c r="F38" s="4" t="s">
        <v>454</v>
      </c>
    </row>
    <row r="39" spans="1:7">
      <c r="A39" s="4" t="s">
        <v>232</v>
      </c>
      <c r="B39" s="7" t="n">
        <v>300000</v>
      </c>
      <c r="C39" s="7" t="n">
        <v>300000</v>
      </c>
      <c r="F39" s="7" t="n">
        <v>300000</v>
      </c>
    </row>
    <row r="40" spans="1:7">
      <c r="A40" s="4" t="s">
        <v>455</v>
      </c>
    </row>
    <row r="41" spans="1:7">
      <c r="A41" s="3" t="s">
        <v>232</v>
      </c>
    </row>
    <row r="42" spans="1:7">
      <c r="A42" s="4" t="s">
        <v>485</v>
      </c>
      <c r="B42" s="4" t="s">
        <v>456</v>
      </c>
      <c r="C42" s="4" t="s">
        <v>456</v>
      </c>
    </row>
    <row r="43" spans="1:7">
      <c r="A43" s="4" t="s">
        <v>232</v>
      </c>
      <c r="B43" s="7" t="n">
        <v>500000</v>
      </c>
      <c r="C43" s="7" t="n">
        <v>500000</v>
      </c>
      <c r="F43" s="5" t="n">
        <v>500000</v>
      </c>
    </row>
    <row r="44" spans="1:7">
      <c r="A44" s="4" t="s">
        <v>488</v>
      </c>
    </row>
    <row r="45" spans="1:7">
      <c r="A45" s="3" t="s">
        <v>232</v>
      </c>
    </row>
    <row r="46" spans="1:7">
      <c r="A46" s="4" t="s">
        <v>232</v>
      </c>
      <c r="B46" s="5" t="n">
        <v>1596710</v>
      </c>
      <c r="C46" s="5" t="n">
        <v>1596710</v>
      </c>
      <c r="F46" s="5" t="n">
        <v>1446151</v>
      </c>
    </row>
    <row r="47" spans="1:7">
      <c r="A47" s="4" t="s">
        <v>489</v>
      </c>
    </row>
    <row r="48" spans="1:7">
      <c r="A48" s="3" t="s">
        <v>232</v>
      </c>
    </row>
    <row r="49" spans="1:7">
      <c r="A49" s="4" t="s">
        <v>232</v>
      </c>
      <c r="B49" s="7" t="n">
        <v>1628039</v>
      </c>
      <c r="C49" s="7" t="n">
        <v>1628039</v>
      </c>
      <c r="F49" s="7" t="n">
        <v>1438284</v>
      </c>
    </row>
    <row r="50" spans="1:7">
      <c r="A50" s="4" t="s">
        <v>470</v>
      </c>
    </row>
    <row r="51" spans="1:7">
      <c r="A51" s="3" t="s">
        <v>232</v>
      </c>
    </row>
    <row r="52" spans="1:7">
      <c r="A52" s="4" t="s">
        <v>471</v>
      </c>
      <c r="B52" s="4" t="s">
        <v>472</v>
      </c>
    </row>
    <row r="53" spans="1:7">
      <c r="A53" s="4" t="s">
        <v>473</v>
      </c>
    </row>
    <row r="54" spans="1:7">
      <c r="A54" s="3" t="s">
        <v>232</v>
      </c>
    </row>
    <row r="55" spans="1:7">
      <c r="A55" s="4" t="s">
        <v>471</v>
      </c>
      <c r="B55" s="4" t="s">
        <v>474</v>
      </c>
    </row>
    <row r="56" spans="1:7">
      <c r="A56" s="4" t="s">
        <v>490</v>
      </c>
      <c r="B56" s="4" t="s">
        <v>46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1</v>
      </c>
      <c r="D1" s="2" t="s">
        <v>2</v>
      </c>
    </row>
    <row r="2" spans="1:5">
      <c r="B2" s="2" t="s">
        <v>3</v>
      </c>
      <c r="C2" s="2" t="s">
        <v>70</v>
      </c>
      <c r="D2" s="2" t="s">
        <v>3</v>
      </c>
      <c r="E2" s="2" t="s">
        <v>70</v>
      </c>
    </row>
    <row r="3" spans="1:5">
      <c r="A3" s="3" t="s">
        <v>492</v>
      </c>
    </row>
    <row r="4" spans="1:5">
      <c r="A4" s="4" t="s">
        <v>493</v>
      </c>
      <c r="B4" s="5" t="n">
        <v>303</v>
      </c>
      <c r="C4" s="5" t="n">
        <v>172</v>
      </c>
      <c r="D4" s="5" t="n">
        <v>254</v>
      </c>
      <c r="E4" s="5" t="n">
        <v>154</v>
      </c>
    </row>
    <row r="5" spans="1:5">
      <c r="A5" s="4" t="s">
        <v>87</v>
      </c>
      <c r="B5" s="5" t="n">
        <v>49628000</v>
      </c>
      <c r="C5" s="5" t="n">
        <v>49428000</v>
      </c>
      <c r="D5" s="5" t="n">
        <v>49590000</v>
      </c>
      <c r="E5" s="5" t="n">
        <v>49400000</v>
      </c>
    </row>
    <row r="6" spans="1:5">
      <c r="A6" s="4" t="s">
        <v>494</v>
      </c>
      <c r="B6" s="5" t="n">
        <v>0</v>
      </c>
      <c r="C6" s="5" t="n">
        <v>0</v>
      </c>
      <c r="D6" s="5" t="n">
        <v>0</v>
      </c>
      <c r="E6" s="5" t="n">
        <v>0</v>
      </c>
    </row>
    <row r="7" spans="1:5">
      <c r="A7" s="4" t="s">
        <v>495</v>
      </c>
      <c r="B7" s="5" t="n">
        <v>49628000</v>
      </c>
      <c r="C7" s="5" t="n">
        <v>49428000</v>
      </c>
      <c r="D7" s="5" t="n">
        <v>49590000</v>
      </c>
      <c r="E7" s="5" t="n">
        <v>494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6</v>
      </c>
      <c r="B1" s="2" t="s">
        <v>1</v>
      </c>
      <c r="D1" s="2" t="s">
        <v>2</v>
      </c>
    </row>
    <row r="2" spans="1:6">
      <c r="B2" s="2" t="s">
        <v>3</v>
      </c>
      <c r="C2" s="2" t="s">
        <v>70</v>
      </c>
      <c r="D2" s="2" t="s">
        <v>3</v>
      </c>
      <c r="E2" s="2" t="s">
        <v>70</v>
      </c>
      <c r="F2" s="2" t="s">
        <v>28</v>
      </c>
    </row>
    <row r="3" spans="1:6">
      <c r="A3" s="3" t="s">
        <v>497</v>
      </c>
    </row>
    <row r="4" spans="1:6">
      <c r="A4" s="4" t="s">
        <v>498</v>
      </c>
      <c r="D4" s="4" t="s">
        <v>499</v>
      </c>
      <c r="E4" s="4" t="s">
        <v>500</v>
      </c>
    </row>
    <row r="5" spans="1:6">
      <c r="A5" s="4" t="s">
        <v>501</v>
      </c>
      <c r="B5" s="7" t="n">
        <v>356</v>
      </c>
      <c r="D5" s="7" t="n">
        <v>356</v>
      </c>
      <c r="F5" s="7" t="n">
        <v>327</v>
      </c>
    </row>
    <row r="6" spans="1:6">
      <c r="A6" s="4" t="s">
        <v>502</v>
      </c>
      <c r="B6" s="7" t="n">
        <v>17374</v>
      </c>
      <c r="D6" s="7" t="n">
        <v>17374</v>
      </c>
      <c r="F6" s="7" t="n">
        <v>11532</v>
      </c>
    </row>
    <row r="7" spans="1:6">
      <c r="A7" s="4" t="s">
        <v>503</v>
      </c>
      <c r="B7" s="4" t="s">
        <v>504</v>
      </c>
      <c r="C7" s="4" t="s">
        <v>505</v>
      </c>
      <c r="D7" s="4" t="s">
        <v>504</v>
      </c>
      <c r="E7" s="4" t="s">
        <v>505</v>
      </c>
    </row>
    <row r="8" spans="1:6">
      <c r="A8" s="4" t="s">
        <v>506</v>
      </c>
    </row>
    <row r="9" spans="1:6">
      <c r="A9" s="3" t="s">
        <v>497</v>
      </c>
    </row>
    <row r="10" spans="1:6">
      <c r="A10" s="4" t="s">
        <v>507</v>
      </c>
      <c r="D10" s="4" t="s">
        <v>508</v>
      </c>
    </row>
    <row r="11" spans="1:6">
      <c r="A11" s="4" t="s">
        <v>509</v>
      </c>
    </row>
    <row r="12" spans="1:6">
      <c r="A12" s="3" t="s">
        <v>497</v>
      </c>
    </row>
    <row r="13" spans="1:6">
      <c r="A13" s="4" t="s">
        <v>507</v>
      </c>
      <c r="D13" s="4" t="s">
        <v>5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21"/>
  </cols>
  <sheetData>
    <row r="1" spans="1:2">
      <c r="A1" s="1" t="s">
        <v>510</v>
      </c>
      <c r="B1" s="2" t="s">
        <v>2</v>
      </c>
    </row>
    <row r="2" spans="1:2">
      <c r="B2" s="2" t="s">
        <v>419</v>
      </c>
    </row>
    <row r="3" spans="1:2">
      <c r="A3" s="3" t="s">
        <v>511</v>
      </c>
    </row>
    <row r="4" spans="1:2">
      <c r="A4" s="4" t="s">
        <v>512</v>
      </c>
      <c r="B4" s="7" t="n">
        <v>592828</v>
      </c>
    </row>
    <row r="5" spans="1:2">
      <c r="A5" s="4" t="s">
        <v>513</v>
      </c>
      <c r="B5" s="5" t="n">
        <v>-6310</v>
      </c>
    </row>
    <row r="6" spans="1:2">
      <c r="A6" s="4" t="s">
        <v>514</v>
      </c>
      <c r="B6" s="5" t="n">
        <v>586518</v>
      </c>
    </row>
    <row r="7" spans="1:2">
      <c r="A7" s="4" t="s">
        <v>515</v>
      </c>
      <c r="B7" s="5" t="n">
        <v>1275134</v>
      </c>
    </row>
    <row r="8" spans="1:2">
      <c r="A8" s="4" t="s">
        <v>294</v>
      </c>
    </row>
    <row r="9" spans="1:2">
      <c r="A9" s="3" t="s">
        <v>511</v>
      </c>
    </row>
    <row r="10" spans="1:2">
      <c r="A10" s="4" t="s">
        <v>512</v>
      </c>
      <c r="B10" s="5" t="n">
        <v>523893</v>
      </c>
    </row>
    <row r="11" spans="1:2">
      <c r="A11" s="4" t="s">
        <v>513</v>
      </c>
      <c r="B11" s="5" t="n">
        <v>-6291</v>
      </c>
    </row>
    <row r="12" spans="1:2">
      <c r="A12" s="4" t="s">
        <v>514</v>
      </c>
      <c r="B12" s="5" t="n">
        <v>517602</v>
      </c>
    </row>
    <row r="13" spans="1:2">
      <c r="A13" s="4" t="s">
        <v>296</v>
      </c>
    </row>
    <row r="14" spans="1:2">
      <c r="A14" s="3" t="s">
        <v>511</v>
      </c>
    </row>
    <row r="15" spans="1:2">
      <c r="A15" s="4" t="s">
        <v>512</v>
      </c>
      <c r="B15" s="5" t="n">
        <v>68935</v>
      </c>
    </row>
    <row r="16" spans="1:2">
      <c r="A16" s="4" t="s">
        <v>513</v>
      </c>
      <c r="B16" s="5" t="n">
        <v>-19</v>
      </c>
    </row>
    <row r="17" spans="1:2">
      <c r="A17" s="4" t="s">
        <v>514</v>
      </c>
      <c r="B17" s="7" t="n">
        <v>689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1</v>
      </c>
      <c r="D1" s="2" t="s">
        <v>2</v>
      </c>
    </row>
    <row r="2" spans="1:5">
      <c r="B2" s="2" t="s">
        <v>3</v>
      </c>
      <c r="C2" s="2" t="s">
        <v>70</v>
      </c>
      <c r="D2" s="2" t="s">
        <v>3</v>
      </c>
      <c r="E2" s="2" t="s">
        <v>70</v>
      </c>
    </row>
    <row r="3" spans="1:5">
      <c r="A3" s="3" t="s">
        <v>247</v>
      </c>
    </row>
    <row r="4" spans="1:5">
      <c r="A4" s="4" t="s">
        <v>279</v>
      </c>
      <c r="C4" s="7" t="n">
        <v>0</v>
      </c>
      <c r="E4" s="7" t="n">
        <v>0</v>
      </c>
    </row>
    <row r="5" spans="1:5">
      <c r="A5" s="4" t="s">
        <v>246</v>
      </c>
    </row>
    <row r="6" spans="1:5">
      <c r="A6" s="3" t="s">
        <v>247</v>
      </c>
    </row>
    <row r="7" spans="1:5">
      <c r="A7" s="4" t="s">
        <v>517</v>
      </c>
      <c r="B7" s="7" t="n">
        <v>824</v>
      </c>
      <c r="C7" s="5" t="n">
        <v>1124</v>
      </c>
      <c r="D7" s="7" t="n">
        <v>1654</v>
      </c>
      <c r="E7" s="5" t="n">
        <v>2244</v>
      </c>
    </row>
    <row r="8" spans="1:5">
      <c r="A8" s="4" t="s">
        <v>518</v>
      </c>
      <c r="B8" s="5" t="n">
        <v>19909</v>
      </c>
      <c r="C8" s="5" t="n">
        <v>18801</v>
      </c>
      <c r="D8" s="5" t="n">
        <v>39830</v>
      </c>
      <c r="E8" s="5" t="n">
        <v>37589</v>
      </c>
    </row>
    <row r="9" spans="1:5">
      <c r="A9" s="4" t="s">
        <v>519</v>
      </c>
      <c r="B9" s="5" t="n">
        <v>-37074</v>
      </c>
      <c r="C9" s="5" t="n">
        <v>-38084</v>
      </c>
      <c r="D9" s="5" t="n">
        <v>-74181</v>
      </c>
      <c r="E9" s="5" t="n">
        <v>-76132</v>
      </c>
    </row>
    <row r="10" spans="1:5">
      <c r="A10" s="4" t="s">
        <v>520</v>
      </c>
      <c r="B10" s="5" t="n">
        <v>-907</v>
      </c>
      <c r="C10" s="5" t="n">
        <v>-710</v>
      </c>
      <c r="D10" s="5" t="n">
        <v>-1815</v>
      </c>
      <c r="E10" s="5" t="n">
        <v>-1421</v>
      </c>
    </row>
    <row r="11" spans="1:5">
      <c r="A11" s="4" t="s">
        <v>521</v>
      </c>
      <c r="B11" s="5" t="n">
        <v>4179</v>
      </c>
      <c r="C11" s="5" t="n">
        <v>3477</v>
      </c>
      <c r="D11" s="5" t="n">
        <v>8360</v>
      </c>
      <c r="E11" s="5" t="n">
        <v>6925</v>
      </c>
    </row>
    <row r="12" spans="1:5">
      <c r="A12" s="4" t="s">
        <v>279</v>
      </c>
      <c r="B12" s="5" t="n">
        <v>0</v>
      </c>
      <c r="C12" s="5" t="n">
        <v>-523</v>
      </c>
      <c r="D12" s="5" t="n">
        <v>0</v>
      </c>
      <c r="E12" s="5" t="n">
        <v>-523</v>
      </c>
    </row>
    <row r="13" spans="1:5">
      <c r="A13" s="4" t="s">
        <v>522</v>
      </c>
      <c r="B13" s="5" t="n">
        <v>-13069</v>
      </c>
      <c r="C13" s="5" t="n">
        <v>-14869</v>
      </c>
      <c r="D13" s="5" t="n">
        <v>-26152</v>
      </c>
      <c r="E13" s="5" t="n">
        <v>-30272</v>
      </c>
    </row>
    <row r="14" spans="1:5">
      <c r="A14" s="4" t="s">
        <v>250</v>
      </c>
    </row>
    <row r="15" spans="1:5">
      <c r="A15" s="3" t="s">
        <v>247</v>
      </c>
    </row>
    <row r="16" spans="1:5">
      <c r="A16" s="4" t="s">
        <v>517</v>
      </c>
      <c r="B16" s="5" t="n">
        <v>57</v>
      </c>
      <c r="C16" s="5" t="n">
        <v>102</v>
      </c>
      <c r="D16" s="5" t="n">
        <v>113</v>
      </c>
      <c r="E16" s="5" t="n">
        <v>203</v>
      </c>
    </row>
    <row r="17" spans="1:5">
      <c r="A17" s="4" t="s">
        <v>518</v>
      </c>
      <c r="B17" s="5" t="n">
        <v>1010</v>
      </c>
      <c r="C17" s="5" t="n">
        <v>1219</v>
      </c>
      <c r="D17" s="5" t="n">
        <v>2019</v>
      </c>
      <c r="E17" s="5" t="n">
        <v>2438</v>
      </c>
    </row>
    <row r="18" spans="1:5">
      <c r="A18" s="4" t="s">
        <v>520</v>
      </c>
      <c r="B18" s="5" t="n">
        <v>-1164</v>
      </c>
      <c r="C18" s="5" t="n">
        <v>-2328</v>
      </c>
      <c r="D18" s="5" t="n">
        <v>-2327</v>
      </c>
      <c r="E18" s="5" t="n">
        <v>-4656</v>
      </c>
    </row>
    <row r="19" spans="1:5">
      <c r="A19" s="4" t="s">
        <v>521</v>
      </c>
      <c r="B19" s="5" t="n">
        <v>-2463</v>
      </c>
      <c r="C19" s="5" t="n">
        <v>-1775</v>
      </c>
      <c r="D19" s="5" t="n">
        <v>-4926</v>
      </c>
      <c r="E19" s="5" t="n">
        <v>-3549</v>
      </c>
    </row>
    <row r="20" spans="1:5">
      <c r="A20" s="4" t="s">
        <v>522</v>
      </c>
      <c r="B20" s="7" t="n">
        <v>-2560</v>
      </c>
      <c r="C20" s="7" t="n">
        <v>-2782</v>
      </c>
      <c r="D20" s="7" t="n">
        <v>-5121</v>
      </c>
      <c r="E20" s="7" t="n">
        <v>-55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23</v>
      </c>
      <c r="B1" s="2" t="s">
        <v>1</v>
      </c>
      <c r="D1" s="2" t="s">
        <v>2</v>
      </c>
    </row>
    <row r="2" spans="1:9">
      <c r="B2" s="2" t="s">
        <v>3</v>
      </c>
      <c r="C2" s="2" t="s">
        <v>70</v>
      </c>
      <c r="D2" s="2" t="s">
        <v>3</v>
      </c>
      <c r="E2" s="2" t="s">
        <v>70</v>
      </c>
      <c r="F2" s="2" t="s">
        <v>272</v>
      </c>
      <c r="G2" s="2" t="s">
        <v>28</v>
      </c>
      <c r="H2" s="2" t="s">
        <v>273</v>
      </c>
      <c r="I2" s="2" t="s">
        <v>274</v>
      </c>
    </row>
    <row r="3" spans="1:9">
      <c r="A3" s="3" t="s">
        <v>253</v>
      </c>
    </row>
    <row r="4" spans="1:9">
      <c r="A4" s="4" t="s">
        <v>57</v>
      </c>
      <c r="B4" s="7" t="n">
        <v>-382225</v>
      </c>
      <c r="C4" s="7" t="n">
        <v>-379422</v>
      </c>
      <c r="D4" s="7" t="n">
        <v>-382225</v>
      </c>
      <c r="E4" s="7" t="n">
        <v>-379422</v>
      </c>
      <c r="F4" s="7" t="n">
        <v>-383828</v>
      </c>
      <c r="G4" s="7" t="n">
        <v>-367870</v>
      </c>
      <c r="H4" s="7" t="n">
        <v>-385921</v>
      </c>
      <c r="I4" s="7" t="n">
        <v>-396178</v>
      </c>
    </row>
    <row r="5" spans="1:9">
      <c r="A5" s="4" t="s">
        <v>524</v>
      </c>
      <c r="B5" s="5" t="n">
        <v>1038</v>
      </c>
      <c r="C5" s="5" t="n">
        <v>9905</v>
      </c>
      <c r="D5" s="5" t="n">
        <v>-13486</v>
      </c>
      <c r="E5" s="5" t="n">
        <v>21326</v>
      </c>
    </row>
    <row r="6" spans="1:9">
      <c r="A6" s="4" t="s">
        <v>99</v>
      </c>
      <c r="B6" s="5" t="n">
        <v>1706</v>
      </c>
      <c r="C6" s="5" t="n">
        <v>-561</v>
      </c>
      <c r="D6" s="5" t="n">
        <v>742</v>
      </c>
      <c r="E6" s="5" t="n">
        <v>-19</v>
      </c>
    </row>
    <row r="7" spans="1:9">
      <c r="A7" s="4" t="s">
        <v>525</v>
      </c>
      <c r="B7" s="5" t="n">
        <v>2345</v>
      </c>
      <c r="C7" s="5" t="n">
        <v>9867</v>
      </c>
      <c r="D7" s="5" t="n">
        <v>-13542</v>
      </c>
      <c r="E7" s="5" t="n">
        <v>21830</v>
      </c>
    </row>
    <row r="8" spans="1:9">
      <c r="A8" s="4" t="s">
        <v>526</v>
      </c>
      <c r="B8" s="5" t="n">
        <v>0</v>
      </c>
      <c r="C8" s="5" t="n">
        <v>0</v>
      </c>
      <c r="D8" s="5" t="n">
        <v>0</v>
      </c>
      <c r="E8" s="5" t="n">
        <v>0</v>
      </c>
    </row>
    <row r="9" spans="1:9">
      <c r="A9" s="4" t="s">
        <v>100</v>
      </c>
      <c r="B9" s="5" t="n">
        <v>-742</v>
      </c>
      <c r="C9" s="5" t="n">
        <v>-2021</v>
      </c>
      <c r="D9" s="5" t="n">
        <v>-813</v>
      </c>
      <c r="E9" s="5" t="n">
        <v>-2380</v>
      </c>
    </row>
    <row r="10" spans="1:9">
      <c r="A10" s="4" t="s">
        <v>527</v>
      </c>
      <c r="B10" s="5" t="n">
        <v>-742</v>
      </c>
      <c r="C10" s="5" t="n">
        <v>-3368</v>
      </c>
      <c r="D10" s="5" t="n">
        <v>-813</v>
      </c>
      <c r="E10" s="5" t="n">
        <v>-5074</v>
      </c>
    </row>
    <row r="11" spans="1:9">
      <c r="A11" s="4" t="s">
        <v>102</v>
      </c>
      <c r="B11" s="5" t="n">
        <v>1603</v>
      </c>
      <c r="C11" s="5" t="n">
        <v>6499</v>
      </c>
      <c r="D11" s="5" t="n">
        <v>-14355</v>
      </c>
      <c r="E11" s="5" t="n">
        <v>16756</v>
      </c>
    </row>
    <row r="12" spans="1:9">
      <c r="A12" s="4" t="s">
        <v>528</v>
      </c>
    </row>
    <row r="13" spans="1:9">
      <c r="A13" s="3" t="s">
        <v>253</v>
      </c>
    </row>
    <row r="14" spans="1:9">
      <c r="A14" s="4" t="s">
        <v>529</v>
      </c>
      <c r="B14" s="5" t="n">
        <v>-72169</v>
      </c>
      <c r="C14" s="5" t="n">
        <v>-65886</v>
      </c>
      <c r="D14" s="5" t="n">
        <v>-72169</v>
      </c>
      <c r="E14" s="5" t="n">
        <v>-65886</v>
      </c>
      <c r="F14" s="5" t="n">
        <v>-73207</v>
      </c>
      <c r="G14" s="5" t="n">
        <v>-58683</v>
      </c>
      <c r="H14" s="5" t="n">
        <v>-75791</v>
      </c>
      <c r="I14" s="5" t="n">
        <v>-87212</v>
      </c>
    </row>
    <row r="15" spans="1:9">
      <c r="A15" s="4" t="s">
        <v>102</v>
      </c>
      <c r="B15" s="5" t="n">
        <v>1038</v>
      </c>
      <c r="C15" s="5" t="n">
        <v>9905</v>
      </c>
      <c r="D15" s="5" t="n">
        <v>-13486</v>
      </c>
      <c r="E15" s="5" t="n">
        <v>21326</v>
      </c>
    </row>
    <row r="16" spans="1:9">
      <c r="A16" s="4" t="s">
        <v>530</v>
      </c>
    </row>
    <row r="17" spans="1:9">
      <c r="A17" s="3" t="s">
        <v>253</v>
      </c>
    </row>
    <row r="18" spans="1:9">
      <c r="A18" s="4" t="s">
        <v>57</v>
      </c>
      <c r="B18" s="5" t="n">
        <v>51</v>
      </c>
      <c r="C18" s="5" t="n">
        <v>-246</v>
      </c>
      <c r="D18" s="5" t="n">
        <v>51</v>
      </c>
      <c r="E18" s="5" t="n">
        <v>-246</v>
      </c>
      <c r="F18" s="5" t="n">
        <v>-913</v>
      </c>
      <c r="G18" s="5" t="n">
        <v>122</v>
      </c>
      <c r="H18" s="5" t="n">
        <v>2336</v>
      </c>
      <c r="I18" s="5" t="n">
        <v>2153</v>
      </c>
    </row>
    <row r="19" spans="1:9">
      <c r="A19" s="4" t="s">
        <v>99</v>
      </c>
      <c r="B19" s="5" t="n">
        <v>1706</v>
      </c>
      <c r="C19" s="5" t="n">
        <v>-561</v>
      </c>
      <c r="D19" s="5" t="n">
        <v>742</v>
      </c>
      <c r="E19" s="5" t="n">
        <v>-19</v>
      </c>
    </row>
    <row r="20" spans="1:9">
      <c r="A20" s="4" t="s">
        <v>100</v>
      </c>
      <c r="B20" s="5" t="n">
        <v>-742</v>
      </c>
      <c r="C20" s="5" t="n">
        <v>-2021</v>
      </c>
      <c r="D20" s="5" t="n">
        <v>-813</v>
      </c>
      <c r="E20" s="5" t="n">
        <v>-2380</v>
      </c>
    </row>
    <row r="21" spans="1:9">
      <c r="A21" s="4" t="s">
        <v>102</v>
      </c>
      <c r="B21" s="5" t="n">
        <v>964</v>
      </c>
      <c r="C21" s="5" t="n">
        <v>-2582</v>
      </c>
      <c r="D21" s="5" t="n">
        <v>-71</v>
      </c>
      <c r="E21" s="5" t="n">
        <v>-2399</v>
      </c>
    </row>
    <row r="22" spans="1:9">
      <c r="A22" s="4" t="s">
        <v>531</v>
      </c>
    </row>
    <row r="23" spans="1:9">
      <c r="A23" s="3" t="s">
        <v>253</v>
      </c>
    </row>
    <row r="24" spans="1:9">
      <c r="A24" s="4" t="s">
        <v>57</v>
      </c>
      <c r="B24" s="5" t="n">
        <v>-310107</v>
      </c>
      <c r="C24" s="5" t="n">
        <v>-313290</v>
      </c>
      <c r="D24" s="5" t="n">
        <v>-310107</v>
      </c>
      <c r="E24" s="5" t="n">
        <v>-313290</v>
      </c>
      <c r="F24" s="7" t="n">
        <v>-309708</v>
      </c>
      <c r="G24" s="7" t="n">
        <v>-309309</v>
      </c>
      <c r="H24" s="7" t="n">
        <v>-312466</v>
      </c>
      <c r="I24" s="7" t="n">
        <v>-311119</v>
      </c>
    </row>
    <row r="25" spans="1:9">
      <c r="A25" s="4" t="s">
        <v>525</v>
      </c>
      <c r="B25" s="5" t="n">
        <v>-399</v>
      </c>
      <c r="C25" s="5" t="n">
        <v>523</v>
      </c>
      <c r="D25" s="5" t="n">
        <v>-798</v>
      </c>
      <c r="E25" s="5" t="n">
        <v>523</v>
      </c>
    </row>
    <row r="26" spans="1:9">
      <c r="A26" s="4" t="s">
        <v>527</v>
      </c>
      <c r="B26" s="5" t="n">
        <v>0</v>
      </c>
      <c r="C26" s="5" t="n">
        <v>-1347</v>
      </c>
      <c r="D26" s="5" t="n">
        <v>0</v>
      </c>
      <c r="E26" s="5" t="n">
        <v>-2694</v>
      </c>
    </row>
    <row r="27" spans="1:9">
      <c r="A27" s="4" t="s">
        <v>102</v>
      </c>
      <c r="B27" s="7" t="n">
        <v>-399</v>
      </c>
      <c r="C27" s="7" t="n">
        <v>-824</v>
      </c>
      <c r="D27" s="7" t="n">
        <v>-798</v>
      </c>
      <c r="E27" s="7" t="n">
        <v>-21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32</v>
      </c>
      <c r="B1" s="2" t="s">
        <v>1</v>
      </c>
      <c r="E1" s="2" t="s">
        <v>2</v>
      </c>
      <c r="G1" s="2" t="s">
        <v>401</v>
      </c>
    </row>
    <row r="2" spans="1:7">
      <c r="B2" s="2" t="s">
        <v>3</v>
      </c>
      <c r="C2" s="2" t="s">
        <v>272</v>
      </c>
      <c r="D2" s="2" t="s">
        <v>70</v>
      </c>
      <c r="E2" s="2" t="s">
        <v>3</v>
      </c>
      <c r="F2" s="2" t="s">
        <v>70</v>
      </c>
      <c r="G2" s="2" t="s">
        <v>28</v>
      </c>
    </row>
    <row r="3" spans="1:7">
      <c r="A3" s="3" t="s">
        <v>533</v>
      </c>
    </row>
    <row r="4" spans="1:7">
      <c r="A4" s="4" t="s">
        <v>534</v>
      </c>
      <c r="B4" s="7" t="n">
        <v>857109</v>
      </c>
      <c r="D4" s="7" t="n">
        <v>745185</v>
      </c>
      <c r="E4" s="7" t="n">
        <v>1756557</v>
      </c>
      <c r="F4" s="7" t="n">
        <v>1527871</v>
      </c>
    </row>
    <row r="5" spans="1:7">
      <c r="A5" s="4" t="s">
        <v>535</v>
      </c>
      <c r="B5" s="5" t="n">
        <v>11832</v>
      </c>
      <c r="D5" s="5" t="n">
        <v>11396</v>
      </c>
      <c r="E5" s="5" t="n">
        <v>15879</v>
      </c>
      <c r="F5" s="5" t="n">
        <v>29758</v>
      </c>
      <c r="G5" s="7" t="n">
        <v>193000</v>
      </c>
    </row>
    <row r="6" spans="1:7">
      <c r="A6" s="4" t="s">
        <v>77</v>
      </c>
      <c r="B6" s="5" t="n">
        <v>-13118</v>
      </c>
      <c r="D6" s="5" t="n">
        <v>-20371</v>
      </c>
      <c r="E6" s="5" t="n">
        <v>-17837</v>
      </c>
      <c r="F6" s="5" t="n">
        <v>-20371</v>
      </c>
    </row>
    <row r="7" spans="1:7">
      <c r="A7" s="4" t="s">
        <v>79</v>
      </c>
      <c r="B7" s="5" t="n">
        <v>-2001</v>
      </c>
      <c r="D7" s="5" t="n">
        <v>-29</v>
      </c>
      <c r="E7" s="5" t="n">
        <v>-68549</v>
      </c>
      <c r="F7" s="5" t="n">
        <v>-1026</v>
      </c>
    </row>
    <row r="8" spans="1:7">
      <c r="A8" s="4" t="s">
        <v>80</v>
      </c>
      <c r="B8" s="5" t="n">
        <v>-16524</v>
      </c>
      <c r="D8" s="5" t="n">
        <v>-18877</v>
      </c>
      <c r="E8" s="5" t="n">
        <v>-33061</v>
      </c>
      <c r="F8" s="5" t="n">
        <v>-38283</v>
      </c>
    </row>
    <row r="9" spans="1:7">
      <c r="A9" s="4" t="s">
        <v>81</v>
      </c>
      <c r="B9" s="5" t="n">
        <v>28714</v>
      </c>
      <c r="D9" s="5" t="n">
        <v>25375</v>
      </c>
      <c r="E9" s="5" t="n">
        <v>54206</v>
      </c>
      <c r="F9" s="5" t="n">
        <v>46393</v>
      </c>
    </row>
    <row r="10" spans="1:7">
      <c r="A10" s="4" t="s">
        <v>82</v>
      </c>
      <c r="B10" s="5" t="n">
        <v>-14191</v>
      </c>
      <c r="D10" s="5" t="n">
        <v>-6527</v>
      </c>
      <c r="E10" s="5" t="n">
        <v>-89694</v>
      </c>
      <c r="F10" s="5" t="n">
        <v>-9136</v>
      </c>
    </row>
    <row r="11" spans="1:7">
      <c r="A11" s="4" t="s">
        <v>75</v>
      </c>
      <c r="B11" s="5" t="n">
        <v>38134</v>
      </c>
      <c r="D11" s="5" t="n">
        <v>40868</v>
      </c>
      <c r="E11" s="5" t="n">
        <v>76945</v>
      </c>
      <c r="F11" s="5" t="n">
        <v>79999</v>
      </c>
    </row>
    <row r="12" spans="1:7">
      <c r="A12" s="4" t="s">
        <v>325</v>
      </c>
      <c r="B12" s="5" t="n">
        <v>16804</v>
      </c>
      <c r="D12" s="5" t="n">
        <v>27898</v>
      </c>
      <c r="E12" s="5" t="n">
        <v>34038</v>
      </c>
      <c r="F12" s="5" t="n">
        <v>57371</v>
      </c>
    </row>
    <row r="13" spans="1:7">
      <c r="A13" s="4" t="s">
        <v>536</v>
      </c>
      <c r="B13" s="5" t="n">
        <v>32447</v>
      </c>
      <c r="D13" s="5" t="n">
        <v>33312</v>
      </c>
      <c r="E13" s="5" t="n">
        <v>79436</v>
      </c>
      <c r="F13" s="5" t="n">
        <v>41973</v>
      </c>
    </row>
    <row r="14" spans="1:7">
      <c r="A14" s="4" t="s">
        <v>129</v>
      </c>
      <c r="B14" s="5" t="n">
        <v>12054</v>
      </c>
      <c r="D14" s="5" t="n">
        <v>10690</v>
      </c>
      <c r="E14" s="5" t="n">
        <v>24254</v>
      </c>
      <c r="F14" s="5" t="n">
        <v>22775</v>
      </c>
    </row>
    <row r="15" spans="1:7">
      <c r="A15" s="4" t="s">
        <v>41</v>
      </c>
      <c r="B15" s="5" t="n">
        <v>3375383</v>
      </c>
      <c r="E15" s="5" t="n">
        <v>3375383</v>
      </c>
      <c r="G15" s="5" t="n">
        <v>3807064</v>
      </c>
    </row>
    <row r="16" spans="1:7">
      <c r="A16" s="4" t="s">
        <v>71</v>
      </c>
      <c r="B16" s="5" t="n">
        <v>855108</v>
      </c>
      <c r="D16" s="5" t="n">
        <v>745156</v>
      </c>
      <c r="E16" s="5" t="n">
        <v>1688008</v>
      </c>
      <c r="F16" s="5" t="n">
        <v>1526845</v>
      </c>
    </row>
    <row r="17" spans="1:7">
      <c r="A17" s="4" t="s">
        <v>537</v>
      </c>
    </row>
    <row r="18" spans="1:7">
      <c r="A18" s="3" t="s">
        <v>533</v>
      </c>
    </row>
    <row r="19" spans="1:7">
      <c r="A19" s="4" t="s">
        <v>535</v>
      </c>
      <c r="B19" s="5" t="n">
        <v>2767</v>
      </c>
      <c r="D19" s="5" t="n">
        <v>4159</v>
      </c>
      <c r="E19" s="5" t="n">
        <v>2767</v>
      </c>
      <c r="F19" s="5" t="n">
        <v>14708</v>
      </c>
    </row>
    <row r="20" spans="1:7">
      <c r="A20" s="4" t="s">
        <v>294</v>
      </c>
    </row>
    <row r="21" spans="1:7">
      <c r="A21" s="3" t="s">
        <v>533</v>
      </c>
    </row>
    <row r="22" spans="1:7">
      <c r="A22" s="4" t="s">
        <v>535</v>
      </c>
      <c r="B22" s="5" t="n">
        <v>2275</v>
      </c>
      <c r="D22" s="5" t="n">
        <v>1180</v>
      </c>
      <c r="E22" s="5" t="n">
        <v>3056</v>
      </c>
      <c r="F22" s="5" t="n">
        <v>2341</v>
      </c>
    </row>
    <row r="23" spans="1:7">
      <c r="A23" s="4" t="s">
        <v>79</v>
      </c>
      <c r="B23" s="5" t="n">
        <v>39866</v>
      </c>
      <c r="D23" s="5" t="n">
        <v>41641</v>
      </c>
      <c r="E23" s="5" t="n">
        <v>75275</v>
      </c>
      <c r="F23" s="5" t="n">
        <v>88624</v>
      </c>
    </row>
    <row r="24" spans="1:7">
      <c r="A24" s="4" t="s">
        <v>80</v>
      </c>
      <c r="B24" s="5" t="n">
        <v>446</v>
      </c>
      <c r="F24" s="5" t="n">
        <v>-880</v>
      </c>
    </row>
    <row r="25" spans="1:7">
      <c r="A25" s="4" t="s">
        <v>75</v>
      </c>
      <c r="B25" s="5" t="n">
        <v>7384</v>
      </c>
      <c r="D25" s="5" t="n">
        <v>9588</v>
      </c>
      <c r="E25" s="5" t="n">
        <v>14939</v>
      </c>
      <c r="F25" s="5" t="n">
        <v>19539</v>
      </c>
    </row>
    <row r="26" spans="1:7">
      <c r="A26" s="4" t="s">
        <v>325</v>
      </c>
      <c r="B26" s="5" t="n">
        <v>8768</v>
      </c>
      <c r="D26" s="5" t="n">
        <v>9299</v>
      </c>
      <c r="E26" s="5" t="n">
        <v>17617</v>
      </c>
      <c r="F26" s="5" t="n">
        <v>16602</v>
      </c>
    </row>
    <row r="27" spans="1:7">
      <c r="A27" s="4" t="s">
        <v>536</v>
      </c>
      <c r="B27" s="5" t="n">
        <v>38482</v>
      </c>
      <c r="D27" s="5" t="n">
        <v>41930</v>
      </c>
      <c r="E27" s="5" t="n">
        <v>72597</v>
      </c>
      <c r="F27" s="5" t="n">
        <v>91561</v>
      </c>
    </row>
    <row r="28" spans="1:7">
      <c r="A28" s="4" t="s">
        <v>129</v>
      </c>
      <c r="B28" s="5" t="n">
        <v>3828</v>
      </c>
      <c r="D28" s="5" t="n">
        <v>1455</v>
      </c>
      <c r="E28" s="5" t="n">
        <v>5437</v>
      </c>
      <c r="F28" s="5" t="n">
        <v>4020</v>
      </c>
    </row>
    <row r="29" spans="1:7">
      <c r="A29" s="4" t="s">
        <v>41</v>
      </c>
      <c r="B29" s="5" t="n">
        <v>1244138</v>
      </c>
      <c r="E29" s="5" t="n">
        <v>1244138</v>
      </c>
      <c r="G29" s="5" t="n">
        <v>1225770</v>
      </c>
    </row>
    <row r="30" spans="1:7">
      <c r="A30" s="4" t="s">
        <v>71</v>
      </c>
      <c r="B30" s="5" t="n">
        <v>260717</v>
      </c>
      <c r="D30" s="5" t="n">
        <v>233765</v>
      </c>
      <c r="E30" s="5" t="n">
        <v>501756</v>
      </c>
      <c r="F30" s="5" t="n">
        <v>471900</v>
      </c>
    </row>
    <row r="31" spans="1:7">
      <c r="A31" s="4" t="s">
        <v>295</v>
      </c>
    </row>
    <row r="32" spans="1:7">
      <c r="A32" s="3" t="s">
        <v>533</v>
      </c>
    </row>
    <row r="33" spans="1:7">
      <c r="A33" s="4" t="s">
        <v>535</v>
      </c>
      <c r="B33" s="5" t="n">
        <v>6627</v>
      </c>
      <c r="D33" s="5" t="n">
        <v>6057</v>
      </c>
      <c r="E33" s="5" t="n">
        <v>9893</v>
      </c>
      <c r="F33" s="5" t="n">
        <v>11949</v>
      </c>
    </row>
    <row r="34" spans="1:7">
      <c r="A34" s="4" t="s">
        <v>79</v>
      </c>
      <c r="B34" s="5" t="n">
        <v>-22744</v>
      </c>
      <c r="D34" s="5" t="n">
        <v>-9052</v>
      </c>
      <c r="E34" s="5" t="n">
        <v>-102331</v>
      </c>
      <c r="F34" s="5" t="n">
        <v>-31570</v>
      </c>
    </row>
    <row r="35" spans="1:7">
      <c r="A35" s="4" t="s">
        <v>80</v>
      </c>
      <c r="D35" s="5" t="n">
        <v>18954</v>
      </c>
      <c r="F35" s="5" t="n">
        <v>-37926</v>
      </c>
    </row>
    <row r="36" spans="1:7">
      <c r="A36" s="4" t="s">
        <v>75</v>
      </c>
      <c r="B36" s="5" t="n">
        <v>28294</v>
      </c>
      <c r="D36" s="5" t="n">
        <v>29305</v>
      </c>
      <c r="E36" s="5" t="n">
        <v>57214</v>
      </c>
      <c r="F36" s="5" t="n">
        <v>56445</v>
      </c>
    </row>
    <row r="37" spans="1:7">
      <c r="A37" s="4" t="s">
        <v>325</v>
      </c>
      <c r="B37" s="5" t="n">
        <v>8036</v>
      </c>
      <c r="D37" s="5" t="n">
        <v>18599</v>
      </c>
      <c r="E37" s="5" t="n">
        <v>16421</v>
      </c>
      <c r="F37" s="5" t="n">
        <v>40769</v>
      </c>
    </row>
    <row r="38" spans="1:7">
      <c r="A38" s="4" t="s">
        <v>536</v>
      </c>
      <c r="B38" s="5" t="n">
        <v>-2486</v>
      </c>
      <c r="D38" s="5" t="n">
        <v>1654</v>
      </c>
      <c r="E38" s="5" t="n">
        <v>25703</v>
      </c>
      <c r="F38" s="5" t="n">
        <v>-15894</v>
      </c>
    </row>
    <row r="39" spans="1:7">
      <c r="A39" s="4" t="s">
        <v>129</v>
      </c>
      <c r="B39" s="5" t="n">
        <v>7077</v>
      </c>
      <c r="D39" s="5" t="n">
        <v>7796</v>
      </c>
      <c r="E39" s="5" t="n">
        <v>17215</v>
      </c>
      <c r="F39" s="5" t="n">
        <v>16275</v>
      </c>
    </row>
    <row r="40" spans="1:7">
      <c r="A40" s="4" t="s">
        <v>41</v>
      </c>
      <c r="B40" s="5" t="n">
        <v>1812835</v>
      </c>
      <c r="E40" s="5" t="n">
        <v>1812835</v>
      </c>
      <c r="G40" s="5" t="n">
        <v>2260416</v>
      </c>
    </row>
    <row r="41" spans="1:7">
      <c r="A41" s="4" t="s">
        <v>71</v>
      </c>
      <c r="B41" s="5" t="n">
        <v>528367</v>
      </c>
      <c r="D41" s="5" t="n">
        <v>447772</v>
      </c>
      <c r="E41" s="5" t="n">
        <v>1060753</v>
      </c>
      <c r="F41" s="5" t="n">
        <v>931088</v>
      </c>
    </row>
    <row r="42" spans="1:7">
      <c r="A42" s="4" t="s">
        <v>296</v>
      </c>
    </row>
    <row r="43" spans="1:7">
      <c r="A43" s="3" t="s">
        <v>533</v>
      </c>
    </row>
    <row r="44" spans="1:7">
      <c r="A44" s="4" t="s">
        <v>535</v>
      </c>
      <c r="B44" s="5" t="n">
        <v>163</v>
      </c>
      <c r="D44" s="5" t="n">
        <v>0</v>
      </c>
      <c r="E44" s="5" t="n">
        <v>163</v>
      </c>
      <c r="F44" s="5" t="n">
        <v>760</v>
      </c>
    </row>
    <row r="45" spans="1:7">
      <c r="A45" s="4" t="s">
        <v>79</v>
      </c>
      <c r="B45" s="5" t="n">
        <v>11514</v>
      </c>
      <c r="D45" s="5" t="n">
        <v>11233</v>
      </c>
      <c r="E45" s="5" t="n">
        <v>19183</v>
      </c>
      <c r="F45" s="5" t="n">
        <v>19670</v>
      </c>
    </row>
    <row r="46" spans="1:7">
      <c r="A46" s="4" t="s">
        <v>75</v>
      </c>
      <c r="B46" s="5" t="n">
        <v>1664</v>
      </c>
      <c r="D46" s="5" t="n">
        <v>1667</v>
      </c>
      <c r="E46" s="5" t="n">
        <v>3334</v>
      </c>
      <c r="F46" s="5" t="n">
        <v>3405</v>
      </c>
    </row>
    <row r="47" spans="1:7">
      <c r="A47" s="4" t="s">
        <v>325</v>
      </c>
      <c r="B47" s="5" t="n">
        <v>0</v>
      </c>
    </row>
    <row r="48" spans="1:7">
      <c r="A48" s="4" t="s">
        <v>536</v>
      </c>
      <c r="B48" s="5" t="n">
        <v>13178</v>
      </c>
      <c r="D48" s="5" t="n">
        <v>12900</v>
      </c>
      <c r="E48" s="5" t="n">
        <v>22517</v>
      </c>
      <c r="F48" s="5" t="n">
        <v>23075</v>
      </c>
    </row>
    <row r="49" spans="1:7">
      <c r="A49" s="4" t="s">
        <v>129</v>
      </c>
      <c r="B49" s="5" t="n">
        <v>671</v>
      </c>
      <c r="D49" s="5" t="n">
        <v>769</v>
      </c>
      <c r="E49" s="5" t="n">
        <v>1019</v>
      </c>
      <c r="F49" s="5" t="n">
        <v>1030</v>
      </c>
    </row>
    <row r="50" spans="1:7">
      <c r="A50" s="4" t="s">
        <v>41</v>
      </c>
      <c r="B50" s="5" t="n">
        <v>283938</v>
      </c>
      <c r="E50" s="5" t="n">
        <v>283938</v>
      </c>
      <c r="G50" s="5" t="n">
        <v>281101</v>
      </c>
    </row>
    <row r="51" spans="1:7">
      <c r="A51" s="4" t="s">
        <v>71</v>
      </c>
      <c r="B51" s="5" t="n">
        <v>72199</v>
      </c>
      <c r="D51" s="5" t="n">
        <v>68366</v>
      </c>
      <c r="E51" s="5" t="n">
        <v>138414</v>
      </c>
      <c r="F51" s="5" t="n">
        <v>134799</v>
      </c>
    </row>
    <row r="52" spans="1:7">
      <c r="A52" s="4" t="s">
        <v>538</v>
      </c>
    </row>
    <row r="53" spans="1:7">
      <c r="A53" s="3" t="s">
        <v>533</v>
      </c>
    </row>
    <row r="54" spans="1:7">
      <c r="A54" s="4" t="s">
        <v>71</v>
      </c>
      <c r="B54" s="5" t="n">
        <v>-6175</v>
      </c>
      <c r="D54" s="5" t="n">
        <v>-4747</v>
      </c>
      <c r="E54" s="5" t="n">
        <v>-12915</v>
      </c>
      <c r="F54" s="5" t="n">
        <v>-10942</v>
      </c>
    </row>
    <row r="55" spans="1:7">
      <c r="A55" s="4" t="s">
        <v>539</v>
      </c>
    </row>
    <row r="56" spans="1:7">
      <c r="A56" s="3" t="s">
        <v>533</v>
      </c>
    </row>
    <row r="57" spans="1:7">
      <c r="A57" s="4" t="s">
        <v>79</v>
      </c>
      <c r="B57" s="5" t="n">
        <v>-30637</v>
      </c>
      <c r="D57" s="5" t="n">
        <v>-43851</v>
      </c>
      <c r="E57" s="5" t="n">
        <v>-60676</v>
      </c>
      <c r="F57" s="5" t="n">
        <v>-77750</v>
      </c>
    </row>
    <row r="58" spans="1:7">
      <c r="A58" s="4" t="s">
        <v>75</v>
      </c>
      <c r="B58" s="5" t="n">
        <v>792</v>
      </c>
      <c r="D58" s="5" t="n">
        <v>308</v>
      </c>
      <c r="E58" s="5" t="n">
        <v>1458</v>
      </c>
      <c r="F58" s="5" t="n">
        <v>610</v>
      </c>
    </row>
    <row r="59" spans="1:7">
      <c r="A59" s="4" t="s">
        <v>536</v>
      </c>
      <c r="B59" s="5" t="n">
        <v>-16727</v>
      </c>
      <c r="D59" s="5" t="n">
        <v>-23172</v>
      </c>
      <c r="E59" s="5" t="n">
        <v>-41381</v>
      </c>
      <c r="F59" s="5" t="n">
        <v>-56769</v>
      </c>
    </row>
    <row r="60" spans="1:7">
      <c r="A60" s="4" t="s">
        <v>129</v>
      </c>
      <c r="B60" s="5" t="n">
        <v>478</v>
      </c>
      <c r="D60" s="5" t="n">
        <v>670</v>
      </c>
      <c r="E60" s="5" t="n">
        <v>583</v>
      </c>
      <c r="F60" s="5" t="n">
        <v>1450</v>
      </c>
    </row>
    <row r="61" spans="1:7">
      <c r="A61" s="4" t="s">
        <v>41</v>
      </c>
      <c r="B61" s="5" t="n">
        <v>34472</v>
      </c>
      <c r="E61" s="5" t="n">
        <v>34472</v>
      </c>
      <c r="G61" s="5" t="n">
        <v>39777</v>
      </c>
    </row>
    <row r="62" spans="1:7">
      <c r="A62" s="4" t="s">
        <v>540</v>
      </c>
    </row>
    <row r="63" spans="1:7">
      <c r="A63" s="3" t="s">
        <v>533</v>
      </c>
    </row>
    <row r="64" spans="1:7">
      <c r="A64" s="4" t="s">
        <v>535</v>
      </c>
      <c r="B64" s="5" t="n">
        <v>11832</v>
      </c>
      <c r="D64" s="5" t="n">
        <v>10101</v>
      </c>
      <c r="E64" s="5" t="n">
        <v>15879</v>
      </c>
      <c r="F64" s="5" t="n">
        <v>27602</v>
      </c>
    </row>
    <row r="65" spans="1:7">
      <c r="A65" s="4" t="s">
        <v>541</v>
      </c>
    </row>
    <row r="66" spans="1:7">
      <c r="A66" s="3" t="s">
        <v>533</v>
      </c>
    </row>
    <row r="67" spans="1:7">
      <c r="A67" s="4" t="s">
        <v>535</v>
      </c>
      <c r="B67" s="5" t="n">
        <v>2767</v>
      </c>
      <c r="D67" s="5" t="n">
        <v>4159</v>
      </c>
      <c r="E67" s="5" t="n">
        <v>2767</v>
      </c>
      <c r="F67" s="5" t="n">
        <v>14708</v>
      </c>
    </row>
    <row r="68" spans="1:7">
      <c r="A68" s="4" t="s">
        <v>542</v>
      </c>
    </row>
    <row r="69" spans="1:7">
      <c r="A69" s="3" t="s">
        <v>533</v>
      </c>
    </row>
    <row r="70" spans="1:7">
      <c r="A70" s="4" t="s">
        <v>535</v>
      </c>
      <c r="B70" s="5" t="n">
        <v>2275</v>
      </c>
      <c r="D70" s="5" t="n">
        <v>199</v>
      </c>
      <c r="E70" s="5" t="n">
        <v>3056</v>
      </c>
      <c r="F70" s="5" t="n">
        <v>814</v>
      </c>
    </row>
    <row r="71" spans="1:7">
      <c r="A71" s="4" t="s">
        <v>543</v>
      </c>
    </row>
    <row r="72" spans="1:7">
      <c r="A72" s="3" t="s">
        <v>533</v>
      </c>
    </row>
    <row r="73" spans="1:7">
      <c r="A73" s="4" t="s">
        <v>535</v>
      </c>
      <c r="B73" s="5" t="n">
        <v>6627</v>
      </c>
      <c r="D73" s="5" t="n">
        <v>5743</v>
      </c>
      <c r="E73" s="5" t="n">
        <v>9893</v>
      </c>
      <c r="F73" s="5" t="n">
        <v>11320</v>
      </c>
    </row>
    <row r="74" spans="1:7">
      <c r="A74" s="4" t="s">
        <v>544</v>
      </c>
    </row>
    <row r="75" spans="1:7">
      <c r="A75" s="3" t="s">
        <v>533</v>
      </c>
    </row>
    <row r="76" spans="1:7">
      <c r="A76" s="4" t="s">
        <v>535</v>
      </c>
      <c r="B76" s="5" t="n">
        <v>163</v>
      </c>
      <c r="D76" s="5" t="n">
        <v>0</v>
      </c>
      <c r="E76" s="5" t="n">
        <v>163</v>
      </c>
      <c r="F76" s="5" t="n">
        <v>760</v>
      </c>
    </row>
    <row r="77" spans="1:7">
      <c r="A77" s="4" t="s">
        <v>545</v>
      </c>
    </row>
    <row r="78" spans="1:7">
      <c r="A78" s="3" t="s">
        <v>533</v>
      </c>
    </row>
    <row r="79" spans="1:7">
      <c r="A79" s="4" t="s">
        <v>534</v>
      </c>
      <c r="B79" s="5" t="n">
        <v>764092</v>
      </c>
      <c r="D79" s="5" t="n">
        <v>635317</v>
      </c>
      <c r="E79" s="5" t="n">
        <v>1568148</v>
      </c>
      <c r="F79" s="5" t="n">
        <v>1315568</v>
      </c>
    </row>
    <row r="80" spans="1:7">
      <c r="A80" s="4" t="s">
        <v>77</v>
      </c>
      <c r="B80" s="5" t="n">
        <v>-947</v>
      </c>
      <c r="D80" s="5" t="n">
        <v>0</v>
      </c>
      <c r="E80" s="5" t="n">
        <v>-946</v>
      </c>
      <c r="F80" s="5" t="n">
        <v>0</v>
      </c>
    </row>
    <row r="81" spans="1:7">
      <c r="A81" s="4" t="s">
        <v>79</v>
      </c>
      <c r="B81" s="5" t="n">
        <v>22192</v>
      </c>
      <c r="D81" s="5" t="n">
        <v>40709</v>
      </c>
      <c r="E81" s="5" t="n">
        <v>-16969</v>
      </c>
      <c r="F81" s="5" t="n">
        <v>75532</v>
      </c>
    </row>
    <row r="82" spans="1:7">
      <c r="A82" s="4" t="s">
        <v>80</v>
      </c>
      <c r="B82" s="5" t="n">
        <v>-16188</v>
      </c>
      <c r="D82" s="5" t="n">
        <v>-18771</v>
      </c>
      <c r="E82" s="5" t="n">
        <v>-32375</v>
      </c>
      <c r="F82" s="5" t="n">
        <v>-37571</v>
      </c>
    </row>
    <row r="83" spans="1:7">
      <c r="A83" s="4" t="s">
        <v>81</v>
      </c>
      <c r="B83" s="5" t="n">
        <v>5201</v>
      </c>
      <c r="D83" s="5" t="n">
        <v>2606</v>
      </c>
      <c r="E83" s="5" t="n">
        <v>9282</v>
      </c>
      <c r="F83" s="5" t="n">
        <v>5386</v>
      </c>
    </row>
    <row r="84" spans="1:7">
      <c r="A84" s="4" t="s">
        <v>82</v>
      </c>
      <c r="B84" s="5" t="n">
        <v>-3543</v>
      </c>
      <c r="D84" s="5" t="n">
        <v>19148</v>
      </c>
      <c r="E84" s="5" t="n">
        <v>-68673</v>
      </c>
      <c r="F84" s="5" t="n">
        <v>28971</v>
      </c>
    </row>
    <row r="85" spans="1:7">
      <c r="A85" s="4" t="s">
        <v>75</v>
      </c>
      <c r="B85" s="5" t="n">
        <v>32743</v>
      </c>
      <c r="D85" s="5" t="n">
        <v>36402</v>
      </c>
      <c r="E85" s="5" t="n">
        <v>66659</v>
      </c>
      <c r="F85" s="5" t="n">
        <v>71175</v>
      </c>
    </row>
    <row r="86" spans="1:7">
      <c r="A86" s="4" t="s">
        <v>129</v>
      </c>
      <c r="E86" s="5" t="n">
        <v>21145</v>
      </c>
      <c r="F86" s="5" t="n">
        <v>19215</v>
      </c>
    </row>
    <row r="87" spans="1:7">
      <c r="A87" s="4" t="s">
        <v>41</v>
      </c>
      <c r="B87" s="5" t="n">
        <v>2735602</v>
      </c>
      <c r="E87" s="5" t="n">
        <v>2735602</v>
      </c>
      <c r="G87" s="7" t="n">
        <v>3123793</v>
      </c>
    </row>
    <row r="88" spans="1:7">
      <c r="A88" s="4" t="s">
        <v>71</v>
      </c>
      <c r="B88" s="5" t="n">
        <v>786284</v>
      </c>
      <c r="D88" s="5" t="n">
        <v>676026</v>
      </c>
      <c r="E88" s="5" t="n">
        <v>1551179</v>
      </c>
      <c r="F88" s="5" t="n">
        <v>1391100</v>
      </c>
    </row>
    <row r="89" spans="1:7">
      <c r="A89" s="4" t="s">
        <v>284</v>
      </c>
    </row>
    <row r="90" spans="1:7">
      <c r="A90" s="3" t="s">
        <v>533</v>
      </c>
    </row>
    <row r="91" spans="1:7">
      <c r="A91" s="4" t="s">
        <v>285</v>
      </c>
      <c r="C91" s="7" t="n">
        <v>87241</v>
      </c>
    </row>
    <row r="92" spans="1:7">
      <c r="A92" s="4" t="s">
        <v>80</v>
      </c>
      <c r="D92" s="5" t="n">
        <v>-18877</v>
      </c>
      <c r="F92" s="5" t="n">
        <v>-38283</v>
      </c>
    </row>
    <row r="93" spans="1:7">
      <c r="A93" s="4" t="s">
        <v>546</v>
      </c>
    </row>
    <row r="94" spans="1:7">
      <c r="A94" s="3" t="s">
        <v>533</v>
      </c>
    </row>
    <row r="95" spans="1:7">
      <c r="A95" s="4" t="s">
        <v>71</v>
      </c>
      <c r="B95" s="7" t="n">
        <v>264526</v>
      </c>
      <c r="D95" s="7" t="n">
        <v>166637</v>
      </c>
      <c r="E95" s="7" t="n">
        <v>491096</v>
      </c>
      <c r="F95" s="7" t="n">
        <v>345044</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3</v>
      </c>
      <c r="C1" s="2" t="s">
        <v>28</v>
      </c>
      <c r="D1" s="2" t="s">
        <v>70</v>
      </c>
      <c r="E1" s="2" t="s">
        <v>274</v>
      </c>
    </row>
    <row r="2" spans="1:5">
      <c r="A2" s="3" t="s">
        <v>548</v>
      </c>
    </row>
    <row r="3" spans="1:5">
      <c r="A3" s="4" t="s">
        <v>30</v>
      </c>
      <c r="B3" s="7" t="n">
        <v>33227</v>
      </c>
      <c r="C3" s="7" t="n">
        <v>35819</v>
      </c>
      <c r="D3" s="7" t="n">
        <v>33669</v>
      </c>
      <c r="E3" s="7" t="n">
        <v>69633</v>
      </c>
    </row>
    <row r="4" spans="1:5">
      <c r="A4" s="4" t="s">
        <v>277</v>
      </c>
      <c r="B4" s="5" t="n">
        <v>377138</v>
      </c>
      <c r="C4" s="5" t="n">
        <v>376612</v>
      </c>
    </row>
    <row r="5" spans="1:5">
      <c r="A5" s="4" t="s">
        <v>32</v>
      </c>
      <c r="B5" s="5" t="n">
        <v>569934</v>
      </c>
      <c r="C5" s="5" t="n">
        <v>37573</v>
      </c>
    </row>
    <row r="6" spans="1:5">
      <c r="A6" s="4" t="s">
        <v>281</v>
      </c>
      <c r="B6" s="5" t="n">
        <v>533583</v>
      </c>
      <c r="C6" s="5" t="n">
        <v>1427169</v>
      </c>
    </row>
    <row r="7" spans="1:5">
      <c r="A7" s="4" t="s">
        <v>34</v>
      </c>
      <c r="B7" s="5" t="n">
        <v>28773</v>
      </c>
      <c r="C7" s="5" t="n">
        <v>44428</v>
      </c>
    </row>
    <row r="8" spans="1:5">
      <c r="A8" s="4" t="s">
        <v>549</v>
      </c>
      <c r="B8" s="5" t="n">
        <v>1198</v>
      </c>
      <c r="C8" s="5" t="n">
        <v>1324</v>
      </c>
    </row>
    <row r="9" spans="1:5">
      <c r="A9" s="4" t="s">
        <v>36</v>
      </c>
      <c r="B9" s="5" t="n">
        <v>1543853</v>
      </c>
      <c r="C9" s="5" t="n">
        <v>1922925</v>
      </c>
    </row>
    <row r="10" spans="1:5">
      <c r="A10" s="4" t="s">
        <v>37</v>
      </c>
      <c r="B10" s="5" t="n">
        <v>714022</v>
      </c>
      <c r="C10" s="5" t="n">
        <v>726003</v>
      </c>
    </row>
    <row r="11" spans="1:5">
      <c r="A11" s="4" t="s">
        <v>550</v>
      </c>
      <c r="B11" s="5" t="n">
        <v>1066428</v>
      </c>
      <c r="C11" s="5" t="n">
        <v>1100509</v>
      </c>
    </row>
    <row r="12" spans="1:5">
      <c r="A12" s="4" t="s">
        <v>40</v>
      </c>
      <c r="B12" s="5" t="n">
        <v>51080</v>
      </c>
      <c r="C12" s="5" t="n">
        <v>57627</v>
      </c>
    </row>
    <row r="13" spans="1:5">
      <c r="A13" s="4" t="s">
        <v>551</v>
      </c>
      <c r="B13" s="5" t="n">
        <v>0</v>
      </c>
      <c r="C13" s="5" t="n">
        <v>0</v>
      </c>
    </row>
    <row r="14" spans="1:5">
      <c r="A14" s="4" t="s">
        <v>41</v>
      </c>
      <c r="B14" s="5" t="n">
        <v>3375383</v>
      </c>
      <c r="C14" s="5" t="n">
        <v>3807064</v>
      </c>
    </row>
    <row r="15" spans="1:5">
      <c r="A15" s="3" t="s">
        <v>42</v>
      </c>
    </row>
    <row r="16" spans="1:5">
      <c r="A16" s="4" t="s">
        <v>43</v>
      </c>
      <c r="B16" s="5" t="n">
        <v>14993</v>
      </c>
      <c r="C16" s="5" t="n">
        <v>16527</v>
      </c>
    </row>
    <row r="17" spans="1:5">
      <c r="A17" s="4" t="s">
        <v>44</v>
      </c>
      <c r="B17" s="5" t="n">
        <v>561473</v>
      </c>
      <c r="C17" s="5" t="n">
        <v>418367</v>
      </c>
    </row>
    <row r="18" spans="1:5">
      <c r="A18" s="4" t="s">
        <v>46</v>
      </c>
      <c r="B18" s="5" t="n">
        <v>230088</v>
      </c>
      <c r="C18" s="5" t="n">
        <v>235914</v>
      </c>
    </row>
    <row r="19" spans="1:5">
      <c r="A19" s="4" t="s">
        <v>552</v>
      </c>
      <c r="B19" s="5" t="n">
        <v>585051</v>
      </c>
      <c r="C19" s="5" t="n">
        <v>557105</v>
      </c>
    </row>
    <row r="20" spans="1:5">
      <c r="A20" s="4" t="s">
        <v>553</v>
      </c>
      <c r="B20" s="5" t="n">
        <v>244</v>
      </c>
    </row>
    <row r="21" spans="1:5">
      <c r="A21" s="4" t="s">
        <v>554</v>
      </c>
      <c r="C21" s="5" t="n">
        <v>440</v>
      </c>
    </row>
    <row r="22" spans="1:5">
      <c r="A22" s="4" t="s">
        <v>48</v>
      </c>
      <c r="B22" s="5" t="n">
        <v>1161761</v>
      </c>
      <c r="C22" s="5" t="n">
        <v>992439</v>
      </c>
    </row>
    <row r="23" spans="1:5">
      <c r="A23" s="4" t="s">
        <v>49</v>
      </c>
      <c r="B23" s="5" t="n">
        <v>1613046</v>
      </c>
      <c r="C23" s="5" t="n">
        <v>1421757</v>
      </c>
    </row>
    <row r="24" spans="1:5">
      <c r="A24" s="4" t="s">
        <v>555</v>
      </c>
      <c r="B24" s="5" t="n">
        <v>0</v>
      </c>
      <c r="C24" s="5" t="n">
        <v>0</v>
      </c>
    </row>
    <row r="25" spans="1:5">
      <c r="A25" s="4" t="s">
        <v>50</v>
      </c>
      <c r="B25" s="5" t="n">
        <v>447684</v>
      </c>
      <c r="C25" s="5" t="n">
        <v>483887</v>
      </c>
    </row>
    <row r="26" spans="1:5">
      <c r="A26" s="4" t="s">
        <v>556</v>
      </c>
      <c r="B26" s="5" t="n">
        <v>390943</v>
      </c>
      <c r="C26" s="5" t="n">
        <v>458447</v>
      </c>
    </row>
    <row r="27" spans="1:5">
      <c r="A27" s="4" t="s">
        <v>557</v>
      </c>
      <c r="B27" s="5" t="n">
        <v>-238051</v>
      </c>
      <c r="C27" s="5" t="n">
        <v>450534</v>
      </c>
    </row>
    <row r="28" spans="1:5">
      <c r="A28" s="4" t="s">
        <v>60</v>
      </c>
      <c r="B28" s="5" t="n">
        <v>3375383</v>
      </c>
      <c r="C28" s="5" t="n">
        <v>3807064</v>
      </c>
    </row>
    <row r="29" spans="1:5">
      <c r="A29" s="4" t="s">
        <v>431</v>
      </c>
      <c r="B29" s="5" t="n">
        <v>56132</v>
      </c>
      <c r="C29" s="5" t="n">
        <v>58060</v>
      </c>
    </row>
    <row r="30" spans="1:5">
      <c r="A30" s="4" t="s">
        <v>558</v>
      </c>
    </row>
    <row r="31" spans="1:5">
      <c r="A31" s="3" t="s">
        <v>548</v>
      </c>
    </row>
    <row r="32" spans="1:5">
      <c r="A32" s="4" t="s">
        <v>30</v>
      </c>
      <c r="B32" s="5" t="n">
        <v>0</v>
      </c>
      <c r="C32" s="5" t="n">
        <v>0</v>
      </c>
      <c r="D32" s="5" t="n">
        <v>0</v>
      </c>
      <c r="E32" s="5" t="n">
        <v>0</v>
      </c>
    </row>
    <row r="33" spans="1:5">
      <c r="A33" s="4" t="s">
        <v>277</v>
      </c>
      <c r="B33" s="5" t="n">
        <v>0</v>
      </c>
      <c r="C33" s="5" t="n">
        <v>0</v>
      </c>
    </row>
    <row r="34" spans="1:5">
      <c r="A34" s="4" t="s">
        <v>32</v>
      </c>
      <c r="B34" s="5" t="n">
        <v>0</v>
      </c>
      <c r="C34" s="5" t="n">
        <v>0</v>
      </c>
    </row>
    <row r="35" spans="1:5">
      <c r="A35" s="4" t="s">
        <v>281</v>
      </c>
      <c r="B35" s="5" t="n">
        <v>0</v>
      </c>
      <c r="C35" s="5" t="n">
        <v>0</v>
      </c>
    </row>
    <row r="36" spans="1:5">
      <c r="A36" s="4" t="s">
        <v>34</v>
      </c>
      <c r="B36" s="5" t="n">
        <v>0</v>
      </c>
      <c r="C36" s="5" t="n">
        <v>0</v>
      </c>
    </row>
    <row r="37" spans="1:5">
      <c r="A37" s="4" t="s">
        <v>549</v>
      </c>
      <c r="B37" s="5" t="n">
        <v>0</v>
      </c>
      <c r="C37" s="5" t="n">
        <v>0</v>
      </c>
    </row>
    <row r="38" spans="1:5">
      <c r="A38" s="4" t="s">
        <v>36</v>
      </c>
      <c r="B38" s="5" t="n">
        <v>0</v>
      </c>
      <c r="C38" s="5" t="n">
        <v>0</v>
      </c>
    </row>
    <row r="39" spans="1:5">
      <c r="A39" s="4" t="s">
        <v>37</v>
      </c>
      <c r="B39" s="5" t="n">
        <v>0</v>
      </c>
      <c r="C39" s="5" t="n">
        <v>0</v>
      </c>
    </row>
    <row r="40" spans="1:5">
      <c r="A40" s="4" t="s">
        <v>550</v>
      </c>
      <c r="B40" s="5" t="n">
        <v>0</v>
      </c>
      <c r="C40" s="5" t="n">
        <v>0</v>
      </c>
    </row>
    <row r="41" spans="1:5">
      <c r="A41" s="4" t="s">
        <v>40</v>
      </c>
      <c r="B41" s="5" t="n">
        <v>0</v>
      </c>
      <c r="C41" s="5" t="n">
        <v>0</v>
      </c>
    </row>
    <row r="42" spans="1:5">
      <c r="A42" s="4" t="s">
        <v>551</v>
      </c>
      <c r="B42" s="5" t="n">
        <v>-1669610</v>
      </c>
      <c r="C42" s="5" t="n">
        <v>-2142325</v>
      </c>
    </row>
    <row r="43" spans="1:5">
      <c r="A43" s="4" t="s">
        <v>41</v>
      </c>
      <c r="B43" s="5" t="n">
        <v>-1669610</v>
      </c>
      <c r="C43" s="5" t="n">
        <v>-2142325</v>
      </c>
    </row>
    <row r="44" spans="1:5">
      <c r="A44" s="3" t="s">
        <v>42</v>
      </c>
    </row>
    <row r="45" spans="1:5">
      <c r="A45" s="4" t="s">
        <v>43</v>
      </c>
      <c r="B45" s="5" t="n">
        <v>0</v>
      </c>
      <c r="C45" s="5" t="n">
        <v>0</v>
      </c>
    </row>
    <row r="46" spans="1:5">
      <c r="A46" s="4" t="s">
        <v>44</v>
      </c>
      <c r="B46" s="5" t="n">
        <v>0</v>
      </c>
      <c r="C46" s="5" t="n">
        <v>0</v>
      </c>
    </row>
    <row r="47" spans="1:5">
      <c r="A47" s="4" t="s">
        <v>552</v>
      </c>
      <c r="B47" s="5" t="n">
        <v>0</v>
      </c>
      <c r="C47" s="5" t="n">
        <v>0</v>
      </c>
    </row>
    <row r="48" spans="1:5">
      <c r="A48" s="4" t="s">
        <v>554</v>
      </c>
      <c r="C48" s="5" t="n">
        <v>0</v>
      </c>
    </row>
    <row r="49" spans="1:5">
      <c r="A49" s="4" t="s">
        <v>48</v>
      </c>
      <c r="B49" s="5" t="n">
        <v>0</v>
      </c>
      <c r="C49" s="5" t="n">
        <v>0</v>
      </c>
    </row>
    <row r="50" spans="1:5">
      <c r="A50" s="4" t="s">
        <v>49</v>
      </c>
      <c r="B50" s="5" t="n">
        <v>0</v>
      </c>
      <c r="C50" s="5" t="n">
        <v>0</v>
      </c>
    </row>
    <row r="51" spans="1:5">
      <c r="A51" s="4" t="s">
        <v>555</v>
      </c>
      <c r="B51" s="5" t="n">
        <v>-2767463</v>
      </c>
      <c r="C51" s="5" t="n">
        <v>-2611420</v>
      </c>
    </row>
    <row r="52" spans="1:5">
      <c r="A52" s="4" t="s">
        <v>50</v>
      </c>
      <c r="B52" s="5" t="n">
        <v>0</v>
      </c>
      <c r="C52" s="5" t="n">
        <v>0</v>
      </c>
    </row>
    <row r="53" spans="1:5">
      <c r="A53" s="4" t="s">
        <v>556</v>
      </c>
      <c r="B53" s="5" t="n">
        <v>0</v>
      </c>
      <c r="C53" s="5" t="n">
        <v>0</v>
      </c>
    </row>
    <row r="54" spans="1:5">
      <c r="A54" s="4" t="s">
        <v>557</v>
      </c>
      <c r="B54" s="5" t="n">
        <v>1097853</v>
      </c>
      <c r="C54" s="5" t="n">
        <v>469095</v>
      </c>
    </row>
    <row r="55" spans="1:5">
      <c r="A55" s="4" t="s">
        <v>60</v>
      </c>
      <c r="B55" s="5" t="n">
        <v>-1669610</v>
      </c>
      <c r="C55" s="5" t="n">
        <v>-2142325</v>
      </c>
    </row>
    <row r="56" spans="1:5">
      <c r="A56" s="4" t="s">
        <v>559</v>
      </c>
    </row>
    <row r="57" spans="1:5">
      <c r="A57" s="3" t="s">
        <v>548</v>
      </c>
    </row>
    <row r="58" spans="1:5">
      <c r="A58" s="4" t="s">
        <v>30</v>
      </c>
      <c r="B58" s="5" t="n">
        <v>79</v>
      </c>
      <c r="C58" s="5" t="n">
        <v>44</v>
      </c>
      <c r="D58" s="5" t="n">
        <v>654</v>
      </c>
      <c r="E58" s="5" t="n">
        <v>19942</v>
      </c>
    </row>
    <row r="59" spans="1:5">
      <c r="A59" s="4" t="s">
        <v>277</v>
      </c>
      <c r="B59" s="5" t="n">
        <v>7098</v>
      </c>
      <c r="C59" s="5" t="n">
        <v>1686</v>
      </c>
    </row>
    <row r="60" spans="1:5">
      <c r="A60" s="4" t="s">
        <v>32</v>
      </c>
      <c r="B60" s="5" t="n">
        <v>0</v>
      </c>
      <c r="C60" s="5" t="n">
        <v>0</v>
      </c>
    </row>
    <row r="61" spans="1:5">
      <c r="A61" s="4" t="s">
        <v>281</v>
      </c>
      <c r="B61" s="5" t="n">
        <v>0</v>
      </c>
      <c r="C61" s="5" t="n">
        <v>0</v>
      </c>
    </row>
    <row r="62" spans="1:5">
      <c r="A62" s="4" t="s">
        <v>34</v>
      </c>
      <c r="B62" s="5" t="n">
        <v>8043</v>
      </c>
      <c r="C62" s="5" t="n">
        <v>17513</v>
      </c>
    </row>
    <row r="63" spans="1:5">
      <c r="A63" s="4" t="s">
        <v>549</v>
      </c>
      <c r="B63" s="5" t="n">
        <v>0</v>
      </c>
      <c r="C63" s="5" t="n">
        <v>0</v>
      </c>
    </row>
    <row r="64" spans="1:5">
      <c r="A64" s="4" t="s">
        <v>36</v>
      </c>
      <c r="B64" s="5" t="n">
        <v>15220</v>
      </c>
      <c r="C64" s="5" t="n">
        <v>19243</v>
      </c>
    </row>
    <row r="65" spans="1:5">
      <c r="A65" s="4" t="s">
        <v>37</v>
      </c>
      <c r="B65" s="5" t="n">
        <v>12573</v>
      </c>
      <c r="C65" s="5" t="n">
        <v>11984</v>
      </c>
    </row>
    <row r="66" spans="1:5">
      <c r="A66" s="4" t="s">
        <v>550</v>
      </c>
      <c r="B66" s="5" t="n">
        <v>0</v>
      </c>
      <c r="C66" s="5" t="n">
        <v>0</v>
      </c>
    </row>
    <row r="67" spans="1:5">
      <c r="A67" s="4" t="s">
        <v>40</v>
      </c>
      <c r="B67" s="5" t="n">
        <v>20900</v>
      </c>
      <c r="C67" s="5" t="n">
        <v>21930</v>
      </c>
    </row>
    <row r="68" spans="1:5">
      <c r="A68" s="4" t="s">
        <v>551</v>
      </c>
      <c r="B68" s="5" t="n">
        <v>1515272</v>
      </c>
      <c r="C68" s="5" t="n">
        <v>1987599</v>
      </c>
    </row>
    <row r="69" spans="1:5">
      <c r="A69" s="4" t="s">
        <v>41</v>
      </c>
      <c r="B69" s="5" t="n">
        <v>1563965</v>
      </c>
      <c r="C69" s="5" t="n">
        <v>2040756</v>
      </c>
    </row>
    <row r="70" spans="1:5">
      <c r="A70" s="3" t="s">
        <v>42</v>
      </c>
    </row>
    <row r="71" spans="1:5">
      <c r="A71" s="4" t="s">
        <v>43</v>
      </c>
      <c r="B71" s="5" t="n">
        <v>1240</v>
      </c>
      <c r="C71" s="5" t="n">
        <v>903</v>
      </c>
    </row>
    <row r="72" spans="1:5">
      <c r="A72" s="4" t="s">
        <v>44</v>
      </c>
      <c r="B72" s="5" t="n">
        <v>6150</v>
      </c>
      <c r="C72" s="5" t="n">
        <v>12088</v>
      </c>
    </row>
    <row r="73" spans="1:5">
      <c r="A73" s="4" t="s">
        <v>552</v>
      </c>
      <c r="B73" s="5" t="n">
        <v>53317</v>
      </c>
      <c r="C73" s="5" t="n">
        <v>46679</v>
      </c>
    </row>
    <row r="74" spans="1:5">
      <c r="A74" s="4" t="s">
        <v>554</v>
      </c>
      <c r="C74" s="5" t="n">
        <v>0</v>
      </c>
    </row>
    <row r="75" spans="1:5">
      <c r="A75" s="4" t="s">
        <v>48</v>
      </c>
      <c r="B75" s="5" t="n">
        <v>60707</v>
      </c>
      <c r="C75" s="5" t="n">
        <v>59670</v>
      </c>
    </row>
    <row r="76" spans="1:5">
      <c r="A76" s="4" t="s">
        <v>49</v>
      </c>
      <c r="B76" s="5" t="n">
        <v>1580974</v>
      </c>
      <c r="C76" s="5" t="n">
        <v>1380867</v>
      </c>
    </row>
    <row r="77" spans="1:5">
      <c r="A77" s="4" t="s">
        <v>555</v>
      </c>
      <c r="B77" s="5" t="n">
        <v>145357</v>
      </c>
      <c r="C77" s="5" t="n">
        <v>134590</v>
      </c>
    </row>
    <row r="78" spans="1:5">
      <c r="A78" s="4" t="s">
        <v>50</v>
      </c>
      <c r="B78" s="5" t="n">
        <v>6370</v>
      </c>
      <c r="C78" s="5" t="n">
        <v>6484</v>
      </c>
    </row>
    <row r="79" spans="1:5">
      <c r="A79" s="4" t="s">
        <v>556</v>
      </c>
      <c r="B79" s="5" t="n">
        <v>8608</v>
      </c>
      <c r="C79" s="5" t="n">
        <v>8611</v>
      </c>
    </row>
    <row r="80" spans="1:5">
      <c r="A80" s="4" t="s">
        <v>557</v>
      </c>
      <c r="B80" s="5" t="n">
        <v>-238051</v>
      </c>
      <c r="C80" s="5" t="n">
        <v>450534</v>
      </c>
    </row>
    <row r="81" spans="1:5">
      <c r="A81" s="4" t="s">
        <v>60</v>
      </c>
      <c r="B81" s="5" t="n">
        <v>1563965</v>
      </c>
      <c r="C81" s="5" t="n">
        <v>2040756</v>
      </c>
    </row>
    <row r="82" spans="1:5">
      <c r="A82" s="4" t="s">
        <v>545</v>
      </c>
    </row>
    <row r="83" spans="1:5">
      <c r="A83" s="3" t="s">
        <v>548</v>
      </c>
    </row>
    <row r="84" spans="1:5">
      <c r="A84" s="4" t="s">
        <v>30</v>
      </c>
      <c r="B84" s="5" t="n">
        <v>237</v>
      </c>
      <c r="C84" s="5" t="n">
        <v>0</v>
      </c>
      <c r="D84" s="5" t="n">
        <v>42</v>
      </c>
      <c r="E84" s="5" t="n">
        <v>24137</v>
      </c>
    </row>
    <row r="85" spans="1:5">
      <c r="A85" s="4" t="s">
        <v>277</v>
      </c>
      <c r="B85" s="5" t="n">
        <v>96809</v>
      </c>
      <c r="C85" s="5" t="n">
        <v>77924</v>
      </c>
    </row>
    <row r="86" spans="1:5">
      <c r="A86" s="4" t="s">
        <v>32</v>
      </c>
      <c r="B86" s="5" t="n">
        <v>559141</v>
      </c>
      <c r="C86" s="5" t="n">
        <v>37573</v>
      </c>
    </row>
    <row r="87" spans="1:5">
      <c r="A87" s="4" t="s">
        <v>281</v>
      </c>
      <c r="B87" s="5" t="n">
        <v>428618</v>
      </c>
      <c r="C87" s="5" t="n">
        <v>1312747</v>
      </c>
    </row>
    <row r="88" spans="1:5">
      <c r="A88" s="4" t="s">
        <v>34</v>
      </c>
      <c r="B88" s="5" t="n">
        <v>7256</v>
      </c>
      <c r="C88" s="5" t="n">
        <v>15712</v>
      </c>
    </row>
    <row r="89" spans="1:5">
      <c r="A89" s="4" t="s">
        <v>549</v>
      </c>
      <c r="B89" s="5" t="n">
        <v>3</v>
      </c>
      <c r="C89" s="5" t="n">
        <v>0</v>
      </c>
    </row>
    <row r="90" spans="1:5">
      <c r="A90" s="4" t="s">
        <v>36</v>
      </c>
      <c r="B90" s="5" t="n">
        <v>1092064</v>
      </c>
      <c r="C90" s="5" t="n">
        <v>1443956</v>
      </c>
    </row>
    <row r="91" spans="1:5">
      <c r="A91" s="4" t="s">
        <v>37</v>
      </c>
      <c r="B91" s="5" t="n">
        <v>590714</v>
      </c>
      <c r="C91" s="5" t="n">
        <v>594437</v>
      </c>
    </row>
    <row r="92" spans="1:5">
      <c r="A92" s="4" t="s">
        <v>550</v>
      </c>
      <c r="B92" s="5" t="n">
        <v>949414</v>
      </c>
      <c r="C92" s="5" t="n">
        <v>973954</v>
      </c>
    </row>
    <row r="93" spans="1:5">
      <c r="A93" s="4" t="s">
        <v>40</v>
      </c>
      <c r="B93" s="5" t="n">
        <v>23694</v>
      </c>
      <c r="C93" s="5" t="n">
        <v>29904</v>
      </c>
    </row>
    <row r="94" spans="1:5">
      <c r="A94" s="4" t="s">
        <v>551</v>
      </c>
      <c r="B94" s="5" t="n">
        <v>79716</v>
      </c>
      <c r="C94" s="5" t="n">
        <v>81542</v>
      </c>
    </row>
    <row r="95" spans="1:5">
      <c r="A95" s="4" t="s">
        <v>41</v>
      </c>
      <c r="B95" s="5" t="n">
        <v>2735602</v>
      </c>
      <c r="C95" s="5" t="n">
        <v>3123793</v>
      </c>
    </row>
    <row r="96" spans="1:5">
      <c r="A96" s="3" t="s">
        <v>42</v>
      </c>
    </row>
    <row r="97" spans="1:5">
      <c r="A97" s="4" t="s">
        <v>43</v>
      </c>
      <c r="B97" s="5" t="n">
        <v>13753</v>
      </c>
      <c r="C97" s="5" t="n">
        <v>15624</v>
      </c>
    </row>
    <row r="98" spans="1:5">
      <c r="A98" s="4" t="s">
        <v>44</v>
      </c>
      <c r="B98" s="5" t="n">
        <v>510024</v>
      </c>
      <c r="C98" s="5" t="n">
        <v>356236</v>
      </c>
    </row>
    <row r="99" spans="1:5">
      <c r="A99" s="4" t="s">
        <v>552</v>
      </c>
      <c r="B99" s="5" t="n">
        <v>493375</v>
      </c>
      <c r="C99" s="5" t="n">
        <v>467674</v>
      </c>
    </row>
    <row r="100" spans="1:5">
      <c r="A100" s="4" t="s">
        <v>553</v>
      </c>
      <c r="B100" s="5" t="n">
        <v>3</v>
      </c>
    </row>
    <row r="101" spans="1:5">
      <c r="A101" s="4" t="s">
        <v>554</v>
      </c>
      <c r="C101" s="5" t="n">
        <v>0</v>
      </c>
    </row>
    <row r="102" spans="1:5">
      <c r="A102" s="4" t="s">
        <v>48</v>
      </c>
      <c r="B102" s="5" t="n">
        <v>1017155</v>
      </c>
      <c r="C102" s="5" t="n">
        <v>839534</v>
      </c>
    </row>
    <row r="103" spans="1:5">
      <c r="A103" s="4" t="s">
        <v>49</v>
      </c>
      <c r="B103" s="5" t="n">
        <v>32072</v>
      </c>
      <c r="C103" s="5" t="n">
        <v>40890</v>
      </c>
    </row>
    <row r="104" spans="1:5">
      <c r="A104" s="4" t="s">
        <v>555</v>
      </c>
      <c r="B104" s="5" t="n">
        <v>2117167</v>
      </c>
      <c r="C104" s="5" t="n">
        <v>1952042</v>
      </c>
    </row>
    <row r="105" spans="1:5">
      <c r="A105" s="4" t="s">
        <v>50</v>
      </c>
      <c r="B105" s="5" t="n">
        <v>441314</v>
      </c>
      <c r="C105" s="5" t="n">
        <v>477403</v>
      </c>
    </row>
    <row r="106" spans="1:5">
      <c r="A106" s="4" t="s">
        <v>556</v>
      </c>
      <c r="B106" s="5" t="n">
        <v>366550</v>
      </c>
      <c r="C106" s="5" t="n">
        <v>427724</v>
      </c>
    </row>
    <row r="107" spans="1:5">
      <c r="A107" s="4" t="s">
        <v>557</v>
      </c>
      <c r="B107" s="5" t="n">
        <v>-1238656</v>
      </c>
      <c r="C107" s="5" t="n">
        <v>-613800</v>
      </c>
    </row>
    <row r="108" spans="1:5">
      <c r="A108" s="4" t="s">
        <v>60</v>
      </c>
      <c r="B108" s="5" t="n">
        <v>2735602</v>
      </c>
      <c r="C108" s="5" t="n">
        <v>3123793</v>
      </c>
    </row>
    <row r="109" spans="1:5">
      <c r="A109" s="4" t="s">
        <v>560</v>
      </c>
    </row>
    <row r="110" spans="1:5">
      <c r="A110" s="3" t="s">
        <v>548</v>
      </c>
    </row>
    <row r="111" spans="1:5">
      <c r="A111" s="4" t="s">
        <v>30</v>
      </c>
      <c r="B111" s="5" t="n">
        <v>32911</v>
      </c>
      <c r="C111" s="5" t="n">
        <v>35775</v>
      </c>
      <c r="D111" s="7" t="n">
        <v>32973</v>
      </c>
      <c r="E111" s="7" t="n">
        <v>25554</v>
      </c>
    </row>
    <row r="112" spans="1:5">
      <c r="A112" s="4" t="s">
        <v>277</v>
      </c>
      <c r="B112" s="5" t="n">
        <v>273231</v>
      </c>
      <c r="C112" s="5" t="n">
        <v>297002</v>
      </c>
    </row>
    <row r="113" spans="1:5">
      <c r="A113" s="4" t="s">
        <v>32</v>
      </c>
      <c r="B113" s="5" t="n">
        <v>10793</v>
      </c>
      <c r="C113" s="5" t="n">
        <v>0</v>
      </c>
    </row>
    <row r="114" spans="1:5">
      <c r="A114" s="4" t="s">
        <v>281</v>
      </c>
      <c r="B114" s="5" t="n">
        <v>104965</v>
      </c>
      <c r="C114" s="5" t="n">
        <v>114422</v>
      </c>
    </row>
    <row r="115" spans="1:5">
      <c r="A115" s="4" t="s">
        <v>34</v>
      </c>
      <c r="B115" s="5" t="n">
        <v>13474</v>
      </c>
      <c r="C115" s="5" t="n">
        <v>11203</v>
      </c>
    </row>
    <row r="116" spans="1:5">
      <c r="A116" s="4" t="s">
        <v>549</v>
      </c>
      <c r="B116" s="5" t="n">
        <v>1195</v>
      </c>
      <c r="C116" s="5" t="n">
        <v>1324</v>
      </c>
    </row>
    <row r="117" spans="1:5">
      <c r="A117" s="4" t="s">
        <v>36</v>
      </c>
      <c r="B117" s="5" t="n">
        <v>436569</v>
      </c>
      <c r="C117" s="5" t="n">
        <v>459726</v>
      </c>
    </row>
    <row r="118" spans="1:5">
      <c r="A118" s="4" t="s">
        <v>37</v>
      </c>
      <c r="B118" s="5" t="n">
        <v>110735</v>
      </c>
      <c r="C118" s="5" t="n">
        <v>119582</v>
      </c>
    </row>
    <row r="119" spans="1:5">
      <c r="A119" s="4" t="s">
        <v>550</v>
      </c>
      <c r="B119" s="5" t="n">
        <v>117014</v>
      </c>
      <c r="C119" s="5" t="n">
        <v>126555</v>
      </c>
    </row>
    <row r="120" spans="1:5">
      <c r="A120" s="4" t="s">
        <v>40</v>
      </c>
      <c r="B120" s="5" t="n">
        <v>6486</v>
      </c>
      <c r="C120" s="5" t="n">
        <v>5793</v>
      </c>
    </row>
    <row r="121" spans="1:5">
      <c r="A121" s="4" t="s">
        <v>551</v>
      </c>
      <c r="B121" s="5" t="n">
        <v>74622</v>
      </c>
      <c r="C121" s="5" t="n">
        <v>73184</v>
      </c>
    </row>
    <row r="122" spans="1:5">
      <c r="A122" s="4" t="s">
        <v>41</v>
      </c>
      <c r="B122" s="5" t="n">
        <v>745426</v>
      </c>
      <c r="C122" s="5" t="n">
        <v>784840</v>
      </c>
    </row>
    <row r="123" spans="1:5">
      <c r="A123" s="3" t="s">
        <v>42</v>
      </c>
    </row>
    <row r="124" spans="1:5">
      <c r="A124" s="4" t="s">
        <v>43</v>
      </c>
      <c r="B124" s="5" t="n">
        <v>0</v>
      </c>
      <c r="C124" s="5" t="n">
        <v>0</v>
      </c>
    </row>
    <row r="125" spans="1:5">
      <c r="A125" s="4" t="s">
        <v>44</v>
      </c>
      <c r="B125" s="5" t="n">
        <v>45299</v>
      </c>
      <c r="C125" s="5" t="n">
        <v>50043</v>
      </c>
    </row>
    <row r="126" spans="1:5">
      <c r="A126" s="4" t="s">
        <v>552</v>
      </c>
      <c r="B126" s="5" t="n">
        <v>38359</v>
      </c>
      <c r="C126" s="5" t="n">
        <v>42752</v>
      </c>
    </row>
    <row r="127" spans="1:5">
      <c r="A127" s="4" t="s">
        <v>553</v>
      </c>
      <c r="B127" s="5" t="n">
        <v>241</v>
      </c>
    </row>
    <row r="128" spans="1:5">
      <c r="A128" s="4" t="s">
        <v>554</v>
      </c>
      <c r="C128" s="5" t="n">
        <v>440</v>
      </c>
    </row>
    <row r="129" spans="1:5">
      <c r="A129" s="4" t="s">
        <v>48</v>
      </c>
      <c r="B129" s="5" t="n">
        <v>83899</v>
      </c>
      <c r="C129" s="5" t="n">
        <v>93235</v>
      </c>
    </row>
    <row r="130" spans="1:5">
      <c r="A130" s="4" t="s">
        <v>49</v>
      </c>
      <c r="B130" s="5" t="n">
        <v>0</v>
      </c>
      <c r="C130" s="5" t="n">
        <v>0</v>
      </c>
    </row>
    <row r="131" spans="1:5">
      <c r="A131" s="4" t="s">
        <v>555</v>
      </c>
      <c r="B131" s="5" t="n">
        <v>504939</v>
      </c>
      <c r="C131" s="5" t="n">
        <v>524788</v>
      </c>
    </row>
    <row r="132" spans="1:5">
      <c r="A132" s="4" t="s">
        <v>50</v>
      </c>
      <c r="B132" s="5" t="n">
        <v>0</v>
      </c>
      <c r="C132" s="5" t="n">
        <v>0</v>
      </c>
    </row>
    <row r="133" spans="1:5">
      <c r="A133" s="4" t="s">
        <v>556</v>
      </c>
      <c r="B133" s="5" t="n">
        <v>15785</v>
      </c>
      <c r="C133" s="5" t="n">
        <v>22112</v>
      </c>
    </row>
    <row r="134" spans="1:5">
      <c r="A134" s="4" t="s">
        <v>557</v>
      </c>
      <c r="B134" s="5" t="n">
        <v>140803</v>
      </c>
      <c r="C134" s="5" t="n">
        <v>144705</v>
      </c>
    </row>
    <row r="135" spans="1:5">
      <c r="A135" s="4" t="s">
        <v>60</v>
      </c>
      <c r="B135" s="5" t="n">
        <v>745426</v>
      </c>
      <c r="C135" s="7" t="n">
        <v>784840</v>
      </c>
    </row>
    <row r="136" spans="1:5">
      <c r="A136" s="4" t="s">
        <v>561</v>
      </c>
    </row>
    <row r="137" spans="1:5">
      <c r="A137" s="3" t="s">
        <v>42</v>
      </c>
    </row>
    <row r="138" spans="1:5">
      <c r="A138" s="4" t="s">
        <v>553</v>
      </c>
      <c r="B138" s="5" t="n">
        <v>0</v>
      </c>
    </row>
    <row r="139" spans="1:5">
      <c r="A139" s="4" t="s">
        <v>562</v>
      </c>
    </row>
    <row r="140" spans="1:5">
      <c r="A140" s="3" t="s">
        <v>42</v>
      </c>
    </row>
    <row r="141" spans="1:5">
      <c r="A141" s="4" t="s">
        <v>553</v>
      </c>
      <c r="B141"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1</v>
      </c>
      <c r="D1" s="2" t="s">
        <v>2</v>
      </c>
    </row>
    <row r="2" spans="1:5">
      <c r="B2" s="2" t="s">
        <v>3</v>
      </c>
      <c r="C2" s="2" t="s">
        <v>70</v>
      </c>
      <c r="D2" s="2" t="s">
        <v>3</v>
      </c>
      <c r="E2" s="2" t="s">
        <v>70</v>
      </c>
    </row>
    <row r="3" spans="1:5">
      <c r="A3" s="3" t="s">
        <v>548</v>
      </c>
    </row>
    <row r="4" spans="1:5">
      <c r="A4" s="4" t="s">
        <v>71</v>
      </c>
      <c r="B4" s="7" t="n">
        <v>855108</v>
      </c>
      <c r="C4" s="7" t="n">
        <v>745156</v>
      </c>
      <c r="D4" s="7" t="n">
        <v>1688008</v>
      </c>
      <c r="E4" s="7" t="n">
        <v>1526845</v>
      </c>
    </row>
    <row r="5" spans="1:5">
      <c r="A5" s="4" t="s">
        <v>278</v>
      </c>
      <c r="B5" s="5" t="n">
        <v>724474</v>
      </c>
      <c r="C5" s="5" t="n">
        <v>598403</v>
      </c>
      <c r="D5" s="5" t="n">
        <v>1494688</v>
      </c>
      <c r="E5" s="5" t="n">
        <v>1244210</v>
      </c>
    </row>
    <row r="6" spans="1:5">
      <c r="A6" s="4" t="s">
        <v>74</v>
      </c>
      <c r="B6" s="5" t="n">
        <v>69551</v>
      </c>
      <c r="C6" s="5" t="n">
        <v>75442</v>
      </c>
      <c r="D6" s="5" t="n">
        <v>151208</v>
      </c>
      <c r="E6" s="5" t="n">
        <v>155689</v>
      </c>
    </row>
    <row r="7" spans="1:5">
      <c r="A7" s="4" t="s">
        <v>75</v>
      </c>
      <c r="B7" s="5" t="n">
        <v>38134</v>
      </c>
      <c r="C7" s="5" t="n">
        <v>40868</v>
      </c>
      <c r="D7" s="5" t="n">
        <v>76945</v>
      </c>
      <c r="E7" s="5" t="n">
        <v>79999</v>
      </c>
    </row>
    <row r="8" spans="1:5">
      <c r="A8" s="4" t="s">
        <v>76</v>
      </c>
      <c r="B8" s="5" t="n">
        <v>11832</v>
      </c>
      <c r="C8" s="5" t="n">
        <v>10101</v>
      </c>
      <c r="D8" s="5" t="n">
        <v>15879</v>
      </c>
      <c r="E8" s="5" t="n">
        <v>27602</v>
      </c>
    </row>
    <row r="9" spans="1:5">
      <c r="A9" s="4" t="s">
        <v>77</v>
      </c>
      <c r="B9" s="5" t="n">
        <v>13118</v>
      </c>
      <c r="C9" s="5" t="n">
        <v>20371</v>
      </c>
      <c r="D9" s="5" t="n">
        <v>17837</v>
      </c>
      <c r="E9" s="5" t="n">
        <v>20371</v>
      </c>
    </row>
    <row r="10" spans="1:5">
      <c r="A10" s="4" t="s">
        <v>534</v>
      </c>
      <c r="B10" s="5" t="n">
        <v>857109</v>
      </c>
      <c r="C10" s="5" t="n">
        <v>745185</v>
      </c>
      <c r="D10" s="5" t="n">
        <v>1756557</v>
      </c>
      <c r="E10" s="5" t="n">
        <v>1527871</v>
      </c>
    </row>
    <row r="11" spans="1:5">
      <c r="A11" s="4" t="s">
        <v>79</v>
      </c>
      <c r="B11" s="5" t="n">
        <v>-2001</v>
      </c>
      <c r="C11" s="5" t="n">
        <v>-29</v>
      </c>
      <c r="D11" s="5" t="n">
        <v>-68549</v>
      </c>
      <c r="E11" s="5" t="n">
        <v>-1026</v>
      </c>
    </row>
    <row r="12" spans="1:5">
      <c r="A12" s="4" t="s">
        <v>564</v>
      </c>
      <c r="B12" s="5" t="n">
        <v>0</v>
      </c>
      <c r="C12" s="5" t="n">
        <v>0</v>
      </c>
      <c r="D12" s="5" t="n">
        <v>0</v>
      </c>
      <c r="E12" s="5" t="n">
        <v>0</v>
      </c>
    </row>
    <row r="13" spans="1:5">
      <c r="A13" s="4" t="s">
        <v>80</v>
      </c>
      <c r="B13" s="5" t="n">
        <v>-16524</v>
      </c>
      <c r="C13" s="5" t="n">
        <v>-18877</v>
      </c>
      <c r="D13" s="5" t="n">
        <v>-33061</v>
      </c>
      <c r="E13" s="5" t="n">
        <v>-38283</v>
      </c>
    </row>
    <row r="14" spans="1:5">
      <c r="A14" s="4" t="s">
        <v>81</v>
      </c>
      <c r="B14" s="5" t="n">
        <v>28714</v>
      </c>
      <c r="C14" s="5" t="n">
        <v>25375</v>
      </c>
      <c r="D14" s="5" t="n">
        <v>54206</v>
      </c>
      <c r="E14" s="5" t="n">
        <v>46393</v>
      </c>
    </row>
    <row r="15" spans="1:5">
      <c r="A15" s="4" t="s">
        <v>82</v>
      </c>
      <c r="B15" s="5" t="n">
        <v>-14191</v>
      </c>
      <c r="C15" s="5" t="n">
        <v>-6527</v>
      </c>
      <c r="D15" s="5" t="n">
        <v>-89694</v>
      </c>
      <c r="E15" s="5" t="n">
        <v>-9136</v>
      </c>
    </row>
    <row r="16" spans="1:5">
      <c r="A16" s="4" t="s">
        <v>83</v>
      </c>
      <c r="B16" s="5" t="n">
        <v>485</v>
      </c>
      <c r="C16" s="5" t="n">
        <v>-1149</v>
      </c>
      <c r="D16" s="5" t="n">
        <v>1516</v>
      </c>
      <c r="E16" s="5" t="n">
        <v>-1827</v>
      </c>
    </row>
    <row r="17" spans="1:5">
      <c r="A17" s="4" t="s">
        <v>84</v>
      </c>
      <c r="B17" s="5" t="n">
        <v>-14676</v>
      </c>
      <c r="C17" s="5" t="n">
        <v>-5378</v>
      </c>
      <c r="D17" s="5" t="n">
        <v>-91210</v>
      </c>
      <c r="E17" s="5" t="n">
        <v>-7309</v>
      </c>
    </row>
    <row r="18" spans="1:5">
      <c r="A18" s="4" t="s">
        <v>565</v>
      </c>
      <c r="B18" s="5" t="n">
        <v>1603</v>
      </c>
      <c r="C18" s="5" t="n">
        <v>6499</v>
      </c>
      <c r="D18" s="5" t="n">
        <v>-14355</v>
      </c>
      <c r="E18" s="5" t="n">
        <v>16756</v>
      </c>
    </row>
    <row r="19" spans="1:5">
      <c r="A19" s="4" t="s">
        <v>103</v>
      </c>
      <c r="B19" s="5" t="n">
        <v>-13073</v>
      </c>
      <c r="C19" s="5" t="n">
        <v>1121</v>
      </c>
      <c r="D19" s="5" t="n">
        <v>-105565</v>
      </c>
      <c r="E19" s="5" t="n">
        <v>9447</v>
      </c>
    </row>
    <row r="20" spans="1:5">
      <c r="A20" s="4" t="s">
        <v>279</v>
      </c>
      <c r="C20" s="5" t="n">
        <v>0</v>
      </c>
      <c r="E20" s="5" t="n">
        <v>0</v>
      </c>
    </row>
    <row r="21" spans="1:5">
      <c r="A21" s="4" t="s">
        <v>558</v>
      </c>
    </row>
    <row r="22" spans="1:5">
      <c r="A22" s="3" t="s">
        <v>548</v>
      </c>
    </row>
    <row r="23" spans="1:5">
      <c r="A23" s="4" t="s">
        <v>71</v>
      </c>
      <c r="B23" s="5" t="n">
        <v>-20316</v>
      </c>
      <c r="C23" s="5" t="n">
        <v>-20620</v>
      </c>
      <c r="D23" s="5" t="n">
        <v>-40451</v>
      </c>
      <c r="E23" s="5" t="n">
        <v>-41914</v>
      </c>
    </row>
    <row r="24" spans="1:5">
      <c r="A24" s="4" t="s">
        <v>278</v>
      </c>
      <c r="B24" s="5" t="n">
        <v>-20316</v>
      </c>
      <c r="C24" s="5" t="n">
        <v>-20620</v>
      </c>
      <c r="D24" s="5" t="n">
        <v>-40451</v>
      </c>
      <c r="E24" s="5" t="n">
        <v>-41914</v>
      </c>
    </row>
    <row r="25" spans="1:5">
      <c r="A25" s="4" t="s">
        <v>74</v>
      </c>
      <c r="B25" s="5" t="n">
        <v>0</v>
      </c>
      <c r="C25" s="5" t="n">
        <v>0</v>
      </c>
      <c r="D25" s="5" t="n">
        <v>0</v>
      </c>
      <c r="E25" s="5" t="n">
        <v>0</v>
      </c>
    </row>
    <row r="26" spans="1:5">
      <c r="A26" s="4" t="s">
        <v>75</v>
      </c>
      <c r="B26" s="5" t="n">
        <v>0</v>
      </c>
      <c r="C26" s="5" t="n">
        <v>0</v>
      </c>
      <c r="D26" s="5" t="n">
        <v>0</v>
      </c>
      <c r="E26" s="5" t="n">
        <v>0</v>
      </c>
    </row>
    <row r="27" spans="1:5">
      <c r="A27" s="4" t="s">
        <v>76</v>
      </c>
      <c r="B27" s="5" t="n">
        <v>0</v>
      </c>
      <c r="C27" s="5" t="n">
        <v>0</v>
      </c>
      <c r="D27" s="5" t="n">
        <v>0</v>
      </c>
      <c r="E27" s="5" t="n">
        <v>0</v>
      </c>
    </row>
    <row r="28" spans="1:5">
      <c r="A28" s="4" t="s">
        <v>77</v>
      </c>
      <c r="B28" s="5" t="n">
        <v>0</v>
      </c>
      <c r="C28" s="5" t="n">
        <v>0</v>
      </c>
      <c r="D28" s="5" t="n">
        <v>0</v>
      </c>
      <c r="E28" s="5" t="n">
        <v>0</v>
      </c>
    </row>
    <row r="29" spans="1:5">
      <c r="A29" s="4" t="s">
        <v>534</v>
      </c>
      <c r="B29" s="5" t="n">
        <v>-20316</v>
      </c>
      <c r="C29" s="5" t="n">
        <v>-20620</v>
      </c>
      <c r="D29" s="5" t="n">
        <v>-40451</v>
      </c>
      <c r="E29" s="5" t="n">
        <v>-41914</v>
      </c>
    </row>
    <row r="30" spans="1:5">
      <c r="A30" s="4" t="s">
        <v>79</v>
      </c>
      <c r="B30" s="5" t="n">
        <v>0</v>
      </c>
      <c r="C30" s="5" t="n">
        <v>0</v>
      </c>
      <c r="D30" s="5" t="n">
        <v>0</v>
      </c>
      <c r="E30" s="5" t="n">
        <v>0</v>
      </c>
    </row>
    <row r="31" spans="1:5">
      <c r="A31" s="4" t="s">
        <v>564</v>
      </c>
      <c r="B31" s="5" t="n">
        <v>0</v>
      </c>
      <c r="C31" s="5" t="n">
        <v>0</v>
      </c>
      <c r="D31" s="5" t="n">
        <v>0</v>
      </c>
      <c r="E31" s="5" t="n">
        <v>0</v>
      </c>
    </row>
    <row r="32" spans="1:5">
      <c r="A32" s="4" t="s">
        <v>80</v>
      </c>
      <c r="B32" s="5" t="n">
        <v>0</v>
      </c>
      <c r="C32" s="5" t="n">
        <v>0</v>
      </c>
      <c r="D32" s="5" t="n">
        <v>0</v>
      </c>
      <c r="E32" s="5" t="n">
        <v>0</v>
      </c>
    </row>
    <row r="33" spans="1:5">
      <c r="A33" s="4" t="s">
        <v>81</v>
      </c>
      <c r="B33" s="5" t="n">
        <v>0</v>
      </c>
      <c r="C33" s="5" t="n">
        <v>0</v>
      </c>
      <c r="D33" s="5" t="n">
        <v>0</v>
      </c>
      <c r="E33" s="5" t="n">
        <v>0</v>
      </c>
    </row>
    <row r="34" spans="1:5">
      <c r="A34" s="4" t="s">
        <v>82</v>
      </c>
      <c r="B34" s="5" t="n">
        <v>0</v>
      </c>
      <c r="C34" s="5" t="n">
        <v>0</v>
      </c>
      <c r="D34" s="5" t="n">
        <v>0</v>
      </c>
      <c r="E34" s="5" t="n">
        <v>0</v>
      </c>
    </row>
    <row r="35" spans="1:5">
      <c r="A35" s="4" t="s">
        <v>83</v>
      </c>
      <c r="B35" s="5" t="n">
        <v>0</v>
      </c>
      <c r="C35" s="5" t="n">
        <v>0</v>
      </c>
      <c r="D35" s="5" t="n">
        <v>0</v>
      </c>
      <c r="E35" s="5" t="n">
        <v>0</v>
      </c>
    </row>
    <row r="36" spans="1:5">
      <c r="A36" s="4" t="s">
        <v>84</v>
      </c>
      <c r="B36" s="5" t="n">
        <v>0</v>
      </c>
      <c r="C36" s="5" t="n">
        <v>0</v>
      </c>
      <c r="D36" s="5" t="n">
        <v>0</v>
      </c>
      <c r="E36" s="5" t="n">
        <v>0</v>
      </c>
    </row>
    <row r="37" spans="1:5">
      <c r="A37" s="4" t="s">
        <v>565</v>
      </c>
      <c r="B37" s="5" t="n">
        <v>0</v>
      </c>
      <c r="C37" s="5" t="n">
        <v>0</v>
      </c>
      <c r="D37" s="5" t="n">
        <v>0</v>
      </c>
      <c r="E37" s="5" t="n">
        <v>0</v>
      </c>
    </row>
    <row r="38" spans="1:5">
      <c r="A38" s="4" t="s">
        <v>103</v>
      </c>
      <c r="B38" s="5" t="n">
        <v>0</v>
      </c>
      <c r="C38" s="5" t="n">
        <v>0</v>
      </c>
      <c r="D38" s="5" t="n">
        <v>0</v>
      </c>
      <c r="E38" s="5" t="n">
        <v>0</v>
      </c>
    </row>
    <row r="39" spans="1:5">
      <c r="A39" s="4" t="s">
        <v>559</v>
      </c>
    </row>
    <row r="40" spans="1:5">
      <c r="A40" s="3" t="s">
        <v>548</v>
      </c>
    </row>
    <row r="41" spans="1:5">
      <c r="A41" s="4" t="s">
        <v>71</v>
      </c>
      <c r="B41" s="5" t="n">
        <v>0</v>
      </c>
      <c r="C41" s="5" t="n">
        <v>0</v>
      </c>
      <c r="D41" s="5" t="n">
        <v>0</v>
      </c>
      <c r="E41" s="5" t="n">
        <v>0</v>
      </c>
    </row>
    <row r="42" spans="1:5">
      <c r="A42" s="4" t="s">
        <v>278</v>
      </c>
      <c r="B42" s="5" t="n">
        <v>0</v>
      </c>
      <c r="C42" s="5" t="n">
        <v>0</v>
      </c>
      <c r="D42" s="5" t="n">
        <v>0</v>
      </c>
      <c r="E42" s="5" t="n">
        <v>0</v>
      </c>
    </row>
    <row r="43" spans="1:5">
      <c r="A43" s="4" t="s">
        <v>74</v>
      </c>
      <c r="B43" s="5" t="n">
        <v>14931</v>
      </c>
      <c r="C43" s="5" t="n">
        <v>18921</v>
      </c>
      <c r="D43" s="5" t="n">
        <v>39490</v>
      </c>
      <c r="E43" s="5" t="n">
        <v>41906</v>
      </c>
    </row>
    <row r="44" spans="1:5">
      <c r="A44" s="4" t="s">
        <v>75</v>
      </c>
      <c r="B44" s="5" t="n">
        <v>791</v>
      </c>
      <c r="C44" s="5" t="n">
        <v>308</v>
      </c>
      <c r="D44" s="5" t="n">
        <v>1458</v>
      </c>
      <c r="E44" s="5" t="n">
        <v>610</v>
      </c>
    </row>
    <row r="45" spans="1:5">
      <c r="A45" s="4" t="s">
        <v>76</v>
      </c>
      <c r="B45" s="5" t="n">
        <v>2767</v>
      </c>
      <c r="C45" s="5" t="n">
        <v>4159</v>
      </c>
      <c r="D45" s="5" t="n">
        <v>2766</v>
      </c>
      <c r="E45" s="5" t="n">
        <v>14707</v>
      </c>
    </row>
    <row r="46" spans="1:5">
      <c r="A46" s="4" t="s">
        <v>77</v>
      </c>
      <c r="B46" s="5" t="n">
        <v>12171</v>
      </c>
      <c r="C46" s="5" t="n">
        <v>20371</v>
      </c>
      <c r="D46" s="5" t="n">
        <v>16891</v>
      </c>
      <c r="E46" s="5" t="n">
        <v>20371</v>
      </c>
    </row>
    <row r="47" spans="1:5">
      <c r="A47" s="4" t="s">
        <v>534</v>
      </c>
      <c r="B47" s="5" t="n">
        <v>30660</v>
      </c>
      <c r="C47" s="5" t="n">
        <v>43759</v>
      </c>
      <c r="D47" s="5" t="n">
        <v>60605</v>
      </c>
      <c r="E47" s="5" t="n">
        <v>77594</v>
      </c>
    </row>
    <row r="48" spans="1:5">
      <c r="A48" s="4" t="s">
        <v>79</v>
      </c>
      <c r="B48" s="5" t="n">
        <v>-30660</v>
      </c>
      <c r="C48" s="5" t="n">
        <v>-43759</v>
      </c>
      <c r="D48" s="5" t="n">
        <v>-60605</v>
      </c>
      <c r="E48" s="5" t="n">
        <v>-77594</v>
      </c>
    </row>
    <row r="49" spans="1:5">
      <c r="A49" s="4" t="s">
        <v>564</v>
      </c>
      <c r="B49" s="5" t="n">
        <v>-38620</v>
      </c>
      <c r="C49" s="5" t="n">
        <v>-39713</v>
      </c>
      <c r="D49" s="5" t="n">
        <v>-78838</v>
      </c>
      <c r="E49" s="5" t="n">
        <v>-82953</v>
      </c>
    </row>
    <row r="50" spans="1:5">
      <c r="A50" s="4" t="s">
        <v>80</v>
      </c>
      <c r="B50" s="5" t="n">
        <v>0</v>
      </c>
      <c r="C50" s="5" t="n">
        <v>523</v>
      </c>
      <c r="D50" s="5" t="n">
        <v>0</v>
      </c>
      <c r="E50" s="5" t="n">
        <v>523</v>
      </c>
    </row>
    <row r="51" spans="1:5">
      <c r="A51" s="4" t="s">
        <v>81</v>
      </c>
      <c r="B51" s="5" t="n">
        <v>24823</v>
      </c>
      <c r="C51" s="5" t="n">
        <v>22364</v>
      </c>
      <c r="D51" s="5" t="n">
        <v>48378</v>
      </c>
      <c r="E51" s="5" t="n">
        <v>39404</v>
      </c>
    </row>
    <row r="52" spans="1:5">
      <c r="A52" s="4" t="s">
        <v>82</v>
      </c>
      <c r="B52" s="5" t="n">
        <v>-16863</v>
      </c>
      <c r="C52" s="5" t="n">
        <v>-26933</v>
      </c>
      <c r="D52" s="5" t="n">
        <v>-30145</v>
      </c>
      <c r="E52" s="5" t="n">
        <v>-34568</v>
      </c>
    </row>
    <row r="53" spans="1:5">
      <c r="A53" s="4" t="s">
        <v>83</v>
      </c>
      <c r="B53" s="5" t="n">
        <v>6063</v>
      </c>
      <c r="C53" s="5" t="n">
        <v>-8675</v>
      </c>
      <c r="D53" s="5" t="n">
        <v>30546</v>
      </c>
      <c r="E53" s="5" t="n">
        <v>-15748</v>
      </c>
    </row>
    <row r="54" spans="1:5">
      <c r="A54" s="4" t="s">
        <v>84</v>
      </c>
      <c r="B54" s="5" t="n">
        <v>-22926</v>
      </c>
      <c r="C54" s="5" t="n">
        <v>-18258</v>
      </c>
      <c r="D54" s="5" t="n">
        <v>-60691</v>
      </c>
      <c r="E54" s="5" t="n">
        <v>-18820</v>
      </c>
    </row>
    <row r="55" spans="1:5">
      <c r="A55" s="4" t="s">
        <v>565</v>
      </c>
      <c r="B55" s="5" t="n">
        <v>964</v>
      </c>
      <c r="C55" s="5" t="n">
        <v>-2582</v>
      </c>
      <c r="D55" s="5" t="n">
        <v>-70</v>
      </c>
      <c r="E55" s="5" t="n">
        <v>-2399</v>
      </c>
    </row>
    <row r="56" spans="1:5">
      <c r="A56" s="4" t="s">
        <v>103</v>
      </c>
      <c r="B56" s="5" t="n">
        <v>-21962</v>
      </c>
      <c r="C56" s="5" t="n">
        <v>-20840</v>
      </c>
      <c r="D56" s="5" t="n">
        <v>-60761</v>
      </c>
      <c r="E56" s="5" t="n">
        <v>-21219</v>
      </c>
    </row>
    <row r="57" spans="1:5">
      <c r="A57" s="4" t="s">
        <v>545</v>
      </c>
    </row>
    <row r="58" spans="1:5">
      <c r="A58" s="3" t="s">
        <v>548</v>
      </c>
    </row>
    <row r="59" spans="1:5">
      <c r="A59" s="4" t="s">
        <v>71</v>
      </c>
      <c r="B59" s="5" t="n">
        <v>786284</v>
      </c>
      <c r="C59" s="5" t="n">
        <v>676026</v>
      </c>
      <c r="D59" s="5" t="n">
        <v>1551179</v>
      </c>
      <c r="E59" s="5" t="n">
        <v>1391100</v>
      </c>
    </row>
    <row r="60" spans="1:5">
      <c r="A60" s="4" t="s">
        <v>278</v>
      </c>
      <c r="B60" s="5" t="n">
        <v>675502</v>
      </c>
      <c r="C60" s="5" t="n">
        <v>545956</v>
      </c>
      <c r="D60" s="5" t="n">
        <v>1392424</v>
      </c>
      <c r="E60" s="5" t="n">
        <v>1139803</v>
      </c>
    </row>
    <row r="61" spans="1:5">
      <c r="A61" s="4" t="s">
        <v>74</v>
      </c>
      <c r="B61" s="5" t="n">
        <v>45835</v>
      </c>
      <c r="C61" s="5" t="n">
        <v>48159</v>
      </c>
      <c r="D61" s="5" t="n">
        <v>95006</v>
      </c>
      <c r="E61" s="5" t="n">
        <v>93344</v>
      </c>
    </row>
    <row r="62" spans="1:5">
      <c r="A62" s="4" t="s">
        <v>75</v>
      </c>
      <c r="B62" s="5" t="n">
        <v>32743</v>
      </c>
      <c r="C62" s="5" t="n">
        <v>36402</v>
      </c>
      <c r="D62" s="5" t="n">
        <v>66659</v>
      </c>
      <c r="E62" s="5" t="n">
        <v>71175</v>
      </c>
    </row>
    <row r="63" spans="1:5">
      <c r="A63" s="4" t="s">
        <v>76</v>
      </c>
      <c r="B63" s="5" t="n">
        <v>9065</v>
      </c>
      <c r="C63" s="5" t="n">
        <v>4800</v>
      </c>
      <c r="D63" s="5" t="n">
        <v>13113</v>
      </c>
      <c r="E63" s="5" t="n">
        <v>11246</v>
      </c>
    </row>
    <row r="64" spans="1:5">
      <c r="A64" s="4" t="s">
        <v>77</v>
      </c>
      <c r="B64" s="5" t="n">
        <v>947</v>
      </c>
      <c r="C64" s="5" t="n">
        <v>0</v>
      </c>
      <c r="D64" s="5" t="n">
        <v>946</v>
      </c>
      <c r="E64" s="5" t="n">
        <v>0</v>
      </c>
    </row>
    <row r="65" spans="1:5">
      <c r="A65" s="4" t="s">
        <v>534</v>
      </c>
      <c r="B65" s="5" t="n">
        <v>764092</v>
      </c>
      <c r="C65" s="5" t="n">
        <v>635317</v>
      </c>
      <c r="D65" s="5" t="n">
        <v>1568148</v>
      </c>
      <c r="E65" s="5" t="n">
        <v>1315568</v>
      </c>
    </row>
    <row r="66" spans="1:5">
      <c r="A66" s="4" t="s">
        <v>79</v>
      </c>
      <c r="B66" s="5" t="n">
        <v>22192</v>
      </c>
      <c r="C66" s="5" t="n">
        <v>40709</v>
      </c>
      <c r="D66" s="5" t="n">
        <v>-16969</v>
      </c>
      <c r="E66" s="5" t="n">
        <v>75532</v>
      </c>
    </row>
    <row r="67" spans="1:5">
      <c r="A67" s="4" t="s">
        <v>564</v>
      </c>
      <c r="B67" s="5" t="n">
        <v>36722</v>
      </c>
      <c r="C67" s="5" t="n">
        <v>37726</v>
      </c>
      <c r="D67" s="5" t="n">
        <v>74797</v>
      </c>
      <c r="E67" s="5" t="n">
        <v>78746</v>
      </c>
    </row>
    <row r="68" spans="1:5">
      <c r="A68" s="4" t="s">
        <v>80</v>
      </c>
      <c r="B68" s="5" t="n">
        <v>-16188</v>
      </c>
      <c r="C68" s="5" t="n">
        <v>-18771</v>
      </c>
      <c r="D68" s="5" t="n">
        <v>-32375</v>
      </c>
      <c r="E68" s="5" t="n">
        <v>-37571</v>
      </c>
    </row>
    <row r="69" spans="1:5">
      <c r="A69" s="4" t="s">
        <v>81</v>
      </c>
      <c r="B69" s="5" t="n">
        <v>5201</v>
      </c>
      <c r="C69" s="5" t="n">
        <v>2606</v>
      </c>
      <c r="D69" s="5" t="n">
        <v>9282</v>
      </c>
      <c r="E69" s="5" t="n">
        <v>5386</v>
      </c>
    </row>
    <row r="70" spans="1:5">
      <c r="A70" s="4" t="s">
        <v>82</v>
      </c>
      <c r="B70" s="5" t="n">
        <v>-3543</v>
      </c>
      <c r="C70" s="5" t="n">
        <v>19148</v>
      </c>
      <c r="D70" s="5" t="n">
        <v>-68673</v>
      </c>
      <c r="E70" s="5" t="n">
        <v>28971</v>
      </c>
    </row>
    <row r="71" spans="1:5">
      <c r="A71" s="4" t="s">
        <v>83</v>
      </c>
      <c r="B71" s="5" t="n">
        <v>-5735</v>
      </c>
      <c r="C71" s="5" t="n">
        <v>9936</v>
      </c>
      <c r="D71" s="5" t="n">
        <v>-30087</v>
      </c>
      <c r="E71" s="5" t="n">
        <v>15699</v>
      </c>
    </row>
    <row r="72" spans="1:5">
      <c r="A72" s="4" t="s">
        <v>84</v>
      </c>
      <c r="B72" s="5" t="n">
        <v>2192</v>
      </c>
      <c r="C72" s="5" t="n">
        <v>9212</v>
      </c>
      <c r="D72" s="5" t="n">
        <v>-38586</v>
      </c>
      <c r="E72" s="5" t="n">
        <v>13272</v>
      </c>
    </row>
    <row r="73" spans="1:5">
      <c r="A73" s="4" t="s">
        <v>565</v>
      </c>
      <c r="B73" s="5" t="n">
        <v>-371</v>
      </c>
      <c r="C73" s="5" t="n">
        <v>-824</v>
      </c>
      <c r="D73" s="5" t="n">
        <v>-435</v>
      </c>
      <c r="E73" s="5" t="n">
        <v>-2171</v>
      </c>
    </row>
    <row r="74" spans="1:5">
      <c r="A74" s="4" t="s">
        <v>103</v>
      </c>
      <c r="B74" s="5" t="n">
        <v>1821</v>
      </c>
      <c r="C74" s="5" t="n">
        <v>8388</v>
      </c>
      <c r="D74" s="5" t="n">
        <v>-39021</v>
      </c>
      <c r="E74" s="5" t="n">
        <v>11101</v>
      </c>
    </row>
    <row r="75" spans="1:5">
      <c r="A75" s="4" t="s">
        <v>560</v>
      </c>
    </row>
    <row r="76" spans="1:5">
      <c r="A76" s="3" t="s">
        <v>548</v>
      </c>
    </row>
    <row r="77" spans="1:5">
      <c r="A77" s="4" t="s">
        <v>71</v>
      </c>
      <c r="B77" s="5" t="n">
        <v>89140</v>
      </c>
      <c r="C77" s="5" t="n">
        <v>89750</v>
      </c>
      <c r="D77" s="5" t="n">
        <v>177280</v>
      </c>
      <c r="E77" s="5" t="n">
        <v>177659</v>
      </c>
    </row>
    <row r="78" spans="1:5">
      <c r="A78" s="4" t="s">
        <v>278</v>
      </c>
      <c r="B78" s="5" t="n">
        <v>69288</v>
      </c>
      <c r="C78" s="5" t="n">
        <v>73067</v>
      </c>
      <c r="D78" s="5" t="n">
        <v>142715</v>
      </c>
      <c r="E78" s="5" t="n">
        <v>146321</v>
      </c>
    </row>
    <row r="79" spans="1:5">
      <c r="A79" s="4" t="s">
        <v>74</v>
      </c>
      <c r="B79" s="5" t="n">
        <v>8785</v>
      </c>
      <c r="C79" s="5" t="n">
        <v>8362</v>
      </c>
      <c r="D79" s="5" t="n">
        <v>16712</v>
      </c>
      <c r="E79" s="5" t="n">
        <v>20439</v>
      </c>
    </row>
    <row r="80" spans="1:5">
      <c r="A80" s="4" t="s">
        <v>75</v>
      </c>
      <c r="B80" s="5" t="n">
        <v>4600</v>
      </c>
      <c r="C80" s="5" t="n">
        <v>4158</v>
      </c>
      <c r="D80" s="5" t="n">
        <v>8828</v>
      </c>
      <c r="E80" s="5" t="n">
        <v>8214</v>
      </c>
    </row>
    <row r="81" spans="1:5">
      <c r="A81" s="4" t="s">
        <v>76</v>
      </c>
      <c r="B81" s="5" t="n">
        <v>0</v>
      </c>
      <c r="C81" s="5" t="n">
        <v>1142</v>
      </c>
      <c r="D81" s="5" t="n">
        <v>0</v>
      </c>
      <c r="E81" s="5" t="n">
        <v>1649</v>
      </c>
    </row>
    <row r="82" spans="1:5">
      <c r="A82" s="4" t="s">
        <v>77</v>
      </c>
      <c r="B82" s="5" t="n">
        <v>0</v>
      </c>
      <c r="C82" s="5" t="n">
        <v>0</v>
      </c>
      <c r="D82" s="5" t="n">
        <v>0</v>
      </c>
      <c r="E82" s="5" t="n">
        <v>0</v>
      </c>
    </row>
    <row r="83" spans="1:5">
      <c r="A83" s="4" t="s">
        <v>534</v>
      </c>
      <c r="B83" s="5" t="n">
        <v>82673</v>
      </c>
      <c r="C83" s="5" t="n">
        <v>86729</v>
      </c>
      <c r="D83" s="5" t="n">
        <v>168255</v>
      </c>
      <c r="E83" s="5" t="n">
        <v>176623</v>
      </c>
    </row>
    <row r="84" spans="1:5">
      <c r="A84" s="4" t="s">
        <v>79</v>
      </c>
      <c r="B84" s="5" t="n">
        <v>6467</v>
      </c>
      <c r="C84" s="5" t="n">
        <v>3021</v>
      </c>
      <c r="D84" s="5" t="n">
        <v>9025</v>
      </c>
      <c r="E84" s="5" t="n">
        <v>1036</v>
      </c>
    </row>
    <row r="85" spans="1:5">
      <c r="A85" s="4" t="s">
        <v>564</v>
      </c>
      <c r="B85" s="5" t="n">
        <v>1898</v>
      </c>
      <c r="C85" s="5" t="n">
        <v>1987</v>
      </c>
      <c r="D85" s="5" t="n">
        <v>4041</v>
      </c>
      <c r="E85" s="5" t="n">
        <v>4207</v>
      </c>
    </row>
    <row r="86" spans="1:5">
      <c r="A86" s="4" t="s">
        <v>80</v>
      </c>
      <c r="B86" s="5" t="n">
        <v>-336</v>
      </c>
      <c r="C86" s="5" t="n">
        <v>-629</v>
      </c>
      <c r="D86" s="5" t="n">
        <v>-686</v>
      </c>
      <c r="E86" s="5" t="n">
        <v>-1235</v>
      </c>
    </row>
    <row r="87" spans="1:5">
      <c r="A87" s="4" t="s">
        <v>81</v>
      </c>
      <c r="B87" s="5" t="n">
        <v>-1310</v>
      </c>
      <c r="C87" s="5" t="n">
        <v>405</v>
      </c>
      <c r="D87" s="5" t="n">
        <v>-3454</v>
      </c>
      <c r="E87" s="5" t="n">
        <v>1603</v>
      </c>
    </row>
    <row r="88" spans="1:5">
      <c r="A88" s="4" t="s">
        <v>82</v>
      </c>
      <c r="B88" s="5" t="n">
        <v>6215</v>
      </c>
      <c r="C88" s="5" t="n">
        <v>1258</v>
      </c>
      <c r="D88" s="5" t="n">
        <v>9124</v>
      </c>
      <c r="E88" s="5" t="n">
        <v>-3539</v>
      </c>
    </row>
    <row r="89" spans="1:5">
      <c r="A89" s="4" t="s">
        <v>83</v>
      </c>
      <c r="B89" s="5" t="n">
        <v>157</v>
      </c>
      <c r="C89" s="5" t="n">
        <v>-2410</v>
      </c>
      <c r="D89" s="5" t="n">
        <v>1057</v>
      </c>
      <c r="E89" s="5" t="n">
        <v>-1778</v>
      </c>
    </row>
    <row r="90" spans="1:5">
      <c r="A90" s="4" t="s">
        <v>84</v>
      </c>
      <c r="B90" s="5" t="n">
        <v>6058</v>
      </c>
      <c r="C90" s="5" t="n">
        <v>3668</v>
      </c>
      <c r="D90" s="5" t="n">
        <v>8067</v>
      </c>
      <c r="E90" s="5" t="n">
        <v>-1761</v>
      </c>
    </row>
    <row r="91" spans="1:5">
      <c r="A91" s="4" t="s">
        <v>565</v>
      </c>
      <c r="B91" s="5" t="n">
        <v>1010</v>
      </c>
      <c r="C91" s="5" t="n">
        <v>9905</v>
      </c>
      <c r="D91" s="5" t="n">
        <v>-13850</v>
      </c>
      <c r="E91" s="5" t="n">
        <v>21326</v>
      </c>
    </row>
    <row r="92" spans="1:5">
      <c r="A92" s="4" t="s">
        <v>103</v>
      </c>
      <c r="B92" s="5" t="n">
        <v>7068</v>
      </c>
      <c r="C92" s="5" t="n">
        <v>13573</v>
      </c>
      <c r="D92" s="5" t="n">
        <v>-5783</v>
      </c>
      <c r="E92" s="5" t="n">
        <v>19565</v>
      </c>
    </row>
    <row r="93" spans="1:5">
      <c r="A93" s="4" t="s">
        <v>246</v>
      </c>
    </row>
    <row r="94" spans="1:5">
      <c r="A94" s="3" t="s">
        <v>548</v>
      </c>
    </row>
    <row r="95" spans="1:5">
      <c r="A95" s="4" t="s">
        <v>279</v>
      </c>
      <c r="B95" s="7" t="n">
        <v>0</v>
      </c>
      <c r="C95" s="7" t="n">
        <v>523</v>
      </c>
      <c r="D95" s="7" t="n">
        <v>0</v>
      </c>
      <c r="E95" s="7" t="n">
        <v>5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v>
      </c>
      <c r="D1" s="2" t="s">
        <v>2</v>
      </c>
    </row>
    <row r="2" spans="1:5">
      <c r="B2" s="2" t="s">
        <v>3</v>
      </c>
      <c r="C2" s="2" t="s">
        <v>70</v>
      </c>
      <c r="D2" s="2" t="s">
        <v>3</v>
      </c>
      <c r="E2" s="2" t="s">
        <v>70</v>
      </c>
    </row>
    <row r="3" spans="1:5">
      <c r="A3" s="4" t="s">
        <v>105</v>
      </c>
      <c r="B3" s="7" t="n">
        <v>0</v>
      </c>
      <c r="C3" s="7" t="n">
        <v>0</v>
      </c>
      <c r="D3" s="7" t="n">
        <v>0</v>
      </c>
      <c r="E3" s="7" t="n">
        <v>0</v>
      </c>
    </row>
    <row r="4" spans="1:5">
      <c r="A4" s="4" t="s">
        <v>106</v>
      </c>
      <c r="B4" s="5" t="n">
        <v>0</v>
      </c>
      <c r="C4" s="5" t="n">
        <v>0</v>
      </c>
      <c r="D4" s="5" t="n">
        <v>0</v>
      </c>
      <c r="E4" s="5" t="n">
        <v>0</v>
      </c>
    </row>
    <row r="5" spans="1:5">
      <c r="A5" s="4" t="s">
        <v>107</v>
      </c>
      <c r="B5" s="5" t="n">
        <v>0</v>
      </c>
      <c r="C5" s="5" t="n">
        <v>0</v>
      </c>
      <c r="D5" s="5" t="n">
        <v>0</v>
      </c>
      <c r="E5" s="5" t="n">
        <v>0</v>
      </c>
    </row>
    <row r="6" spans="1:5">
      <c r="A6" s="4" t="s">
        <v>108</v>
      </c>
      <c r="B6" s="5" t="n">
        <v>0</v>
      </c>
      <c r="C6" s="5" t="n">
        <v>0</v>
      </c>
      <c r="D6" s="5" t="n">
        <v>0</v>
      </c>
      <c r="E6" s="5" t="n">
        <v>0</v>
      </c>
    </row>
    <row r="7" spans="1:5">
      <c r="A7" s="4" t="s">
        <v>109</v>
      </c>
      <c r="B7" s="5" t="n">
        <v>-189</v>
      </c>
      <c r="C7" s="5" t="n">
        <v>-2</v>
      </c>
      <c r="D7" s="5" t="n">
        <v>-64</v>
      </c>
      <c r="E7" s="5" t="n">
        <v>-9</v>
      </c>
    </row>
    <row r="8" spans="1:5">
      <c r="A8" s="4" t="s">
        <v>110</v>
      </c>
      <c r="B8" s="7" t="n">
        <v>88</v>
      </c>
      <c r="C8" s="7" t="n">
        <v>11</v>
      </c>
      <c r="D8" s="7" t="n">
        <v>123</v>
      </c>
      <c r="E8" s="7" t="n">
        <v>2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66</v>
      </c>
      <c r="B1" s="2" t="s">
        <v>1</v>
      </c>
      <c r="D1" s="2" t="s">
        <v>2</v>
      </c>
    </row>
    <row r="2" spans="1:7">
      <c r="B2" s="2" t="s">
        <v>3</v>
      </c>
      <c r="C2" s="2" t="s">
        <v>70</v>
      </c>
      <c r="D2" s="2" t="s">
        <v>3</v>
      </c>
      <c r="E2" s="2" t="s">
        <v>70</v>
      </c>
      <c r="F2" s="2" t="s">
        <v>28</v>
      </c>
      <c r="G2" s="2" t="s">
        <v>274</v>
      </c>
    </row>
    <row r="3" spans="1:7">
      <c r="A3" s="3" t="s">
        <v>548</v>
      </c>
    </row>
    <row r="4" spans="1:7">
      <c r="A4" s="4" t="s">
        <v>32</v>
      </c>
      <c r="B4" s="7" t="n">
        <v>569934</v>
      </c>
      <c r="D4" s="7" t="n">
        <v>569934</v>
      </c>
      <c r="F4" s="7" t="n">
        <v>37573</v>
      </c>
    </row>
    <row r="5" spans="1:7">
      <c r="A5" s="4" t="s">
        <v>84</v>
      </c>
      <c r="B5" s="5" t="n">
        <v>-14676</v>
      </c>
      <c r="C5" s="7" t="n">
        <v>-5378</v>
      </c>
      <c r="D5" s="5" t="n">
        <v>-91210</v>
      </c>
      <c r="E5" s="7" t="n">
        <v>-7309</v>
      </c>
    </row>
    <row r="6" spans="1:7">
      <c r="A6" s="4" t="s">
        <v>567</v>
      </c>
      <c r="D6" s="5" t="n">
        <v>-105969</v>
      </c>
      <c r="E6" s="5" t="n">
        <v>-291756</v>
      </c>
    </row>
    <row r="7" spans="1:7">
      <c r="A7" s="4" t="s">
        <v>568</v>
      </c>
      <c r="D7" s="5" t="n">
        <v>-197179</v>
      </c>
      <c r="E7" s="5" t="n">
        <v>-299065</v>
      </c>
    </row>
    <row r="8" spans="1:7">
      <c r="A8" s="4" t="s">
        <v>129</v>
      </c>
      <c r="B8" s="5" t="n">
        <v>-12054</v>
      </c>
      <c r="C8" s="5" t="n">
        <v>-10690</v>
      </c>
      <c r="D8" s="5" t="n">
        <v>-24254</v>
      </c>
      <c r="E8" s="5" t="n">
        <v>-22775</v>
      </c>
    </row>
    <row r="9" spans="1:7">
      <c r="A9" s="4" t="s">
        <v>130</v>
      </c>
      <c r="D9" s="5" t="n">
        <v>41037</v>
      </c>
      <c r="E9" s="5" t="n">
        <v>67882</v>
      </c>
    </row>
    <row r="10" spans="1:7">
      <c r="A10" s="4" t="s">
        <v>131</v>
      </c>
      <c r="D10" s="5" t="n">
        <v>16783</v>
      </c>
      <c r="E10" s="5" t="n">
        <v>45107</v>
      </c>
    </row>
    <row r="11" spans="1:7">
      <c r="A11" s="4" t="s">
        <v>133</v>
      </c>
      <c r="D11" s="5" t="n">
        <v>-219773</v>
      </c>
      <c r="E11" s="5" t="n">
        <v>-87393</v>
      </c>
    </row>
    <row r="12" spans="1:7">
      <c r="A12" s="4" t="s">
        <v>134</v>
      </c>
      <c r="D12" s="5" t="n">
        <v>24700</v>
      </c>
      <c r="E12" s="5" t="n">
        <v>510800</v>
      </c>
    </row>
    <row r="13" spans="1:7">
      <c r="A13" s="4" t="s">
        <v>569</v>
      </c>
      <c r="D13" s="5" t="n">
        <v>58823</v>
      </c>
      <c r="E13" s="5" t="n">
        <v>357046</v>
      </c>
    </row>
    <row r="14" spans="1:7">
      <c r="A14" s="4" t="s">
        <v>441</v>
      </c>
      <c r="D14" s="5" t="n">
        <v>1922</v>
      </c>
      <c r="E14" s="5" t="n">
        <v>17120</v>
      </c>
    </row>
    <row r="15" spans="1:7">
      <c r="A15" s="4" t="s">
        <v>137</v>
      </c>
      <c r="D15" s="5" t="n">
        <v>3981</v>
      </c>
      <c r="E15" s="5" t="n">
        <v>3970</v>
      </c>
    </row>
    <row r="16" spans="1:7">
      <c r="A16" s="4" t="s">
        <v>138</v>
      </c>
      <c r="D16" s="5" t="n">
        <v>-548</v>
      </c>
      <c r="E16" s="5" t="n">
        <v>-334</v>
      </c>
    </row>
    <row r="17" spans="1:7">
      <c r="A17" s="4" t="s">
        <v>570</v>
      </c>
      <c r="D17" s="5" t="n">
        <v>0</v>
      </c>
      <c r="E17" s="5" t="n">
        <v>0</v>
      </c>
    </row>
    <row r="18" spans="1:7">
      <c r="A18" s="4" t="s">
        <v>139</v>
      </c>
      <c r="D18" s="5" t="n">
        <v>179199</v>
      </c>
      <c r="E18" s="5" t="n">
        <v>219723</v>
      </c>
    </row>
    <row r="19" spans="1:7">
      <c r="A19" s="4" t="s">
        <v>140</v>
      </c>
      <c r="D19" s="5" t="n">
        <v>-1395</v>
      </c>
      <c r="E19" s="5" t="n">
        <v>-1729</v>
      </c>
    </row>
    <row r="20" spans="1:7">
      <c r="A20" s="4" t="s">
        <v>141</v>
      </c>
      <c r="D20" s="5" t="n">
        <v>-2592</v>
      </c>
      <c r="E20" s="5" t="n">
        <v>-35964</v>
      </c>
    </row>
    <row r="21" spans="1:7">
      <c r="A21" s="4" t="s">
        <v>30</v>
      </c>
      <c r="B21" s="5" t="n">
        <v>33227</v>
      </c>
      <c r="C21" s="5" t="n">
        <v>33669</v>
      </c>
      <c r="D21" s="5" t="n">
        <v>33227</v>
      </c>
      <c r="E21" s="5" t="n">
        <v>33669</v>
      </c>
      <c r="F21" s="5" t="n">
        <v>35819</v>
      </c>
      <c r="G21" s="7" t="n">
        <v>69633</v>
      </c>
    </row>
    <row r="22" spans="1:7">
      <c r="A22" s="4" t="s">
        <v>558</v>
      </c>
    </row>
    <row r="23" spans="1:7">
      <c r="A23" s="3" t="s">
        <v>548</v>
      </c>
    </row>
    <row r="24" spans="1:7">
      <c r="A24" s="4" t="s">
        <v>32</v>
      </c>
      <c r="B24" s="5" t="n">
        <v>0</v>
      </c>
      <c r="D24" s="5" t="n">
        <v>0</v>
      </c>
      <c r="F24" s="5" t="n">
        <v>0</v>
      </c>
    </row>
    <row r="25" spans="1:7">
      <c r="A25" s="4" t="s">
        <v>84</v>
      </c>
      <c r="B25" s="5" t="n">
        <v>0</v>
      </c>
      <c r="C25" s="5" t="n">
        <v>0</v>
      </c>
      <c r="D25" s="5" t="n">
        <v>0</v>
      </c>
      <c r="E25" s="5" t="n">
        <v>0</v>
      </c>
    </row>
    <row r="26" spans="1:7">
      <c r="A26" s="4" t="s">
        <v>567</v>
      </c>
      <c r="D26" s="5" t="n">
        <v>8824</v>
      </c>
      <c r="E26" s="5" t="n">
        <v>1419</v>
      </c>
    </row>
    <row r="27" spans="1:7">
      <c r="A27" s="4" t="s">
        <v>568</v>
      </c>
      <c r="D27" s="5" t="n">
        <v>8824</v>
      </c>
      <c r="E27" s="5" t="n">
        <v>1419</v>
      </c>
    </row>
    <row r="28" spans="1:7">
      <c r="A28" s="4" t="s">
        <v>129</v>
      </c>
      <c r="D28" s="5" t="n">
        <v>0</v>
      </c>
      <c r="E28" s="5" t="n">
        <v>0</v>
      </c>
    </row>
    <row r="29" spans="1:7">
      <c r="A29" s="4" t="s">
        <v>130</v>
      </c>
      <c r="D29" s="5" t="n">
        <v>0</v>
      </c>
      <c r="E29" s="5" t="n">
        <v>0</v>
      </c>
    </row>
    <row r="30" spans="1:7">
      <c r="A30" s="4" t="s">
        <v>131</v>
      </c>
      <c r="D30" s="5" t="n">
        <v>0</v>
      </c>
      <c r="E30" s="5" t="n">
        <v>0</v>
      </c>
    </row>
    <row r="31" spans="1:7">
      <c r="A31" s="4" t="s">
        <v>133</v>
      </c>
      <c r="D31" s="5" t="n">
        <v>0</v>
      </c>
      <c r="E31" s="5" t="n">
        <v>0</v>
      </c>
    </row>
    <row r="32" spans="1:7">
      <c r="A32" s="4" t="s">
        <v>134</v>
      </c>
      <c r="D32" s="5" t="n">
        <v>0</v>
      </c>
      <c r="E32" s="5" t="n">
        <v>0</v>
      </c>
    </row>
    <row r="33" spans="1:7">
      <c r="A33" s="4" t="s">
        <v>569</v>
      </c>
      <c r="D33" s="5" t="n">
        <v>0</v>
      </c>
      <c r="E33" s="5" t="n">
        <v>0</v>
      </c>
    </row>
    <row r="34" spans="1:7">
      <c r="A34" s="4" t="s">
        <v>441</v>
      </c>
      <c r="D34" s="5" t="n">
        <v>0</v>
      </c>
      <c r="E34" s="5" t="n">
        <v>0</v>
      </c>
    </row>
    <row r="35" spans="1:7">
      <c r="A35" s="4" t="s">
        <v>137</v>
      </c>
      <c r="D35" s="5" t="n">
        <v>0</v>
      </c>
      <c r="E35" s="5" t="n">
        <v>0</v>
      </c>
    </row>
    <row r="36" spans="1:7">
      <c r="A36" s="4" t="s">
        <v>138</v>
      </c>
      <c r="D36" s="5" t="n">
        <v>0</v>
      </c>
      <c r="E36" s="5" t="n">
        <v>0</v>
      </c>
    </row>
    <row r="37" spans="1:7">
      <c r="A37" s="4" t="s">
        <v>570</v>
      </c>
      <c r="D37" s="5" t="n">
        <v>-8824</v>
      </c>
      <c r="E37" s="5" t="n">
        <v>-1419</v>
      </c>
    </row>
    <row r="38" spans="1:7">
      <c r="A38" s="4" t="s">
        <v>139</v>
      </c>
      <c r="D38" s="5" t="n">
        <v>-8824</v>
      </c>
      <c r="E38" s="5" t="n">
        <v>-1419</v>
      </c>
    </row>
    <row r="39" spans="1:7">
      <c r="A39" s="4" t="s">
        <v>140</v>
      </c>
      <c r="D39" s="5" t="n">
        <v>0</v>
      </c>
      <c r="E39" s="5" t="n">
        <v>0</v>
      </c>
    </row>
    <row r="40" spans="1:7">
      <c r="A40" s="4" t="s">
        <v>141</v>
      </c>
      <c r="D40" s="5" t="n">
        <v>0</v>
      </c>
      <c r="E40" s="5" t="n">
        <v>0</v>
      </c>
    </row>
    <row r="41" spans="1:7">
      <c r="A41" s="4" t="s">
        <v>30</v>
      </c>
      <c r="B41" s="5" t="n">
        <v>0</v>
      </c>
      <c r="C41" s="5" t="n">
        <v>0</v>
      </c>
      <c r="D41" s="5" t="n">
        <v>0</v>
      </c>
      <c r="E41" s="5" t="n">
        <v>0</v>
      </c>
      <c r="F41" s="5" t="n">
        <v>0</v>
      </c>
      <c r="G41" s="5" t="n">
        <v>0</v>
      </c>
    </row>
    <row r="42" spans="1:7">
      <c r="A42" s="4" t="s">
        <v>559</v>
      </c>
    </row>
    <row r="43" spans="1:7">
      <c r="A43" s="3" t="s">
        <v>548</v>
      </c>
    </row>
    <row r="44" spans="1:7">
      <c r="A44" s="4" t="s">
        <v>32</v>
      </c>
      <c r="B44" s="5" t="n">
        <v>0</v>
      </c>
      <c r="D44" s="5" t="n">
        <v>0</v>
      </c>
      <c r="F44" s="5" t="n">
        <v>0</v>
      </c>
    </row>
    <row r="45" spans="1:7">
      <c r="A45" s="4" t="s">
        <v>84</v>
      </c>
      <c r="B45" s="5" t="n">
        <v>-22926</v>
      </c>
      <c r="C45" s="5" t="n">
        <v>-18258</v>
      </c>
      <c r="D45" s="5" t="n">
        <v>-60691</v>
      </c>
      <c r="E45" s="5" t="n">
        <v>-18820</v>
      </c>
    </row>
    <row r="46" spans="1:7">
      <c r="A46" s="4" t="s">
        <v>567</v>
      </c>
      <c r="D46" s="5" t="n">
        <v>53818</v>
      </c>
      <c r="E46" s="5" t="n">
        <v>-1865</v>
      </c>
    </row>
    <row r="47" spans="1:7">
      <c r="A47" s="4" t="s">
        <v>568</v>
      </c>
      <c r="D47" s="5" t="n">
        <v>-6873</v>
      </c>
      <c r="E47" s="5" t="n">
        <v>-20685</v>
      </c>
    </row>
    <row r="48" spans="1:7">
      <c r="A48" s="4" t="s">
        <v>129</v>
      </c>
      <c r="D48" s="5" t="n">
        <v>-583</v>
      </c>
      <c r="E48" s="5" t="n">
        <v>-1449</v>
      </c>
    </row>
    <row r="49" spans="1:7">
      <c r="A49" s="4" t="s">
        <v>130</v>
      </c>
      <c r="D49" s="5" t="n">
        <v>0</v>
      </c>
      <c r="E49" s="5" t="n">
        <v>0</v>
      </c>
    </row>
    <row r="50" spans="1:7">
      <c r="A50" s="4" t="s">
        <v>131</v>
      </c>
      <c r="D50" s="5" t="n">
        <v>-583</v>
      </c>
      <c r="E50" s="5" t="n">
        <v>-1449</v>
      </c>
    </row>
    <row r="51" spans="1:7">
      <c r="A51" s="4" t="s">
        <v>133</v>
      </c>
      <c r="D51" s="5" t="n">
        <v>-219773</v>
      </c>
      <c r="E51" s="5" t="n">
        <v>-87393</v>
      </c>
    </row>
    <row r="52" spans="1:7">
      <c r="A52" s="4" t="s">
        <v>134</v>
      </c>
      <c r="D52" s="5" t="n">
        <v>0</v>
      </c>
      <c r="E52" s="5" t="n">
        <v>500000</v>
      </c>
    </row>
    <row r="53" spans="1:7">
      <c r="A53" s="4" t="s">
        <v>569</v>
      </c>
      <c r="D53" s="5" t="n">
        <v>703</v>
      </c>
      <c r="E53" s="5" t="n">
        <v>314485</v>
      </c>
    </row>
    <row r="54" spans="1:7">
      <c r="A54" s="4" t="s">
        <v>441</v>
      </c>
      <c r="D54" s="5" t="n">
        <v>1922</v>
      </c>
      <c r="E54" s="5" t="n">
        <v>17120</v>
      </c>
    </row>
    <row r="55" spans="1:7">
      <c r="A55" s="4" t="s">
        <v>137</v>
      </c>
      <c r="D55" s="5" t="n">
        <v>3981</v>
      </c>
      <c r="E55" s="5" t="n">
        <v>3970</v>
      </c>
    </row>
    <row r="56" spans="1:7">
      <c r="A56" s="4" t="s">
        <v>138</v>
      </c>
      <c r="D56" s="5" t="n">
        <v>-548</v>
      </c>
      <c r="E56" s="5" t="n">
        <v>-334</v>
      </c>
    </row>
    <row r="57" spans="1:7">
      <c r="A57" s="4" t="s">
        <v>570</v>
      </c>
      <c r="D57" s="5" t="n">
        <v>-205128</v>
      </c>
      <c r="E57" s="5" t="n">
        <v>-248638</v>
      </c>
    </row>
    <row r="58" spans="1:7">
      <c r="A58" s="4" t="s">
        <v>139</v>
      </c>
      <c r="D58" s="5" t="n">
        <v>7491</v>
      </c>
      <c r="E58" s="5" t="n">
        <v>2846</v>
      </c>
    </row>
    <row r="59" spans="1:7">
      <c r="A59" s="4" t="s">
        <v>140</v>
      </c>
      <c r="D59" s="5" t="n">
        <v>0</v>
      </c>
      <c r="E59" s="5" t="n">
        <v>0</v>
      </c>
    </row>
    <row r="60" spans="1:7">
      <c r="A60" s="4" t="s">
        <v>141</v>
      </c>
      <c r="D60" s="5" t="n">
        <v>35</v>
      </c>
      <c r="E60" s="5" t="n">
        <v>-19288</v>
      </c>
    </row>
    <row r="61" spans="1:7">
      <c r="A61" s="4" t="s">
        <v>30</v>
      </c>
      <c r="B61" s="5" t="n">
        <v>79</v>
      </c>
      <c r="C61" s="5" t="n">
        <v>654</v>
      </c>
      <c r="D61" s="5" t="n">
        <v>79</v>
      </c>
      <c r="E61" s="5" t="n">
        <v>654</v>
      </c>
      <c r="F61" s="5" t="n">
        <v>44</v>
      </c>
      <c r="G61" s="5" t="n">
        <v>19942</v>
      </c>
    </row>
    <row r="62" spans="1:7">
      <c r="A62" s="4" t="s">
        <v>545</v>
      </c>
    </row>
    <row r="63" spans="1:7">
      <c r="A63" s="3" t="s">
        <v>548</v>
      </c>
    </row>
    <row r="64" spans="1:7">
      <c r="A64" s="4" t="s">
        <v>32</v>
      </c>
      <c r="B64" s="5" t="n">
        <v>559141</v>
      </c>
      <c r="D64" s="5" t="n">
        <v>559141</v>
      </c>
      <c r="F64" s="5" t="n">
        <v>37573</v>
      </c>
    </row>
    <row r="65" spans="1:7">
      <c r="A65" s="4" t="s">
        <v>84</v>
      </c>
      <c r="B65" s="5" t="n">
        <v>2192</v>
      </c>
      <c r="C65" s="5" t="n">
        <v>9212</v>
      </c>
      <c r="D65" s="5" t="n">
        <v>-38586</v>
      </c>
      <c r="E65" s="5" t="n">
        <v>13272</v>
      </c>
    </row>
    <row r="66" spans="1:7">
      <c r="A66" s="4" t="s">
        <v>567</v>
      </c>
      <c r="D66" s="5" t="n">
        <v>-180109</v>
      </c>
      <c r="E66" s="5" t="n">
        <v>-317020</v>
      </c>
    </row>
    <row r="67" spans="1:7">
      <c r="A67" s="4" t="s">
        <v>568</v>
      </c>
      <c r="D67" s="5" t="n">
        <v>-218695</v>
      </c>
      <c r="E67" s="5" t="n">
        <v>-303748</v>
      </c>
    </row>
    <row r="68" spans="1:7">
      <c r="A68" s="4" t="s">
        <v>129</v>
      </c>
      <c r="D68" s="5" t="n">
        <v>-21145</v>
      </c>
      <c r="E68" s="5" t="n">
        <v>-19215</v>
      </c>
    </row>
    <row r="69" spans="1:7">
      <c r="A69" s="4" t="s">
        <v>130</v>
      </c>
      <c r="D69" s="5" t="n">
        <v>40189</v>
      </c>
      <c r="E69" s="5" t="n">
        <v>67633</v>
      </c>
    </row>
    <row r="70" spans="1:7">
      <c r="A70" s="4" t="s">
        <v>131</v>
      </c>
      <c r="D70" s="5" t="n">
        <v>19044</v>
      </c>
      <c r="E70" s="5" t="n">
        <v>48418</v>
      </c>
    </row>
    <row r="71" spans="1:7">
      <c r="A71" s="4" t="s">
        <v>133</v>
      </c>
      <c r="D71" s="5" t="n">
        <v>0</v>
      </c>
      <c r="E71" s="5" t="n">
        <v>0</v>
      </c>
    </row>
    <row r="72" spans="1:7">
      <c r="A72" s="4" t="s">
        <v>134</v>
      </c>
      <c r="D72" s="5" t="n">
        <v>0</v>
      </c>
      <c r="E72" s="5" t="n">
        <v>0</v>
      </c>
    </row>
    <row r="73" spans="1:7">
      <c r="A73" s="4" t="s">
        <v>569</v>
      </c>
      <c r="D73" s="5" t="n">
        <v>11320</v>
      </c>
      <c r="E73" s="5" t="n">
        <v>7661</v>
      </c>
    </row>
    <row r="74" spans="1:7">
      <c r="A74" s="4" t="s">
        <v>441</v>
      </c>
      <c r="D74" s="5" t="n">
        <v>0</v>
      </c>
      <c r="E74" s="5" t="n">
        <v>0</v>
      </c>
    </row>
    <row r="75" spans="1:7">
      <c r="A75" s="4" t="s">
        <v>137</v>
      </c>
      <c r="D75" s="5" t="n">
        <v>0</v>
      </c>
      <c r="E75" s="5" t="n">
        <v>0</v>
      </c>
    </row>
    <row r="76" spans="1:7">
      <c r="A76" s="4" t="s">
        <v>138</v>
      </c>
      <c r="D76" s="5" t="n">
        <v>0</v>
      </c>
      <c r="E76" s="5" t="n">
        <v>0</v>
      </c>
    </row>
    <row r="77" spans="1:7">
      <c r="A77" s="4" t="s">
        <v>570</v>
      </c>
      <c r="D77" s="5" t="n">
        <v>211208</v>
      </c>
      <c r="E77" s="5" t="n">
        <v>238896</v>
      </c>
    </row>
    <row r="78" spans="1:7">
      <c r="A78" s="4" t="s">
        <v>139</v>
      </c>
      <c r="D78" s="5" t="n">
        <v>199888</v>
      </c>
      <c r="E78" s="5" t="n">
        <v>231235</v>
      </c>
    </row>
    <row r="79" spans="1:7">
      <c r="A79" s="4" t="s">
        <v>140</v>
      </c>
      <c r="D79" s="5" t="n">
        <v>0</v>
      </c>
      <c r="E79" s="5" t="n">
        <v>0</v>
      </c>
    </row>
    <row r="80" spans="1:7">
      <c r="A80" s="4" t="s">
        <v>141</v>
      </c>
      <c r="D80" s="5" t="n">
        <v>237</v>
      </c>
      <c r="E80" s="5" t="n">
        <v>-24095</v>
      </c>
    </row>
    <row r="81" spans="1:7">
      <c r="A81" s="4" t="s">
        <v>30</v>
      </c>
      <c r="B81" s="5" t="n">
        <v>237</v>
      </c>
      <c r="C81" s="5" t="n">
        <v>42</v>
      </c>
      <c r="D81" s="5" t="n">
        <v>237</v>
      </c>
      <c r="E81" s="5" t="n">
        <v>42</v>
      </c>
      <c r="F81" s="5" t="n">
        <v>0</v>
      </c>
      <c r="G81" s="5" t="n">
        <v>24137</v>
      </c>
    </row>
    <row r="82" spans="1:7">
      <c r="A82" s="4" t="s">
        <v>560</v>
      </c>
    </row>
    <row r="83" spans="1:7">
      <c r="A83" s="3" t="s">
        <v>548</v>
      </c>
    </row>
    <row r="84" spans="1:7">
      <c r="A84" s="4" t="s">
        <v>32</v>
      </c>
      <c r="B84" s="5" t="n">
        <v>10793</v>
      </c>
      <c r="D84" s="5" t="n">
        <v>10793</v>
      </c>
      <c r="F84" s="5" t="n">
        <v>0</v>
      </c>
    </row>
    <row r="85" spans="1:7">
      <c r="A85" s="4" t="s">
        <v>84</v>
      </c>
      <c r="B85" s="5" t="n">
        <v>6058</v>
      </c>
      <c r="C85" s="5" t="n">
        <v>3668</v>
      </c>
      <c r="D85" s="5" t="n">
        <v>8067</v>
      </c>
      <c r="E85" s="5" t="n">
        <v>-1761</v>
      </c>
    </row>
    <row r="86" spans="1:7">
      <c r="A86" s="4" t="s">
        <v>567</v>
      </c>
      <c r="D86" s="5" t="n">
        <v>11498</v>
      </c>
      <c r="E86" s="5" t="n">
        <v>25710</v>
      </c>
    </row>
    <row r="87" spans="1:7">
      <c r="A87" s="4" t="s">
        <v>568</v>
      </c>
      <c r="D87" s="5" t="n">
        <v>19565</v>
      </c>
      <c r="E87" s="5" t="n">
        <v>23949</v>
      </c>
    </row>
    <row r="88" spans="1:7">
      <c r="A88" s="4" t="s">
        <v>129</v>
      </c>
      <c r="D88" s="5" t="n">
        <v>-2526</v>
      </c>
      <c r="E88" s="5" t="n">
        <v>-2111</v>
      </c>
    </row>
    <row r="89" spans="1:7">
      <c r="A89" s="4" t="s">
        <v>130</v>
      </c>
      <c r="D89" s="5" t="n">
        <v>848</v>
      </c>
      <c r="E89" s="5" t="n">
        <v>249</v>
      </c>
    </row>
    <row r="90" spans="1:7">
      <c r="A90" s="4" t="s">
        <v>131</v>
      </c>
      <c r="D90" s="5" t="n">
        <v>-1678</v>
      </c>
      <c r="E90" s="5" t="n">
        <v>-1862</v>
      </c>
    </row>
    <row r="91" spans="1:7">
      <c r="A91" s="4" t="s">
        <v>133</v>
      </c>
      <c r="D91" s="5" t="n">
        <v>0</v>
      </c>
      <c r="E91" s="5" t="n">
        <v>0</v>
      </c>
    </row>
    <row r="92" spans="1:7">
      <c r="A92" s="4" t="s">
        <v>134</v>
      </c>
      <c r="D92" s="5" t="n">
        <v>24700</v>
      </c>
      <c r="E92" s="5" t="n">
        <v>10800</v>
      </c>
    </row>
    <row r="93" spans="1:7">
      <c r="A93" s="4" t="s">
        <v>569</v>
      </c>
      <c r="D93" s="5" t="n">
        <v>46800</v>
      </c>
      <c r="E93" s="5" t="n">
        <v>34900</v>
      </c>
    </row>
    <row r="94" spans="1:7">
      <c r="A94" s="4" t="s">
        <v>441</v>
      </c>
      <c r="D94" s="5" t="n">
        <v>0</v>
      </c>
      <c r="E94" s="5" t="n">
        <v>0</v>
      </c>
    </row>
    <row r="95" spans="1:7">
      <c r="A95" s="4" t="s">
        <v>137</v>
      </c>
      <c r="D95" s="5" t="n">
        <v>0</v>
      </c>
      <c r="E95" s="5" t="n">
        <v>0</v>
      </c>
    </row>
    <row r="96" spans="1:7">
      <c r="A96" s="4" t="s">
        <v>138</v>
      </c>
      <c r="D96" s="5" t="n">
        <v>0</v>
      </c>
      <c r="E96" s="5" t="n">
        <v>0</v>
      </c>
    </row>
    <row r="97" spans="1:7">
      <c r="A97" s="4" t="s">
        <v>570</v>
      </c>
      <c r="D97" s="5" t="n">
        <v>2744</v>
      </c>
      <c r="E97" s="5" t="n">
        <v>11161</v>
      </c>
    </row>
    <row r="98" spans="1:7">
      <c r="A98" s="4" t="s">
        <v>139</v>
      </c>
      <c r="D98" s="5" t="n">
        <v>-19356</v>
      </c>
      <c r="E98" s="5" t="n">
        <v>-12939</v>
      </c>
    </row>
    <row r="99" spans="1:7">
      <c r="A99" s="4" t="s">
        <v>140</v>
      </c>
      <c r="D99" s="5" t="n">
        <v>-1395</v>
      </c>
      <c r="E99" s="5" t="n">
        <v>-1729</v>
      </c>
    </row>
    <row r="100" spans="1:7">
      <c r="A100" s="4" t="s">
        <v>141</v>
      </c>
      <c r="D100" s="5" t="n">
        <v>-2864</v>
      </c>
      <c r="E100" s="5" t="n">
        <v>7419</v>
      </c>
    </row>
    <row r="101" spans="1:7">
      <c r="A101" s="4" t="s">
        <v>30</v>
      </c>
      <c r="B101" s="7" t="n">
        <v>32911</v>
      </c>
      <c r="C101" s="7" t="n">
        <v>32973</v>
      </c>
      <c r="D101" s="7" t="n">
        <v>32911</v>
      </c>
      <c r="E101" s="7" t="n">
        <v>32973</v>
      </c>
      <c r="F101" s="7" t="n">
        <v>35775</v>
      </c>
      <c r="G101" s="7" t="n">
        <v>2555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71</v>
      </c>
      <c r="B1" s="2" t="s">
        <v>1</v>
      </c>
      <c r="D1" s="2" t="s">
        <v>2</v>
      </c>
      <c r="F1" s="2" t="s">
        <v>401</v>
      </c>
    </row>
    <row r="2" spans="1:6">
      <c r="B2" s="2" t="s">
        <v>419</v>
      </c>
      <c r="C2" s="2" t="s">
        <v>572</v>
      </c>
      <c r="D2" s="2" t="s">
        <v>419</v>
      </c>
      <c r="E2" s="2" t="s">
        <v>572</v>
      </c>
      <c r="F2" s="2" t="s">
        <v>573</v>
      </c>
    </row>
    <row r="3" spans="1:6">
      <c r="A3" s="3" t="s">
        <v>190</v>
      </c>
    </row>
    <row r="4" spans="1:6">
      <c r="A4" s="4" t="s">
        <v>535</v>
      </c>
      <c r="B4" s="7" t="n">
        <v>11832</v>
      </c>
      <c r="C4" s="7" t="n">
        <v>11396</v>
      </c>
      <c r="D4" s="7" t="n">
        <v>15879</v>
      </c>
      <c r="E4" s="7" t="n">
        <v>29758</v>
      </c>
      <c r="F4" s="7" t="n">
        <v>193000</v>
      </c>
    </row>
    <row r="5" spans="1:6">
      <c r="A5" s="4" t="s">
        <v>574</v>
      </c>
      <c r="B5" s="5" t="n">
        <v>204400</v>
      </c>
      <c r="D5" s="5" t="n">
        <v>204400</v>
      </c>
    </row>
    <row r="6" spans="1:6">
      <c r="A6" s="4" t="s">
        <v>575</v>
      </c>
      <c r="B6" s="5" t="n">
        <v>11400</v>
      </c>
      <c r="D6" s="5" t="n">
        <v>11400</v>
      </c>
    </row>
    <row r="7" spans="1:6">
      <c r="A7" s="4" t="s">
        <v>576</v>
      </c>
    </row>
    <row r="8" spans="1:6">
      <c r="A8" s="3" t="s">
        <v>190</v>
      </c>
    </row>
    <row r="9" spans="1:6">
      <c r="A9" s="4" t="s">
        <v>577</v>
      </c>
      <c r="C9" s="5" t="n">
        <v>4300000</v>
      </c>
      <c r="E9" s="5" t="n">
        <v>4300000</v>
      </c>
    </row>
    <row r="10" spans="1:6">
      <c r="A10" s="4" t="s">
        <v>578</v>
      </c>
      <c r="C10" s="5" t="n">
        <v>2500</v>
      </c>
      <c r="E10" s="5" t="n">
        <v>2500</v>
      </c>
    </row>
    <row r="11" spans="1:6">
      <c r="A11" s="4" t="s">
        <v>579</v>
      </c>
    </row>
    <row r="12" spans="1:6">
      <c r="A12" s="3" t="s">
        <v>190</v>
      </c>
    </row>
    <row r="13" spans="1:6">
      <c r="A13" s="4" t="s">
        <v>535</v>
      </c>
      <c r="B13" s="5" t="n">
        <v>10725</v>
      </c>
      <c r="C13" s="7" t="n">
        <v>491</v>
      </c>
      <c r="D13" s="5" t="n">
        <v>13991</v>
      </c>
      <c r="E13" s="7" t="n">
        <v>747</v>
      </c>
    </row>
    <row r="14" spans="1:6">
      <c r="A14" s="4" t="s">
        <v>574</v>
      </c>
      <c r="B14" s="5" t="n">
        <v>39000</v>
      </c>
      <c r="D14" s="5" t="n">
        <v>39000</v>
      </c>
    </row>
    <row r="15" spans="1:6">
      <c r="A15" s="4" t="s">
        <v>580</v>
      </c>
    </row>
    <row r="16" spans="1:6">
      <c r="A16" s="3" t="s">
        <v>190</v>
      </c>
    </row>
    <row r="17" spans="1:6">
      <c r="A17" s="4" t="s">
        <v>535</v>
      </c>
      <c r="B17" s="5" t="n">
        <v>825</v>
      </c>
      <c r="C17" s="5" t="n">
        <v>4556</v>
      </c>
      <c r="D17" s="5" t="n">
        <v>1384</v>
      </c>
      <c r="E17" s="5" t="n">
        <v>7860</v>
      </c>
    </row>
    <row r="18" spans="1:6">
      <c r="A18" s="4" t="s">
        <v>574</v>
      </c>
      <c r="B18" s="5" t="n">
        <v>32200</v>
      </c>
      <c r="D18" s="5" t="n">
        <v>32200</v>
      </c>
    </row>
    <row r="19" spans="1:6">
      <c r="A19" s="4" t="s">
        <v>581</v>
      </c>
    </row>
    <row r="20" spans="1:6">
      <c r="A20" s="3" t="s">
        <v>190</v>
      </c>
    </row>
    <row r="21" spans="1:6">
      <c r="A21" s="4" t="s">
        <v>574</v>
      </c>
      <c r="B21" s="5" t="n">
        <v>20700</v>
      </c>
      <c r="D21" s="5" t="n">
        <v>20700</v>
      </c>
    </row>
    <row r="22" spans="1:6">
      <c r="A22" s="4" t="s">
        <v>582</v>
      </c>
    </row>
    <row r="23" spans="1:6">
      <c r="A23" s="3" t="s">
        <v>190</v>
      </c>
    </row>
    <row r="24" spans="1:6">
      <c r="A24" s="4" t="s">
        <v>574</v>
      </c>
      <c r="B24" s="5" t="n">
        <v>36200</v>
      </c>
      <c r="D24" s="5" t="n">
        <v>36200</v>
      </c>
    </row>
    <row r="25" spans="1:6">
      <c r="A25" s="4" t="s">
        <v>583</v>
      </c>
    </row>
    <row r="26" spans="1:6">
      <c r="A26" s="3" t="s">
        <v>190</v>
      </c>
    </row>
    <row r="27" spans="1:6">
      <c r="A27" s="4" t="s">
        <v>535</v>
      </c>
      <c r="B27" s="5" t="n">
        <v>0</v>
      </c>
      <c r="C27" s="5" t="n">
        <v>1295</v>
      </c>
      <c r="D27" s="5" t="n">
        <v>0</v>
      </c>
      <c r="E27" s="5" t="n">
        <v>2156</v>
      </c>
    </row>
    <row r="28" spans="1:6">
      <c r="A28" s="4" t="s">
        <v>584</v>
      </c>
    </row>
    <row r="29" spans="1:6">
      <c r="A29" s="3" t="s">
        <v>190</v>
      </c>
    </row>
    <row r="30" spans="1:6">
      <c r="A30" s="4" t="s">
        <v>535</v>
      </c>
      <c r="B30" s="5" t="n">
        <v>282</v>
      </c>
      <c r="C30" s="5" t="n">
        <v>5054</v>
      </c>
      <c r="D30" s="5" t="n">
        <v>504</v>
      </c>
      <c r="E30" s="5" t="n">
        <v>18995</v>
      </c>
    </row>
    <row r="31" spans="1:6">
      <c r="A31" s="4" t="s">
        <v>574</v>
      </c>
      <c r="B31" s="5" t="n">
        <v>76300</v>
      </c>
      <c r="D31" s="5" t="n">
        <v>76300</v>
      </c>
    </row>
    <row r="32" spans="1:6">
      <c r="A32" s="4" t="s">
        <v>540</v>
      </c>
    </row>
    <row r="33" spans="1:6">
      <c r="A33" s="3" t="s">
        <v>190</v>
      </c>
    </row>
    <row r="34" spans="1:6">
      <c r="A34" s="4" t="s">
        <v>535</v>
      </c>
      <c r="B34" s="5" t="n">
        <v>11832</v>
      </c>
      <c r="C34" s="5" t="n">
        <v>10101</v>
      </c>
      <c r="D34" s="5" t="n">
        <v>15879</v>
      </c>
      <c r="E34" s="5" t="n">
        <v>27602</v>
      </c>
    </row>
    <row r="35" spans="1:6">
      <c r="A35" s="4" t="s">
        <v>294</v>
      </c>
    </row>
    <row r="36" spans="1:6">
      <c r="A36" s="3" t="s">
        <v>190</v>
      </c>
    </row>
    <row r="37" spans="1:6">
      <c r="A37" s="4" t="s">
        <v>535</v>
      </c>
      <c r="B37" s="5" t="n">
        <v>2275</v>
      </c>
      <c r="C37" s="5" t="n">
        <v>1180</v>
      </c>
      <c r="D37" s="5" t="n">
        <v>3056</v>
      </c>
      <c r="E37" s="5" t="n">
        <v>2341</v>
      </c>
    </row>
    <row r="38" spans="1:6">
      <c r="A38" s="4" t="s">
        <v>585</v>
      </c>
    </row>
    <row r="39" spans="1:6">
      <c r="A39" s="3" t="s">
        <v>190</v>
      </c>
    </row>
    <row r="40" spans="1:6">
      <c r="A40" s="4" t="s">
        <v>535</v>
      </c>
      <c r="B40" s="5" t="n">
        <v>1168</v>
      </c>
      <c r="C40" s="5" t="n">
        <v>0</v>
      </c>
      <c r="D40" s="5" t="n">
        <v>1168</v>
      </c>
      <c r="E40" s="5" t="n">
        <v>0</v>
      </c>
    </row>
    <row r="41" spans="1:6">
      <c r="A41" s="4" t="s">
        <v>586</v>
      </c>
    </row>
    <row r="42" spans="1:6">
      <c r="A42" s="3" t="s">
        <v>190</v>
      </c>
    </row>
    <row r="43" spans="1:6">
      <c r="A43" s="4" t="s">
        <v>535</v>
      </c>
      <c r="B43" s="5" t="n">
        <v>825</v>
      </c>
      <c r="C43" s="5" t="n">
        <v>70</v>
      </c>
      <c r="D43" s="5" t="n">
        <v>1384</v>
      </c>
      <c r="E43" s="5" t="n">
        <v>70</v>
      </c>
    </row>
    <row r="44" spans="1:6">
      <c r="A44" s="4" t="s">
        <v>587</v>
      </c>
    </row>
    <row r="45" spans="1:6">
      <c r="A45" s="3" t="s">
        <v>190</v>
      </c>
    </row>
    <row r="46" spans="1:6">
      <c r="A46" s="4" t="s">
        <v>535</v>
      </c>
      <c r="B46" s="5" t="n">
        <v>0</v>
      </c>
      <c r="C46" s="5" t="n">
        <v>981</v>
      </c>
      <c r="D46" s="5" t="n">
        <v>0</v>
      </c>
      <c r="E46" s="5" t="n">
        <v>1527</v>
      </c>
    </row>
    <row r="47" spans="1:6">
      <c r="A47" s="4" t="s">
        <v>588</v>
      </c>
    </row>
    <row r="48" spans="1:6">
      <c r="A48" s="3" t="s">
        <v>190</v>
      </c>
    </row>
    <row r="49" spans="1:6">
      <c r="A49" s="4" t="s">
        <v>535</v>
      </c>
      <c r="B49" s="5" t="n">
        <v>282</v>
      </c>
      <c r="C49" s="5" t="n">
        <v>129</v>
      </c>
      <c r="D49" s="5" t="n">
        <v>504</v>
      </c>
      <c r="E49" s="5" t="n">
        <v>744</v>
      </c>
    </row>
    <row r="50" spans="1:6">
      <c r="A50" s="4" t="s">
        <v>589</v>
      </c>
    </row>
    <row r="51" spans="1:6">
      <c r="A51" s="3" t="s">
        <v>190</v>
      </c>
    </row>
    <row r="52" spans="1:6">
      <c r="A52" s="4" t="s">
        <v>535</v>
      </c>
      <c r="B52" s="5" t="n">
        <v>2275</v>
      </c>
      <c r="C52" s="5" t="n">
        <v>199</v>
      </c>
      <c r="D52" s="5" t="n">
        <v>3056</v>
      </c>
      <c r="E52" s="5" t="n">
        <v>814</v>
      </c>
    </row>
    <row r="53" spans="1:6">
      <c r="A53" s="4" t="s">
        <v>295</v>
      </c>
    </row>
    <row r="54" spans="1:6">
      <c r="A54" s="3" t="s">
        <v>190</v>
      </c>
    </row>
    <row r="55" spans="1:6">
      <c r="A55" s="4" t="s">
        <v>535</v>
      </c>
      <c r="B55" s="5" t="n">
        <v>6627</v>
      </c>
      <c r="C55" s="5" t="n">
        <v>6057</v>
      </c>
      <c r="D55" s="5" t="n">
        <v>9893</v>
      </c>
      <c r="E55" s="5" t="n">
        <v>11949</v>
      </c>
    </row>
    <row r="56" spans="1:6">
      <c r="A56" s="4" t="s">
        <v>590</v>
      </c>
    </row>
    <row r="57" spans="1:6">
      <c r="A57" s="3" t="s">
        <v>190</v>
      </c>
    </row>
    <row r="58" spans="1:6">
      <c r="A58" s="4" t="s">
        <v>535</v>
      </c>
      <c r="B58" s="5" t="n">
        <v>6627</v>
      </c>
      <c r="C58" s="5" t="n">
        <v>491</v>
      </c>
      <c r="D58" s="5" t="n">
        <v>9893</v>
      </c>
      <c r="E58" s="5" t="n">
        <v>747</v>
      </c>
    </row>
    <row r="59" spans="1:6">
      <c r="A59" s="4" t="s">
        <v>591</v>
      </c>
    </row>
    <row r="60" spans="1:6">
      <c r="A60" s="3" t="s">
        <v>190</v>
      </c>
    </row>
    <row r="61" spans="1:6">
      <c r="A61" s="4" t="s">
        <v>535</v>
      </c>
      <c r="B61" s="5" t="n">
        <v>0</v>
      </c>
      <c r="C61" s="5" t="n">
        <v>4486</v>
      </c>
      <c r="D61" s="5" t="n">
        <v>0</v>
      </c>
      <c r="E61" s="5" t="n">
        <v>7790</v>
      </c>
    </row>
    <row r="62" spans="1:6">
      <c r="A62" s="4" t="s">
        <v>592</v>
      </c>
    </row>
    <row r="63" spans="1:6">
      <c r="A63" s="3" t="s">
        <v>190</v>
      </c>
    </row>
    <row r="64" spans="1:6">
      <c r="A64" s="4" t="s">
        <v>535</v>
      </c>
      <c r="B64" s="5" t="n">
        <v>0</v>
      </c>
      <c r="C64" s="5" t="n">
        <v>314</v>
      </c>
      <c r="D64" s="5" t="n">
        <v>0</v>
      </c>
      <c r="E64" s="5" t="n">
        <v>629</v>
      </c>
    </row>
    <row r="65" spans="1:6">
      <c r="A65" s="4" t="s">
        <v>593</v>
      </c>
    </row>
    <row r="66" spans="1:6">
      <c r="A66" s="3" t="s">
        <v>190</v>
      </c>
    </row>
    <row r="67" spans="1:6">
      <c r="A67" s="4" t="s">
        <v>535</v>
      </c>
      <c r="B67" s="5" t="n">
        <v>0</v>
      </c>
      <c r="C67" s="5" t="n">
        <v>766</v>
      </c>
      <c r="D67" s="5" t="n">
        <v>0</v>
      </c>
      <c r="E67" s="5" t="n">
        <v>2783</v>
      </c>
    </row>
    <row r="68" spans="1:6">
      <c r="A68" s="4" t="s">
        <v>594</v>
      </c>
    </row>
    <row r="69" spans="1:6">
      <c r="A69" s="3" t="s">
        <v>190</v>
      </c>
    </row>
    <row r="70" spans="1:6">
      <c r="A70" s="4" t="s">
        <v>535</v>
      </c>
      <c r="B70" s="5" t="n">
        <v>6627</v>
      </c>
      <c r="C70" s="5" t="n">
        <v>5743</v>
      </c>
      <c r="D70" s="5" t="n">
        <v>9893</v>
      </c>
      <c r="E70" s="5" t="n">
        <v>11320</v>
      </c>
    </row>
    <row r="71" spans="1:6">
      <c r="A71" s="4" t="s">
        <v>296</v>
      </c>
    </row>
    <row r="72" spans="1:6">
      <c r="A72" s="3" t="s">
        <v>190</v>
      </c>
    </row>
    <row r="73" spans="1:6">
      <c r="A73" s="4" t="s">
        <v>535</v>
      </c>
      <c r="B73" s="5" t="n">
        <v>163</v>
      </c>
      <c r="C73" s="5" t="n">
        <v>0</v>
      </c>
      <c r="D73" s="5" t="n">
        <v>163</v>
      </c>
      <c r="E73" s="5" t="n">
        <v>760</v>
      </c>
    </row>
    <row r="74" spans="1:6">
      <c r="A74" s="4" t="s">
        <v>595</v>
      </c>
    </row>
    <row r="75" spans="1:6">
      <c r="A75" s="3" t="s">
        <v>190</v>
      </c>
    </row>
    <row r="76" spans="1:6">
      <c r="A76" s="4" t="s">
        <v>535</v>
      </c>
      <c r="B76" s="5" t="n">
        <v>163</v>
      </c>
      <c r="C76" s="5" t="n">
        <v>0</v>
      </c>
      <c r="D76" s="5" t="n">
        <v>163</v>
      </c>
      <c r="E76" s="5" t="n">
        <v>0</v>
      </c>
    </row>
    <row r="77" spans="1:6">
      <c r="A77" s="4" t="s">
        <v>596</v>
      </c>
    </row>
    <row r="78" spans="1:6">
      <c r="A78" s="3" t="s">
        <v>190</v>
      </c>
    </row>
    <row r="79" spans="1:6">
      <c r="A79" s="4" t="s">
        <v>535</v>
      </c>
      <c r="B79" s="5" t="n">
        <v>0</v>
      </c>
      <c r="C79" s="5" t="n">
        <v>0</v>
      </c>
      <c r="D79" s="5" t="n">
        <v>0</v>
      </c>
      <c r="E79" s="5" t="n">
        <v>0</v>
      </c>
    </row>
    <row r="80" spans="1:6">
      <c r="A80" s="4" t="s">
        <v>597</v>
      </c>
    </row>
    <row r="81" spans="1:6">
      <c r="A81" s="3" t="s">
        <v>190</v>
      </c>
    </row>
    <row r="82" spans="1:6">
      <c r="A82" s="4" t="s">
        <v>535</v>
      </c>
      <c r="B82" s="5" t="n">
        <v>0</v>
      </c>
      <c r="C82" s="5" t="n">
        <v>0</v>
      </c>
      <c r="D82" s="5" t="n">
        <v>0</v>
      </c>
      <c r="E82" s="5" t="n">
        <v>0</v>
      </c>
    </row>
    <row r="83" spans="1:6">
      <c r="A83" s="4" t="s">
        <v>598</v>
      </c>
    </row>
    <row r="84" spans="1:6">
      <c r="A84" s="3" t="s">
        <v>190</v>
      </c>
    </row>
    <row r="85" spans="1:6">
      <c r="A85" s="4" t="s">
        <v>535</v>
      </c>
      <c r="B85" s="5" t="n">
        <v>0</v>
      </c>
      <c r="C85" s="5" t="n">
        <v>0</v>
      </c>
      <c r="D85" s="5" t="n">
        <v>0</v>
      </c>
      <c r="E85" s="5" t="n">
        <v>760</v>
      </c>
    </row>
    <row r="86" spans="1:6">
      <c r="A86" s="4" t="s">
        <v>599</v>
      </c>
    </row>
    <row r="87" spans="1:6">
      <c r="A87" s="3" t="s">
        <v>190</v>
      </c>
    </row>
    <row r="88" spans="1:6">
      <c r="A88" s="4" t="s">
        <v>535</v>
      </c>
      <c r="B88" s="5" t="n">
        <v>163</v>
      </c>
      <c r="C88" s="5" t="n">
        <v>0</v>
      </c>
      <c r="D88" s="5" t="n">
        <v>163</v>
      </c>
      <c r="E88" s="5" t="n">
        <v>760</v>
      </c>
    </row>
    <row r="89" spans="1:6">
      <c r="A89" s="4" t="s">
        <v>537</v>
      </c>
    </row>
    <row r="90" spans="1:6">
      <c r="A90" s="3" t="s">
        <v>190</v>
      </c>
    </row>
    <row r="91" spans="1:6">
      <c r="A91" s="4" t="s">
        <v>535</v>
      </c>
      <c r="B91" s="5" t="n">
        <v>2767</v>
      </c>
      <c r="C91" s="5" t="n">
        <v>4159</v>
      </c>
      <c r="D91" s="5" t="n">
        <v>2767</v>
      </c>
      <c r="E91" s="5" t="n">
        <v>14708</v>
      </c>
    </row>
    <row r="92" spans="1:6">
      <c r="A92" s="4" t="s">
        <v>600</v>
      </c>
    </row>
    <row r="93" spans="1:6">
      <c r="A93" s="3" t="s">
        <v>190</v>
      </c>
    </row>
    <row r="94" spans="1:6">
      <c r="A94" s="4" t="s">
        <v>535</v>
      </c>
      <c r="B94" s="5" t="n">
        <v>2767</v>
      </c>
      <c r="C94" s="5" t="n">
        <v>0</v>
      </c>
      <c r="D94" s="5" t="n">
        <v>2767</v>
      </c>
      <c r="E94" s="5" t="n">
        <v>0</v>
      </c>
    </row>
    <row r="95" spans="1:6">
      <c r="A95" s="4" t="s">
        <v>601</v>
      </c>
    </row>
    <row r="96" spans="1:6">
      <c r="A96" s="3" t="s">
        <v>190</v>
      </c>
    </row>
    <row r="97" spans="1:6">
      <c r="A97" s="4" t="s">
        <v>535</v>
      </c>
      <c r="B97" s="5" t="n">
        <v>0</v>
      </c>
      <c r="C97" s="5" t="n">
        <v>0</v>
      </c>
      <c r="D97" s="5" t="n">
        <v>0</v>
      </c>
      <c r="E97" s="5" t="n">
        <v>0</v>
      </c>
    </row>
    <row r="98" spans="1:6">
      <c r="A98" s="4" t="s">
        <v>602</v>
      </c>
    </row>
    <row r="99" spans="1:6">
      <c r="A99" s="3" t="s">
        <v>190</v>
      </c>
    </row>
    <row r="100" spans="1:6">
      <c r="A100" s="4" t="s">
        <v>535</v>
      </c>
      <c r="B100" s="5" t="n">
        <v>0</v>
      </c>
      <c r="E100" s="5" t="n">
        <v>0</v>
      </c>
    </row>
    <row r="101" spans="1:6">
      <c r="A101" s="4" t="s">
        <v>603</v>
      </c>
    </row>
    <row r="102" spans="1:6">
      <c r="A102" s="3" t="s">
        <v>190</v>
      </c>
    </row>
    <row r="103" spans="1:6">
      <c r="A103" s="4" t="s">
        <v>535</v>
      </c>
      <c r="B103" s="5" t="n">
        <v>0</v>
      </c>
      <c r="C103" s="5" t="n">
        <v>4159</v>
      </c>
      <c r="D103" s="5" t="n">
        <v>0</v>
      </c>
      <c r="E103" s="5" t="n">
        <v>14708</v>
      </c>
    </row>
    <row r="104" spans="1:6">
      <c r="A104" s="4" t="s">
        <v>604</v>
      </c>
    </row>
    <row r="105" spans="1:6">
      <c r="A105" s="3" t="s">
        <v>190</v>
      </c>
    </row>
    <row r="106" spans="1:6">
      <c r="A106" s="4" t="s">
        <v>535</v>
      </c>
      <c r="B106" s="7" t="n">
        <v>2767</v>
      </c>
      <c r="C106" s="5" t="n">
        <v>4159</v>
      </c>
      <c r="D106" s="7" t="n">
        <v>2767</v>
      </c>
      <c r="E106" s="5" t="n">
        <v>14708</v>
      </c>
    </row>
    <row r="107" spans="1:6">
      <c r="A107" s="4" t="s">
        <v>605</v>
      </c>
    </row>
    <row r="108" spans="1:6">
      <c r="A108" s="3" t="s">
        <v>190</v>
      </c>
    </row>
    <row r="109" spans="1:6">
      <c r="A109" s="4" t="s">
        <v>574</v>
      </c>
      <c r="C109" s="5" t="n">
        <v>195000</v>
      </c>
      <c r="E109" s="5" t="n">
        <v>195000</v>
      </c>
    </row>
    <row r="110" spans="1:6">
      <c r="A110" s="4" t="s">
        <v>606</v>
      </c>
    </row>
    <row r="111" spans="1:6">
      <c r="A111" s="3" t="s">
        <v>190</v>
      </c>
    </row>
    <row r="112" spans="1:6">
      <c r="A112" s="4" t="s">
        <v>574</v>
      </c>
      <c r="C112" s="7" t="n">
        <v>210000</v>
      </c>
      <c r="E112" s="7" t="n">
        <v>21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2</v>
      </c>
    </row>
    <row r="2" spans="1:3">
      <c r="B2" s="2" t="s">
        <v>3</v>
      </c>
      <c r="C2" s="2" t="s">
        <v>70</v>
      </c>
    </row>
    <row r="3" spans="1:3">
      <c r="A3" s="3" t="s">
        <v>112</v>
      </c>
    </row>
    <row r="4" spans="1:3">
      <c r="A4" s="4" t="s">
        <v>84</v>
      </c>
      <c r="B4" s="7" t="n">
        <v>-91210</v>
      </c>
      <c r="C4" s="7" t="n">
        <v>-7309</v>
      </c>
    </row>
    <row r="5" spans="1:3">
      <c r="A5" s="3" t="s">
        <v>113</v>
      </c>
    </row>
    <row r="6" spans="1:3">
      <c r="A6" s="4" t="s">
        <v>75</v>
      </c>
      <c r="B6" s="5" t="n">
        <v>76945</v>
      </c>
      <c r="C6" s="5" t="n">
        <v>79999</v>
      </c>
    </row>
    <row r="7" spans="1:3">
      <c r="A7" s="4" t="s">
        <v>114</v>
      </c>
      <c r="B7" s="5" t="n">
        <v>-34038</v>
      </c>
      <c r="C7" s="5" t="n">
        <v>-57371</v>
      </c>
    </row>
    <row r="8" spans="1:3">
      <c r="A8" s="4" t="s">
        <v>77</v>
      </c>
      <c r="B8" s="5" t="n">
        <v>17837</v>
      </c>
      <c r="C8" s="5" t="n">
        <v>20371</v>
      </c>
    </row>
    <row r="9" spans="1:3">
      <c r="A9" s="4" t="s">
        <v>115</v>
      </c>
      <c r="B9" s="5" t="n">
        <v>4852</v>
      </c>
      <c r="C9" s="5" t="n">
        <v>7819</v>
      </c>
    </row>
    <row r="10" spans="1:3">
      <c r="A10" s="4" t="s">
        <v>116</v>
      </c>
      <c r="B10" s="5" t="n">
        <v>212</v>
      </c>
      <c r="C10" s="5" t="n">
        <v>-568</v>
      </c>
    </row>
    <row r="11" spans="1:3">
      <c r="A11" s="4" t="s">
        <v>117</v>
      </c>
      <c r="B11" s="5" t="n">
        <v>0</v>
      </c>
      <c r="C11" s="5" t="n">
        <v>-422</v>
      </c>
    </row>
    <row r="12" spans="1:3">
      <c r="A12" s="4" t="s">
        <v>118</v>
      </c>
      <c r="B12" s="5" t="n">
        <v>5728</v>
      </c>
      <c r="C12" s="5" t="n">
        <v>3418</v>
      </c>
    </row>
    <row r="13" spans="1:3">
      <c r="A13" s="3" t="s">
        <v>119</v>
      </c>
    </row>
    <row r="14" spans="1:3">
      <c r="A14" s="4" t="s">
        <v>120</v>
      </c>
      <c r="B14" s="5" t="n">
        <v>-4722</v>
      </c>
      <c r="C14" s="5" t="n">
        <v>-40434</v>
      </c>
    </row>
    <row r="15" spans="1:3">
      <c r="A15" s="4" t="s">
        <v>121</v>
      </c>
      <c r="B15" s="5" t="n">
        <v>6129</v>
      </c>
      <c r="C15" s="5" t="n">
        <v>20756</v>
      </c>
    </row>
    <row r="16" spans="1:3">
      <c r="A16" s="4" t="s">
        <v>122</v>
      </c>
      <c r="B16" s="5" t="n">
        <v>-49981</v>
      </c>
      <c r="C16" s="5" t="n">
        <v>-29269</v>
      </c>
    </row>
    <row r="17" spans="1:3">
      <c r="A17" s="4" t="s">
        <v>123</v>
      </c>
      <c r="B17" s="5" t="n">
        <v>5918</v>
      </c>
      <c r="C17" s="5" t="n">
        <v>2925</v>
      </c>
    </row>
    <row r="18" spans="1:3">
      <c r="A18" s="4" t="s">
        <v>124</v>
      </c>
      <c r="B18" s="5" t="n">
        <v>-101460</v>
      </c>
      <c r="C18" s="5" t="n">
        <v>-246118</v>
      </c>
    </row>
    <row r="19" spans="1:3">
      <c r="A19" s="4" t="s">
        <v>125</v>
      </c>
      <c r="B19" s="5" t="n">
        <v>-37021</v>
      </c>
      <c r="C19" s="5" t="n">
        <v>-46049</v>
      </c>
    </row>
    <row r="20" spans="1:3">
      <c r="A20" s="4" t="s">
        <v>126</v>
      </c>
      <c r="B20" s="5" t="n">
        <v>3632</v>
      </c>
      <c r="C20" s="5" t="n">
        <v>-6813</v>
      </c>
    </row>
    <row r="21" spans="1:3">
      <c r="A21" s="4" t="s">
        <v>127</v>
      </c>
      <c r="B21" s="5" t="n">
        <v>-197179</v>
      </c>
      <c r="C21" s="5" t="n">
        <v>-299065</v>
      </c>
    </row>
    <row r="22" spans="1:3">
      <c r="A22" s="3" t="s">
        <v>128</v>
      </c>
    </row>
    <row r="23" spans="1:3">
      <c r="A23" s="4" t="s">
        <v>129</v>
      </c>
      <c r="B23" s="5" t="n">
        <v>-24254</v>
      </c>
      <c r="C23" s="5" t="n">
        <v>-22775</v>
      </c>
    </row>
    <row r="24" spans="1:3">
      <c r="A24" s="4" t="s">
        <v>130</v>
      </c>
      <c r="B24" s="5" t="n">
        <v>41037</v>
      </c>
      <c r="C24" s="5" t="n">
        <v>67882</v>
      </c>
    </row>
    <row r="25" spans="1:3">
      <c r="A25" s="4" t="s">
        <v>131</v>
      </c>
      <c r="B25" s="5" t="n">
        <v>16783</v>
      </c>
      <c r="C25" s="5" t="n">
        <v>45107</v>
      </c>
    </row>
    <row r="26" spans="1:3">
      <c r="A26" s="3" t="s">
        <v>132</v>
      </c>
    </row>
    <row r="27" spans="1:3">
      <c r="A27" s="4" t="s">
        <v>133</v>
      </c>
      <c r="B27" s="5" t="n">
        <v>219773</v>
      </c>
      <c r="C27" s="5" t="n">
        <v>87393</v>
      </c>
    </row>
    <row r="28" spans="1:3">
      <c r="A28" s="4" t="s">
        <v>134</v>
      </c>
      <c r="B28" s="5" t="n">
        <v>24700</v>
      </c>
      <c r="C28" s="5" t="n">
        <v>510800</v>
      </c>
    </row>
    <row r="29" spans="1:3">
      <c r="A29" s="4" t="s">
        <v>135</v>
      </c>
      <c r="B29" s="5" t="n">
        <v>-58823</v>
      </c>
      <c r="C29" s="5" t="n">
        <v>-357046</v>
      </c>
    </row>
    <row r="30" spans="1:3">
      <c r="A30" s="4" t="s">
        <v>136</v>
      </c>
      <c r="B30" s="5" t="n">
        <v>-1922</v>
      </c>
      <c r="C30" s="5" t="n">
        <v>-17120</v>
      </c>
    </row>
    <row r="31" spans="1:3">
      <c r="A31" s="4" t="s">
        <v>137</v>
      </c>
      <c r="B31" s="5" t="n">
        <v>-3981</v>
      </c>
      <c r="C31" s="5" t="n">
        <v>-3970</v>
      </c>
    </row>
    <row r="32" spans="1:3">
      <c r="A32" s="4" t="s">
        <v>138</v>
      </c>
      <c r="B32" s="5" t="n">
        <v>-548</v>
      </c>
      <c r="C32" s="5" t="n">
        <v>-334</v>
      </c>
    </row>
    <row r="33" spans="1:3">
      <c r="A33" s="4" t="s">
        <v>139</v>
      </c>
      <c r="B33" s="5" t="n">
        <v>179199</v>
      </c>
      <c r="C33" s="5" t="n">
        <v>219723</v>
      </c>
    </row>
    <row r="34" spans="1:3">
      <c r="A34" s="4" t="s">
        <v>140</v>
      </c>
      <c r="B34" s="5" t="n">
        <v>-1395</v>
      </c>
      <c r="C34" s="5" t="n">
        <v>-1729</v>
      </c>
    </row>
    <row r="35" spans="1:3">
      <c r="A35" s="4" t="s">
        <v>141</v>
      </c>
      <c r="B35" s="5" t="n">
        <v>-2592</v>
      </c>
      <c r="C35" s="5" t="n">
        <v>-35964</v>
      </c>
    </row>
    <row r="36" spans="1:3">
      <c r="A36" s="4" t="s">
        <v>142</v>
      </c>
      <c r="B36" s="5" t="n">
        <v>35819</v>
      </c>
      <c r="C36" s="5" t="n">
        <v>69633</v>
      </c>
    </row>
    <row r="37" spans="1:3">
      <c r="A37" s="4" t="s">
        <v>143</v>
      </c>
      <c r="B37" s="7" t="n">
        <v>33227</v>
      </c>
      <c r="C37" s="7" t="n">
        <v>336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2</v>
      </c>
    </row>
    <row r="2" spans="1:2">
      <c r="B2" s="2" t="s">
        <v>3</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48</v>
      </c>
      <c r="B1" s="2" t="s">
        <v>2</v>
      </c>
    </row>
    <row r="2" spans="1:3">
      <c r="B2" s="2" t="s">
        <v>3</v>
      </c>
      <c r="C2" s="2" t="s">
        <v>70</v>
      </c>
    </row>
    <row r="3" spans="1:3">
      <c r="A3" s="3" t="s">
        <v>149</v>
      </c>
    </row>
    <row r="4" spans="1:3">
      <c r="A4" s="4" t="s">
        <v>150</v>
      </c>
      <c r="C4" s="4" t="s">
        <v>151</v>
      </c>
    </row>
    <row r="5" spans="1:3">
      <c r="A5" s="4" t="s">
        <v>148</v>
      </c>
      <c r="B5" s="4" t="s">
        <v>15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49:00Z</dcterms:created>
  <dcterms:modified xmlns:dcterms="http://purl.org/dc/terms/" xmlns:xsi="http://www.w3.org/2001/XMLSchema-instance" xsi:type="dcterms:W3CDTF">2018-11-08T17:49:00Z</dcterms:modified>
</cp:coreProperties>
</file>